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Description of Business and Bas" sheetId="9" state="visible" r:id="rId9"/>
    <sheet xmlns:r="http://schemas.openxmlformats.org/officeDocument/2006/relationships" name="Accounting Policies" sheetId="10" state="visible" r:id="rId10"/>
    <sheet xmlns:r="http://schemas.openxmlformats.org/officeDocument/2006/relationships" name="Revenue Recognition" sheetId="11" state="visible" r:id="rId11"/>
    <sheet xmlns:r="http://schemas.openxmlformats.org/officeDocument/2006/relationships" name="Team Personnel Transactions" sheetId="12" state="visible" r:id="rId12"/>
    <sheet xmlns:r="http://schemas.openxmlformats.org/officeDocument/2006/relationships" name="Computation of Earnings per Com" sheetId="13" state="visible" r:id="rId13"/>
    <sheet xmlns:r="http://schemas.openxmlformats.org/officeDocument/2006/relationships" name="Cash, Cash Equivalents and Rest" sheetId="14" state="visible" r:id="rId14"/>
    <sheet xmlns:r="http://schemas.openxmlformats.org/officeDocument/2006/relationships" name="Investments and Loans to Noncon" sheetId="15" state="visible" r:id="rId15"/>
    <sheet xmlns:r="http://schemas.openxmlformats.org/officeDocument/2006/relationships" name="Goodwill and Intangible Assets" sheetId="16" state="visible" r:id="rId16"/>
    <sheet xmlns:r="http://schemas.openxmlformats.org/officeDocument/2006/relationships" name="Commitments and Contingencies" sheetId="17" state="visible" r:id="rId17"/>
    <sheet xmlns:r="http://schemas.openxmlformats.org/officeDocument/2006/relationships" name="Fair Value Measurements" sheetId="18" state="visible" r:id="rId18"/>
    <sheet xmlns:r="http://schemas.openxmlformats.org/officeDocument/2006/relationships" name="Credit Facilities" sheetId="19" state="visible" r:id="rId19"/>
    <sheet xmlns:r="http://schemas.openxmlformats.org/officeDocument/2006/relationships" name="Pension Plans and Other Postret" sheetId="20" state="visible" r:id="rId20"/>
    <sheet xmlns:r="http://schemas.openxmlformats.org/officeDocument/2006/relationships" name="Share-based Compensation" sheetId="21" state="visible" r:id="rId21"/>
    <sheet xmlns:r="http://schemas.openxmlformats.org/officeDocument/2006/relationships" name="Stock Repurchase Program" sheetId="22" state="visible" r:id="rId22"/>
    <sheet xmlns:r="http://schemas.openxmlformats.org/officeDocument/2006/relationships" name="Accumulated Other Comprehensive" sheetId="23" state="visible" r:id="rId23"/>
    <sheet xmlns:r="http://schemas.openxmlformats.org/officeDocument/2006/relationships" name="Income Taxes" sheetId="24" state="visible" r:id="rId24"/>
    <sheet xmlns:r="http://schemas.openxmlformats.org/officeDocument/2006/relationships" name="Related Party Transactions" sheetId="25" state="visible" r:id="rId25"/>
    <sheet xmlns:r="http://schemas.openxmlformats.org/officeDocument/2006/relationships" name="Segment Information" sheetId="26" state="visible" r:id="rId26"/>
    <sheet xmlns:r="http://schemas.openxmlformats.org/officeDocument/2006/relationships" name="Accounting Policies (Policies)" sheetId="27" state="visible" r:id="rId27"/>
    <sheet xmlns:r="http://schemas.openxmlformats.org/officeDocument/2006/relationships" name="Revenue Recognition (Policies)" sheetId="28" state="visible" r:id="rId28"/>
    <sheet xmlns:r="http://schemas.openxmlformats.org/officeDocument/2006/relationships" name="Accounting Policies Revenue fro" sheetId="29" state="visible" r:id="rId29"/>
    <sheet xmlns:r="http://schemas.openxmlformats.org/officeDocument/2006/relationships" name="Revenue Recognition (Tables)" sheetId="30" state="visible" r:id="rId30"/>
    <sheet xmlns:r="http://schemas.openxmlformats.org/officeDocument/2006/relationships" name="Computation of Earnings per C_2" sheetId="31" state="visible" r:id="rId31"/>
    <sheet xmlns:r="http://schemas.openxmlformats.org/officeDocument/2006/relationships" name="Cash, Cash Equivalents and Re_2" sheetId="32" state="visible" r:id="rId32"/>
    <sheet xmlns:r="http://schemas.openxmlformats.org/officeDocument/2006/relationships" name="Investments and Loans to Nonc_2" sheetId="33" state="visible" r:id="rId33"/>
    <sheet xmlns:r="http://schemas.openxmlformats.org/officeDocument/2006/relationships" name="Goodwill and Intangible Assets " sheetId="34" state="visible" r:id="rId34"/>
    <sheet xmlns:r="http://schemas.openxmlformats.org/officeDocument/2006/relationships" name="Fair Value Measurements (Tables" sheetId="35" state="visible" r:id="rId35"/>
    <sheet xmlns:r="http://schemas.openxmlformats.org/officeDocument/2006/relationships" name="Credit Facilities (Tables)" sheetId="36" state="visible" r:id="rId36"/>
    <sheet xmlns:r="http://schemas.openxmlformats.org/officeDocument/2006/relationships" name="Pension Plans and Other Postr_2" sheetId="37" state="visible" r:id="rId37"/>
    <sheet xmlns:r="http://schemas.openxmlformats.org/officeDocument/2006/relationships" name="Share-based Compensation Schedu" sheetId="38" state="visible" r:id="rId38"/>
    <sheet xmlns:r="http://schemas.openxmlformats.org/officeDocument/2006/relationships" name="Accumulated Other Comprehensi_2" sheetId="39" state="visible" r:id="rId39"/>
    <sheet xmlns:r="http://schemas.openxmlformats.org/officeDocument/2006/relationships" name="Related Party Transactions (Tab" sheetId="40" state="visible" r:id="rId40"/>
    <sheet xmlns:r="http://schemas.openxmlformats.org/officeDocument/2006/relationships" name="Segment Information (Tables)" sheetId="41" state="visible" r:id="rId41"/>
    <sheet xmlns:r="http://schemas.openxmlformats.org/officeDocument/2006/relationships" name="Description of Business and B_2" sheetId="42" state="visible" r:id="rId42"/>
    <sheet xmlns:r="http://schemas.openxmlformats.org/officeDocument/2006/relationships" name="Accounting Policies (Details)" sheetId="43" state="visible" r:id="rId43"/>
    <sheet xmlns:r="http://schemas.openxmlformats.org/officeDocument/2006/relationships" name="Accounting Policies Revenue f_2" sheetId="44" state="visible" r:id="rId44"/>
    <sheet xmlns:r="http://schemas.openxmlformats.org/officeDocument/2006/relationships" name="Accounting Policies Revenue f_3" sheetId="45" state="visible" r:id="rId45"/>
    <sheet xmlns:r="http://schemas.openxmlformats.org/officeDocument/2006/relationships" name="Accounting Policies - New Accou" sheetId="46" state="visible" r:id="rId46"/>
    <sheet xmlns:r="http://schemas.openxmlformats.org/officeDocument/2006/relationships" name="Disaggregation of Revenue (Deta" sheetId="47" state="visible" r:id="rId47"/>
    <sheet xmlns:r="http://schemas.openxmlformats.org/officeDocument/2006/relationships" name="Contract Balances (Details)" sheetId="48" state="visible" r:id="rId48"/>
    <sheet xmlns:r="http://schemas.openxmlformats.org/officeDocument/2006/relationships" name="Remaining Performance Obligatio" sheetId="49" state="visible" r:id="rId49"/>
    <sheet xmlns:r="http://schemas.openxmlformats.org/officeDocument/2006/relationships" name="Team Personnel Transactions (De" sheetId="50" state="visible" r:id="rId50"/>
    <sheet xmlns:r="http://schemas.openxmlformats.org/officeDocument/2006/relationships" name="Computation of Earnings per C_3" sheetId="51" state="visible" r:id="rId51"/>
    <sheet xmlns:r="http://schemas.openxmlformats.org/officeDocument/2006/relationships" name="Cash, Cash Equivalents and Re_3" sheetId="52" state="visible" r:id="rId52"/>
    <sheet xmlns:r="http://schemas.openxmlformats.org/officeDocument/2006/relationships" name="Investments and Loans to Nonc_3" sheetId="53" state="visible" r:id="rId53"/>
    <sheet xmlns:r="http://schemas.openxmlformats.org/officeDocument/2006/relationships" name="Investments and Loans to Nonc_4"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Goodwill and Intangible Asset_5" sheetId="58" state="visible" r:id="rId58"/>
    <sheet xmlns:r="http://schemas.openxmlformats.org/officeDocument/2006/relationships" name="Fair Value Measurements (Schedu" sheetId="59" state="visible" r:id="rId59"/>
    <sheet xmlns:r="http://schemas.openxmlformats.org/officeDocument/2006/relationships" name="Fair Value Measurements (Sche_2" sheetId="60" state="visible" r:id="rId60"/>
    <sheet xmlns:r="http://schemas.openxmlformats.org/officeDocument/2006/relationships" name="Fair Value Measurements (Contin" sheetId="61" state="visible" r:id="rId61"/>
    <sheet xmlns:r="http://schemas.openxmlformats.org/officeDocument/2006/relationships" name="Credit Facilities (Narrative) (" sheetId="62" state="visible" r:id="rId62"/>
    <sheet xmlns:r="http://schemas.openxmlformats.org/officeDocument/2006/relationships" name="Credit Facilities (Debt Outstan" sheetId="63" state="visible" r:id="rId63"/>
    <sheet xmlns:r="http://schemas.openxmlformats.org/officeDocument/2006/relationships" name="Credit Facilities (Other Deferr" sheetId="64" state="visible" r:id="rId64"/>
    <sheet xmlns:r="http://schemas.openxmlformats.org/officeDocument/2006/relationships" name="Pension Plans and Other Postr_3" sheetId="65" state="visible" r:id="rId65"/>
    <sheet xmlns:r="http://schemas.openxmlformats.org/officeDocument/2006/relationships" name="Defined Contribution Plan (Sche" sheetId="66" state="visible" r:id="rId66"/>
    <sheet xmlns:r="http://schemas.openxmlformats.org/officeDocument/2006/relationships" name="Share-based Compensation (Detai" sheetId="67" state="visible" r:id="rId67"/>
    <sheet xmlns:r="http://schemas.openxmlformats.org/officeDocument/2006/relationships" name="Schedule of Share-based Compens" sheetId="68" state="visible" r:id="rId68"/>
    <sheet xmlns:r="http://schemas.openxmlformats.org/officeDocument/2006/relationships" name="Restricted Stock Units Awards A" sheetId="69" state="visible" r:id="rId69"/>
    <sheet xmlns:r="http://schemas.openxmlformats.org/officeDocument/2006/relationships" name="Schedule of Share-based Compe_2" sheetId="70" state="visible" r:id="rId70"/>
    <sheet xmlns:r="http://schemas.openxmlformats.org/officeDocument/2006/relationships" name="Stock Option Awards Activities " sheetId="71" state="visible" r:id="rId71"/>
    <sheet xmlns:r="http://schemas.openxmlformats.org/officeDocument/2006/relationships" name="Stock Repurchase Program (Detai" sheetId="72" state="visible" r:id="rId72"/>
    <sheet xmlns:r="http://schemas.openxmlformats.org/officeDocument/2006/relationships" name="Accumulated Other Comprehensi_3" sheetId="73" state="visible" r:id="rId73"/>
    <sheet xmlns:r="http://schemas.openxmlformats.org/officeDocument/2006/relationships" name="Income Taxes (Overview - Narrat" sheetId="74" state="visible" r:id="rId74"/>
    <sheet xmlns:r="http://schemas.openxmlformats.org/officeDocument/2006/relationships" name="Income Taxes Income Taxes (Rate" sheetId="75" state="visible" r:id="rId75"/>
    <sheet xmlns:r="http://schemas.openxmlformats.org/officeDocument/2006/relationships" name="Related Party Transactions (Own" sheetId="76" state="visible" r:id="rId76"/>
    <sheet xmlns:r="http://schemas.openxmlformats.org/officeDocument/2006/relationships" name="Related Party Transactions (Tra" sheetId="77" state="visible" r:id="rId77"/>
    <sheet xmlns:r="http://schemas.openxmlformats.org/officeDocument/2006/relationships" name="Related Party Transactions (Nar" sheetId="78" state="visible" r:id="rId78"/>
    <sheet xmlns:r="http://schemas.openxmlformats.org/officeDocument/2006/relationships" name="Segment Information (Narrative)" sheetId="79" state="visible" r:id="rId79"/>
    <sheet xmlns:r="http://schemas.openxmlformats.org/officeDocument/2006/relationships" name="Segment Information (Schedule o" sheetId="80" state="visible" r:id="rId80"/>
    <sheet xmlns:r="http://schemas.openxmlformats.org/officeDocument/2006/relationships" name="Segment Information (Adoption o" sheetId="81" state="visible" r:id="rId81"/>
  </sheets>
  <definedNames/>
  <calcPr calcId="124519" fullCalcOnLoad="1"/>
</workbook>
</file>

<file path=xl/sharedStrings.xml><?xml version="1.0" encoding="utf-8"?>
<sst xmlns="http://schemas.openxmlformats.org/spreadsheetml/2006/main" uniqueCount="848">
  <si>
    <t>Document And Entity Information - shares</t>
  </si>
  <si>
    <t>9 Months Ended</t>
  </si>
  <si>
    <t>Mar. 31, 2019</t>
  </si>
  <si>
    <t>Apr. 30, 2019</t>
  </si>
  <si>
    <t>Entity Registrant Name</t>
  </si>
  <si>
    <t>Madison Square Garden Co</t>
  </si>
  <si>
    <t>Trading Symbol</t>
  </si>
  <si>
    <t>MSG</t>
  </si>
  <si>
    <t>Entity Central Index Key</t>
  </si>
  <si>
    <t>0001636519</t>
  </si>
  <si>
    <t>Current Fiscal Year End Date</t>
  </si>
  <si>
    <t>--06-30</t>
  </si>
  <si>
    <t>Entity Filer Category</t>
  </si>
  <si>
    <t>Large Accelerated Filer</t>
  </si>
  <si>
    <t>Document Type</t>
  </si>
  <si>
    <t>10-Q</t>
  </si>
  <si>
    <t>Document Period End Date</t>
  </si>
  <si>
    <t>Mar. 31,
		2019</t>
  </si>
  <si>
    <t>Document Fiscal Year Focus</t>
  </si>
  <si>
    <t>2019</t>
  </si>
  <si>
    <t>Document Fiscal Period Focus</t>
  </si>
  <si>
    <t>Q3</t>
  </si>
  <si>
    <t>Amendment Flag</t>
  </si>
  <si>
    <t>false</t>
  </si>
  <si>
    <t>Entity Emerging Growth Company</t>
  </si>
  <si>
    <t>Entity Small Business</t>
  </si>
  <si>
    <t>Class A Common Stock [Member]</t>
  </si>
  <si>
    <t>Entity Common Stock, Shares Outstanding</t>
  </si>
  <si>
    <t>Class B Common Stock [Member]</t>
  </si>
  <si>
    <t>Consolidated Balance Sheets - USD ($) $ in Thousands</t>
  </si>
  <si>
    <t>Jun. 30, 2018</t>
  </si>
  <si>
    <t>Current Assets:</t>
  </si>
  <si>
    <t>Cash and cash equivalents</t>
  </si>
  <si>
    <t>Restricted cash</t>
  </si>
  <si>
    <t>[1]</t>
  </si>
  <si>
    <t>Short-term investments</t>
  </si>
  <si>
    <t>Accounts receivable, net</t>
  </si>
  <si>
    <t>Net related party receivables</t>
  </si>
  <si>
    <t>Prepaid expenses</t>
  </si>
  <si>
    <t>Other current assets</t>
  </si>
  <si>
    <t>Total current assets</t>
  </si>
  <si>
    <t>Investments and loans to nonconsolidated affiliates</t>
  </si>
  <si>
    <t>Property and equipment, net of accumulated depreciation and amortization of $785,712 and $713,357 as of March 31, 2019 and June 30, 2018, respectively</t>
  </si>
  <si>
    <t>Amortizable intangible assets, net</t>
  </si>
  <si>
    <t>Indefinite-lived intangible assets</t>
  </si>
  <si>
    <t>Goodwill</t>
  </si>
  <si>
    <t>Other assets</t>
  </si>
  <si>
    <t>Total assets</t>
  </si>
  <si>
    <t>Current Liabilities:</t>
  </si>
  <si>
    <t>Accounts payable</t>
  </si>
  <si>
    <t>Net related party payables, current</t>
  </si>
  <si>
    <t>Current portion of long-term debt, net of deferred financing costs</t>
  </si>
  <si>
    <t>Accrued liabilities:</t>
  </si>
  <si>
    <t>Employee related costs</t>
  </si>
  <si>
    <t>Other accrued liabilities</t>
  </si>
  <si>
    <t>Collections due to promoters</t>
  </si>
  <si>
    <t>Deferred revenue</t>
  </si>
  <si>
    <t>Total current liabilities</t>
  </si>
  <si>
    <t>Related party payables, noncurrent</t>
  </si>
  <si>
    <t>Long-term debt, net of deferred financing costs</t>
  </si>
  <si>
    <t>Defined benefit and other postretirement obligations</t>
  </si>
  <si>
    <t>Other employee related costs</t>
  </si>
  <si>
    <t>Deferred tax liabilities, net</t>
  </si>
  <si>
    <t>Other liabilities</t>
  </si>
  <si>
    <t>Total liabilities</t>
  </si>
  <si>
    <t>Commitments and contingencies (see Note 9)</t>
  </si>
  <si>
    <t xml:space="preserve"> </t>
  </si>
  <si>
    <t>Redeemable noncontrolling interests</t>
  </si>
  <si>
    <t>The Madison Square Garden Company Stockholders’ Equity:</t>
  </si>
  <si>
    <t>Preferred stock, par value $0.01, 15,000 shares authorized; none outstanding as of March 31, 2019 and June 30, 2018</t>
  </si>
  <si>
    <t>Additional paid-in capital</t>
  </si>
  <si>
    <t>Treasury stock, at cost, 1,219 and 1,312 shares as of March 31, 2019 and June 30, 2018, respectively</t>
  </si>
  <si>
    <t>Retained earnings (accumulated deficit)</t>
  </si>
  <si>
    <t>Accumulated other comprehensive loss</t>
  </si>
  <si>
    <t>Total The Madison Square Garden Company stockholders’ equity</t>
  </si>
  <si>
    <t>Nonredeemable noncontrolling interests</t>
  </si>
  <si>
    <t>Total equity</t>
  </si>
  <si>
    <t>Total liabilities, redeemable noncontrolling interests and equity</t>
  </si>
  <si>
    <t>Common stock, value issued</t>
  </si>
  <si>
    <t>See Note 2 to the consolidated financial statements included in the Company’s Annual Report on Form 10-K for the year ended June 30, 2018</t>
  </si>
  <si>
    <t>Consolidated Balance Sheets (Parenthetical) - USD ($) $ in Thousands</t>
  </si>
  <si>
    <t>Preferred stock, par value (dollars per share)</t>
  </si>
  <si>
    <t>Preferred stock, shares authorized</t>
  </si>
  <si>
    <t>Preferred stock, shares outstanding</t>
  </si>
  <si>
    <t>Treasury Stock, Shares</t>
  </si>
  <si>
    <t>Accumulated Depreciation, Depletion and Amortization, Property, Plant, and Equipment</t>
  </si>
  <si>
    <t>Common stock, par value (dollars per share)</t>
  </si>
  <si>
    <t>Common stock, shares authorized</t>
  </si>
  <si>
    <t>Common stock, shares outstanding</t>
  </si>
  <si>
    <t>Consolidated Statements Of Operations - USD ($) shares in Thousands, $ in Thousands</t>
  </si>
  <si>
    <t>3 Months Ended</t>
  </si>
  <si>
    <t>Mar. 31, 2018</t>
  </si>
  <si>
    <t>Income Statement [Abstract]</t>
  </si>
  <si>
    <t>Revenues (a)</t>
  </si>
  <si>
    <t>Operating expenses:</t>
  </si>
  <si>
    <t>Direct operating expenses (b)</t>
  </si>
  <si>
    <t>[2]</t>
  </si>
  <si>
    <t>Selling, general and administrative expenses (c)</t>
  </si>
  <si>
    <t>[3]</t>
  </si>
  <si>
    <t>Depreciation and amortization</t>
  </si>
  <si>
    <t>Operating income</t>
  </si>
  <si>
    <t>Other income (expense):</t>
  </si>
  <si>
    <t>Earnings (loss) in equity method investments</t>
  </si>
  <si>
    <t>Interest income (d)</t>
  </si>
  <si>
    <t>[4]</t>
  </si>
  <si>
    <t>Interest expense</t>
  </si>
  <si>
    <t>Miscellaneous income (expense), net</t>
  </si>
  <si>
    <t>[5]</t>
  </si>
  <si>
    <t>Nonoperating income</t>
  </si>
  <si>
    <t>Income from operations before income taxes</t>
  </si>
  <si>
    <t>Income tax benefit (expense)</t>
  </si>
  <si>
    <t>Net income</t>
  </si>
  <si>
    <t>Less: Net income (loss) attributable to redeemable noncontrolling interests</t>
  </si>
  <si>
    <t>Less: Net loss attributable to nonredeemable noncontrolling interests</t>
  </si>
  <si>
    <t>Net income attributable to The Madison Square Garden Company’s stockholders</t>
  </si>
  <si>
    <t>Basic earnings per common share attributable to The Madison Square Garden Company’s stockholders</t>
  </si>
  <si>
    <t>Diluted earnings per common share attributable to The Madison Square Garden Company’s stockholders</t>
  </si>
  <si>
    <t>Weighted-average number of common shares outstanding:</t>
  </si>
  <si>
    <t>Weighted Average Number of Shares Outstanding, Basic</t>
  </si>
  <si>
    <t>Weighted Average Number of Shares Outstanding, Diluted</t>
  </si>
  <si>
    <t>Includes revenues from related parties of $74,020 and $42,376 for the three months ended March 31, 2019 and 2018 , respectively, and $145,766 and $119,417 for the nine months ended March 31, 2019 and 2018</t>
  </si>
  <si>
    <t>Includes net charges from related parties of $325 and $262 for the three months ended March 31, 2019 and 2018 , respectively, and $814 and $833 for the nine months ended March 31, 2019 and 2018</t>
  </si>
  <si>
    <t>Includes net charges to related parties of $2,451 and $1,048 for the three months ended March 31, 2019 and 2018 , respectively, and $5,892 and $3,672 for the nine months ended March 31, 2019 and 2018</t>
  </si>
  <si>
    <t>Includes interest income from nonconsolidated affiliates of $380 and $1,259 for the three months ended March 31, 2019 and 2018 , respectively, and $2,714 and $4,576 for the nine months ended March 31, 2019 and 2018</t>
  </si>
  <si>
    <t>Miscellaneous income (expense), net for the three and nine months ended March 31, 2019 reflected $5,261 and ( $2,405 ), respectively, of unrealized gain (loss) for the Company’s investment in Townsquare in connection with the prospective adoption of ASU No. 2016-01. In addition, miscellaneous income (expense), net for the three and nine months ended March 31, 2019 and 2018 also reflected non-service cost components of net periodic pension and postretirement benefit cost in connection with the retrospective adoption of ASU No. 2017-07. See Note 2</t>
  </si>
  <si>
    <t>Consolidated Statements Of Operations (Parenthetical) - USD ($) $ in Thousands</t>
  </si>
  <si>
    <t>Related Party Transaction [Line Items]</t>
  </si>
  <si>
    <t>Revenues from related parties</t>
  </si>
  <si>
    <t>Direct operating expenses from (to) related parties</t>
  </si>
  <si>
    <t>Selling, general and administrative expenses from (to) related parties</t>
  </si>
  <si>
    <t>Other nonconsolidated affiliate [Member]</t>
  </si>
  <si>
    <t>Interest income from related party</t>
  </si>
  <si>
    <t>Consolidated Statements Of Comprehensive Income - USD ($) $ in Thousands</t>
  </si>
  <si>
    <t>Statement of Comprehensive Income [Abstract]</t>
  </si>
  <si>
    <t>Amounts reclassified from accumulated other comprehensive loss:</t>
  </si>
  <si>
    <t>Amortization of actuarial loss included in net periodic benefit cost</t>
  </si>
  <si>
    <t>Amortization of prior service credit included in net periodic benefit cost</t>
  </si>
  <si>
    <t>Other Comprehensive Income, Pension and Other Postretirement Benefit Plans, Adjustment, before Tax</t>
  </si>
  <si>
    <t>Cumulative translation adjustments</t>
  </si>
  <si>
    <t>Net changes related to available-for-sale securities</t>
  </si>
  <si>
    <t>Other comprehensive income (loss)</t>
  </si>
  <si>
    <t>Comprehensive income</t>
  </si>
  <si>
    <t>Less: Comprehensive income (loss) attributable to redeemable noncontrolling interests</t>
  </si>
  <si>
    <t>Less: Comprehensive loss attributable to nonredeemable noncontrolling interests</t>
  </si>
  <si>
    <t>Comprehensive income attributable to The Madison Square Garden Company’s stockholders</t>
  </si>
  <si>
    <t>Consolidated Statements Of Cash Flows - USD ($) $ in Thousands</t>
  </si>
  <si>
    <t>Cash flows from operating activities:</t>
  </si>
  <si>
    <t>Adjustment to reconcile net income to net cash provided by operating activities:</t>
  </si>
  <si>
    <t>Provision for (benefit from) deferred income taxes</t>
  </si>
  <si>
    <t>Share-based compensation expense</t>
  </si>
  <si>
    <t>Earnings in equity method investments</t>
  </si>
  <si>
    <t>Purchase accounting adjustments associated with rent-related intangibles and deferred rent</t>
  </si>
  <si>
    <t>Unrealized loss on equity investment with readily determinable fair value</t>
  </si>
  <si>
    <t>Other non-cash adjustments</t>
  </si>
  <si>
    <t>Change in assets and liabilities, net of acquisitions:</t>
  </si>
  <si>
    <t>Prepaid expenses and other assets</t>
  </si>
  <si>
    <t>Net related party payables</t>
  </si>
  <si>
    <t>Accrued and other liabilities</t>
  </si>
  <si>
    <t>Net cash provided by operating activities</t>
  </si>
  <si>
    <t>Cash flows from investing activities:</t>
  </si>
  <si>
    <t>Capital expenditures, net of acquisitions</t>
  </si>
  <si>
    <t>Purchase of short-term investments</t>
  </si>
  <si>
    <t>Payments for acquisition of assets</t>
  </si>
  <si>
    <t>Payments for acquisition of businesses, net of cash acquired</t>
  </si>
  <si>
    <t>Proceeds from sale of nonconsolidated affiliate</t>
  </si>
  <si>
    <t>Loan repayment received from nonconsolidated affiliates</t>
  </si>
  <si>
    <t>Loan repayment received from subordinated debt</t>
  </si>
  <si>
    <t>Cash paid for notes receivable</t>
  </si>
  <si>
    <t>Net cash used in investing activities</t>
  </si>
  <si>
    <t>Cash flows from financing activities:</t>
  </si>
  <si>
    <t>Repurchases of common stock</t>
  </si>
  <si>
    <t>Taxes paid in lieu of shares issued for equity-based compensation</t>
  </si>
  <si>
    <t>Noncontrolling interest holders capital contribution</t>
  </si>
  <si>
    <t>Distributions to noncontrolling interest holders</t>
  </si>
  <si>
    <t>Loans from noncontrolling interest holders</t>
  </si>
  <si>
    <t>Principal repayment on long-term debt</t>
  </si>
  <si>
    <t>Payment for Contingent Consideration Liability, Financing Activities</t>
  </si>
  <si>
    <t>Payments for financing costs</t>
  </si>
  <si>
    <t>Net cash used in financing activities</t>
  </si>
  <si>
    <t>Effect of exchange rates on cash, cash equivalents and restricted cash</t>
  </si>
  <si>
    <t>Net decrease in cash, cash equivalents and restricted cash</t>
  </si>
  <si>
    <t>Cash, cash equivalents and restricted cash at beginning of period</t>
  </si>
  <si>
    <t>Cash, cash equivalents and restricted cash at end of period</t>
  </si>
  <si>
    <t>Non-cash investing and financing activities:</t>
  </si>
  <si>
    <t>Capital expenditures incurred but not yet paid</t>
  </si>
  <si>
    <t>Tenant improvement paid by landlord</t>
  </si>
  <si>
    <t>Share-based compensation capitalized in property and equipment</t>
  </si>
  <si>
    <t>Accrued earn-out liability and other contingencies</t>
  </si>
  <si>
    <t>Acquisition of assets not yet paid</t>
  </si>
  <si>
    <t>Consolidated Statements Of Equity And Redeemable Noncontrolling Interests - USD ($) $ in Thousands</t>
  </si>
  <si>
    <t>Total</t>
  </si>
  <si>
    <t>Common Stock Issued [Member]</t>
  </si>
  <si>
    <t>Additional Paid-In Capital [Member]</t>
  </si>
  <si>
    <t>Treasury Stock [Member]</t>
  </si>
  <si>
    <t>Retained Earnings (Accumulated Deficit) [Member]</t>
  </si>
  <si>
    <t>Accumulated Other Comprehensive Income (Loss) [Member]</t>
  </si>
  <si>
    <t>Total The Madison Square Garden Company Stockholders' Equity [Member]</t>
  </si>
  <si>
    <t>Nonredeemable Noncontrolling Interests [Member]</t>
  </si>
  <si>
    <t>Stockholders' Equity, Including Portion Attributable to Noncontrolling Interest at Jun. 30, 2017</t>
  </si>
  <si>
    <t>Increase (Decrease) in Stockholders' Equity [Roll Forward]</t>
  </si>
  <si>
    <t>New accounting pronouncement, effect of adoption | Change in accounting policy related to share-based forfeiture rates</t>
  </si>
  <si>
    <t>Net income attributable to parent</t>
  </si>
  <si>
    <t>Net loss attributable to nonredeemable noncontrolling interests</t>
  </si>
  <si>
    <t>Net income including portion attributable to nonredeemable noncontrolling interests</t>
  </si>
  <si>
    <t>Other comprehensive loss</t>
  </si>
  <si>
    <t>Comprehensive income attributable to parent</t>
  </si>
  <si>
    <t>Comprehensive loss attributable to nonredeemable noncontrolling interests</t>
  </si>
  <si>
    <t>Comprehensive income, net of tax where applicable, including portion attributable to nonredeemable noncontrolling interests</t>
  </si>
  <si>
    <t>Share-based compensation</t>
  </si>
  <si>
    <t>Tax withholding associated with shares issued for equity-based compensation</t>
  </si>
  <si>
    <t>Common stock issued under stock incentive plans</t>
  </si>
  <si>
    <t>Contribution of joint venture interests</t>
  </si>
  <si>
    <t>Noncontrolling interests from acquisition</t>
  </si>
  <si>
    <t>Stockholders' Equity, Including Portion Attributable to Noncontrolling Interest at Mar. 31, 2018</t>
  </si>
  <si>
    <t>Redeemable Noncontrolling Interest, Equity, Carrying Amount at Jun. 30, 2017</t>
  </si>
  <si>
    <t>Increase (Decrease) in Redeemable Noncontrolling Interests [Roll Forward]</t>
  </si>
  <si>
    <t>Net income (loss) attributable to redeemable noncontrolling interests</t>
  </si>
  <si>
    <t>Comprehensive income (loss) attributable to redeemable noncontrolling interests</t>
  </si>
  <si>
    <t>Distributions To Redeemable Noncontrolling Interest Holders</t>
  </si>
  <si>
    <t>Redeemable Noncontrolling Interest, Equity, Carrying Amount at Mar. 31, 2018</t>
  </si>
  <si>
    <t>Stockholders' Equity, Including Portion Attributable to Noncontrolling Interest at Dec. 31, 2017</t>
  </si>
  <si>
    <t>Redeemable Noncontrolling Interest, Equity, Carrying Amount at Dec. 31, 2017</t>
  </si>
  <si>
    <t>Stockholders' Equity, Including Portion Attributable to Noncontrolling Interest at Jun. 30, 2018</t>
  </si>
  <si>
    <t>New accounting pronouncement, effect of adoption | Adoption of ASU No. 2016-01</t>
  </si>
  <si>
    <t>New accounting pronouncement, effect of adoption | Adoption of ASC Topic 606</t>
  </si>
  <si>
    <t>Stockholders' Equity, Including Portion Attributable to Noncontrolling Interest at Mar. 31, 2019</t>
  </si>
  <si>
    <t>Redeemable Noncontrolling Interest, Equity, Carrying Amount at Jun. 30, 2018</t>
  </si>
  <si>
    <t>Redeemable Noncontrolling Interest, Equity, Carrying Amount at Mar. 31, 2019</t>
  </si>
  <si>
    <t>Stockholders' Equity, Including Portion Attributable to Noncontrolling Interest at Dec. 31, 2018</t>
  </si>
  <si>
    <t>Redeemable Noncontrolling Interest, Equity, Carrying Amount at Dec. 31, 2018</t>
  </si>
  <si>
    <t>Description of Business and Basis of Presentation</t>
  </si>
  <si>
    <t>Description of Business And Basis of Presentation [Abstract]</t>
  </si>
  <si>
    <t>Description of Business and Basis of Presentation [Text Block]</t>
  </si>
  <si>
    <t>Description of Business and Basis of Presentation Description of Business The Madison Square Garden Company (together with its subsidiaries, the “Company” or “ Madison Square Garden ”) is a live sports and entertainment business. The Company classifies its business interests into two reportable segments: MSG Entertainment and MSG Sports. MSG Entertainment includes live entertainment events such as concerts, family shows, performing arts and special events, which are presented or hosted in the Company’s diverse collection of venues along with live offerings through TAO Group Holdings LLC (“ TAO Group ”) and Boston Calling Events LLC (“ BCE ”). TAO Group is a hospitality group with globally-recognized entertainment dining and nightlife brands, including: TAO, Marquee, Lavo, Avenue, Beauty &amp; Essex and Vandal. BCE produces New England’s premier live music festival, Boston Calling Music Festival. The MSG Entertainment segment also includes the Company’s original production — the Christmas Spectacular Starring the Radio City Rockettes (the “ Christmas Spectacular ”). MSG Sports includes the Company’s professional sports franchises: the New York Knicks (the “ Knicks ”) of the National Basketball Association (the “ NBA ”), the New York Rangers (the “ Rangers ”) of the National Hockey League (the “ NHL ”), the Hartford Wolf Pack of the American Hockey League (the “ AHL ”) and the Westchester Knicks of the NBA G League (the “ NBAGL ”). The professional sports franchises are collectively referred to herein as “ the sports teams .” For all periods presented, MSG Sports also included the New York Liberty (the “Liberty”) of the Women’s National Basketball Association (the “WNBA”), which was sold in January 2019. The MSG Sports segment also includes other live sporting events, including professional boxing, college basketball, college hockey, professional bull riding, mixed martial arts, esports, tennis and college wrestling, all of which the Company promotes, produces and/or presents. In addition, the MSG Sports segment includes Counter Logic Gaming (“ CLG ”), a premier North American esports organization, which the Company acquired in July 2017, and Knicks Gaming , the Company’s franchise that competes in the NBA 2K League. CLG and Knicks Gaming are collectively referred to herein as “ the esports teams ,” and together with the sports teams , “ the teams .” The Company conducts a significant portion of its operations at venues that it either owns or operates under long-term leases. The Company owns the Madison Square Garden Arena (“ The Garden ”) and Hulu Theater at Madison Square Garden in New York City, the Forum in Inglewood, CA and The Chicago Theatre in Chicago. In addition, the Company leases Radio City Music Hall and the Beacon Theatre in New York City. Additionally, TAO Group operates various restaurants, nightlife and hospitality venues under long-term leases and management contracts in New York, Las Vegas, Los Angeles, Chicago, Australia and Singapore. The Company was incorporated on March 4, 2015 as an indirect, wholly-owned subsidiary of MSG Networks Inc. (“ MSG Networks ”), formerly known as The Madison Square Garden Company. On September 11, 2015, MSG Networks ’ board of directors approved the distribution of all the outstanding common stock of Madison Square Garden to MSG Networks’ stockholders (the “ 2015 Distribution ”), which occurred on September 30, 2015. See Note 1 to the consolidated financial statements included in the Company’s Annual Report on Form 10-K for the year ended June 30, 2018 for more information regarding the 2015 Distribution to its common stockholders. Potential Spin-off Transaction On June 27, 2018, the Company announced that its board of directors (“ Board ”) has authorized the Company’s management to explore a possible spin-off that would create a separately-traded public company comprised of its sports businesses, including the New York Knicks and New York Rangers professional sports franchises (the “ Sports Distribution ”). On October 4, 2018, in connection with the Sports Distribution , a subsidiary of the Company submitted an initial Registration Statement on Form 10 with the U.S. Securities and Exchange Commission (“ SEC ”) (which has been amended). If the Company proceeds with the Sports Distribution , it would be structured as a tax-free transaction to the Company’s stockholders. Upon completion of the contemplated separation, record holders of the Company’s common stock would receive a pro-rata distribution, expected to be equivalent, in the aggregate, to an approximately two-thirds economic interest in the sports company. The remaining common stock, expected to be equivalent to an approximately one-third economic interest in the sports company, would be retained by the Company. There can be no assurance that the proposed transaction will be completed in the manner described above, or at all. The Company’s management is working to complete the proposed transaction in the second half of calendar year 2019. Completion of the transaction would be subject to various conditions, including certain league approvals, a private letter ruling from the Internal Revenue Service (“ IRS ”), receipt of a tax opinion from counsel and final Board approval. The Company will maintain the current operating structure and will continue to report the financial results of its sports business in continuing operations until the Sports Distribution is completed. Basis of Presentation The accompanying unaudited consolidated interim financial statements (referred to as the “ Financial Statements ” herein) have been prepared in accordance with U.S. generally accepted accounting principles (“ GAAP ”) and Article 10 of Regulation S-X of the U.S. Securities and Exchange Commission (“ SEC ”) for interim financial information, and should be read in conjunction with the Company’s Annual Report on Form 10-K for the year ended June 30, 2018 (“ fiscal year 2018 ”). The Financial Statements presented in this Quarterly Report on Form 10-Q are unaudited; however, in the opinion of management, the Financial Statements reflect all adjustments, consisting solely of normal recurring adjustments, necessary for a fair presentation of the results for the interim periods presented. The results of operations for the periods presented are not necessarily indicative of the results that might be expected for future interim periods or for the full year. The dependence of the MSG Entertainment segment on revenues from the Christmas Spectacular generally means it earns a disproportionate share of its revenues in the second quarter of the Company’s fiscal year. The dependence of the MSG Sports segment on revenues from its NBA and NHL sports teams generally means it earns a disproportionate share of its revenues in the second and third quarters of the Company’s fiscal year. This impact has become more significant as a result of the adoption of ASC Topic 606 (as defined below). Reclassifications Certain reclassifications have been made in order to conform to the current period’s presentation. The reclassifications primarily relate to: (i) the presentation in the consolidated statement of cash flows for the prior year period in connection with the adoption of Accounting Standards Update (“ ASU ”) No. 2016-18, Statement of Cash Flows: Restricted Cash, (ii) the presentation of the non-service cost components of net periodic pension and postretirement benefit cost in the consolidated statement of operations for the prior year period in connection with the adoption of ASU No. 2017-07, Compensation - Retirement Benefits (Topic 715): Improving the Presentation of Net Periodic Pension Cost and Net Periodic Postretirement Benefit Cost, (iii) segregation of amounts due to promoters from deferred revenue in connection with the adoption of Accounting Standards Codification (“ASC”) Topic 606, Revenue from Contracts with Customers (Topic 606) (referred to herein as “ASC Topic 606”), and (iv) an indefinite-lived intangible asset that was previously reported under other assets . See Note 2</t>
  </si>
  <si>
    <t>Accounting Policies</t>
  </si>
  <si>
    <t>Accounting Policies [Abstract]</t>
  </si>
  <si>
    <t>Accounting Policies [Text Block]</t>
  </si>
  <si>
    <t>Accounting Policies Principles of Consolidation The consolidated financial statements of the Company include the accounts of The Madison Square Garden Company and its subsidiaries. All significant intercompany transactions and balances have been eliminated in consolidation. In addition, the consolidated financial statements of the Company include the accounts from TAO Group , BCE and CLG , in which the Company has controlling voting interests. The Company’s consolidation criteria are based on authoritative accounting guidance for voting interest, controlling interest or variable interest entities. TAO Group , BCE and CLG are consolidated with the equity owned by other shareholders shown as redeemable or nonredeemable noncontrolling interests in the accompanying consolidated balance sheet s, and the other shareholders’ portion of net earnings (loss) and other comprehensive income (loss) shown as net income (loss) or comprehensive income (loss) attributable to redeemable or nonredeemable noncontrolling interests in the accompanying consolidated statements of operation s and consolidated statements of comprehensive income (loss) , respectively. See Note 2 to the consolidated financial statements included in the Company’s Annual Report on Form 10-K for the year ended June 30, 2018 for more information regarding the classification of redeemable noncontrolling interests of TAO Group . In addition, TAO Group ’s results are reported on a three -month lag basis and TAO Group reports on a fiscal year reflecting the retail calendar that ends on the last Sunday of the calendar year (containing 4-4-5 week calendar quarters). Accordingly, the Company’s results for the three months ended March 31, 2019 and 2018 include TAO Group ’s operating results for 13 weeks from October 1, 2018 to December 30, 2018 and for 14 weeks from September 25, 2017 to December 31, 2017 , respectively. The Company’s results for the nine months ended March 31, 2019 and 2018 include TAO Group ’s operating results for 39 weeks from April 2, 2018 to December 30, 2018 and for 40 weeks from March 27, 2017 to December 31, 2017 , respectively. Use of Estimates The preparation of the accompanying Financial Statements in conformity with GAAP requires management to make estimates and assumptions about future events. These estimates and the underlying assumptions affect the amount of assets and liabilities reported, disclosures about contingent assets and liabilities, and reported amounts of revenues and expenses. Such estimates include the valuation of accounts receivable, investments, goodwill, intangible assets, other long-lived assets, tax accruals and other liabilities. In addition, estimates are used in revenue recognition, revenue sharing expense (net of escrow), luxury tax, income tax, performance and share-based compensation, depreciation and amortization, litigation matters and other matters, as well as in the valuation of contingent consideration and noncontrolling interests resulting from business combination transactions. Management believes its use of estimates in the Financial Statements are reasonable. Management evaluates its estimates on an ongoing basi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financial statements in future periods. Summary of Significant Accounting Policies The following is an update to the Company’s Summary of Significant Accounting Policies disclosed in its Annual Report on Form 10-K for the year ended June 30, 2018 : Revenue Recognition Amounts due to third-party promoters of $89,513 , which were previously reported as Deferred revenue in the accompanying consolidated balance sheet as of June 30, 2018 , are now reported as Collections due to promoters in the accompanying consolidated balance sheet. In addition, see Recently Adopted Accounting Pronouncements below for disclosure related to the transitional impact of adopting ASC Topic 606 and Note 3 for other disclosure required under ASC Topic 606. Short-term investments Short-term investments consist of investments that (i) have original maturities of greater than three months and (ii) the Company expects to convert into cash within one year. The Company currently has a pound-denominated time deposit that has an original maturity date of six months from inception. The Company classified this investment at the time of purchase as “held-to-maturity” and re-evaluates its classification quarterly based on whether the Company has the intent and ability to hold until maturity. This investment, which is recorded at cost and adjusted for accrued interest, approximates fair value. Cash inflows and outflows related to the sale and purchase of short-term investments are classified as investing activities in the Company's consolidated statements of cash flows. Recently Issued Accounting Pronouncements Recently Adopted Accounting Pronouncements In May 2014 , the Financial Accounting Standards Board (“ FASB ”) issued ASU No. 2014-09, Revenue from Contracts with Customers (Topic 606) , which supersedes the revenue recognition requirements in ASC Topic 605, Revenue Recognition . Subsequently, the FASB issued various updates related to ASC Topic 606 including: (i) ASU No. 2015-14 , Revenue from Contracts with Customers (Topic 606) : Deferral of the Effective Date, (ii) ASU No. 2016-08, Revenue from Contracts with Customers (Topic 606), Principal versus Agent Considerations (Reporting Revenue versus Net), (iii) ASU No. 2016-10, Revenue from Contracts with Customers (Topic 606): Identifying Performance Obligations and Licensing, (iv) ASU No. 2016-12, Revenue from Contracts with Customers (Topic 606) - Narrow-Scope Improvements and Practical Expedients, and (v) ASU No. 2016-20, Technical Corrections and Improvements to Topic 606, Revenue from Contracts with Customers. The Company adopted ASC Topic 606 in the first quarter of fiscal year 2019 using the modified retrospective method for those contracts with customers which were not completed as of July 1, 2018. Results for reporting periods beginning after July 1, 2018 are presented under ASC Topic 606, while prior period amounts are not adjusted and continue to be reported in accordance with the historic accounting guidance under ASC Topic 605. As a result of the adoption of ASC Topic 606, the Company now accounts for its performance obligations under suite license arrangements as a series and as a result, the related suite license fees for all years during the license term are aggregated for each license agreement and revenue is recognized proportionately when the underlying events at The Garden take place, as opposed to previously being recognized on a straight-line basis over the fiscal year under the prior standard. In addition, the majority of the Company’s local media rights revenue is now recognized over the course of the teams’ regular seasons, which reflects the Company’s progress towards satisfaction of its performance obligations under such arrangements, as opposed to previously being recognized on a straight-line basis over the fiscal year under the prior standard. The Company also enters into arrangements with multiple performance obligations, such as multi-year sponsorship agreements. To the extent these arrangements provide for performance obligations that are consistent over the multi-year contractual term, such performance obligations generally meet the definition of a series as provided for under the provisions of ASC Topic 606. As a result, the contractual fees for all years during the contract term are aggregated and the related revenue is recognized proportionately as the underlying performance obligations are satisfied. In general, sponsorship revenue was previously recognized by treating each year of the arrangement as a discrete contract year, and as such the stated contract price was recognized in each year. Furthermore, the timing of certain fulfillment costs associated with performance obligations, primarily professional sports teams’ operating expenses, were also similarly impacted within the fiscal year. The adoption of ASC Topic 606 had the following impact on revenues, operating expenses and operating income for the three and nine months ended March 31, 2019 : Three Months Ended March 31, 2019 As reported under Changes due to the adoption of ASC Topic 606 (a) Amounts without adoption Revenues $ 517,190 $ (41,392 ) $ 475,798 Operating expenses: Direct operating expenses 310,792 4,518 315,310 Selling, general and administrative expenses 138,949 — 138,949 Depreciation and amortization 28,936 — 28,936 Operating income (loss) $ 38,513 $ (45,910 ) $ (7,397 ) Nine Months Ended March 31, 2019 As reported under Changes due to the adoption of ASC Topic 606 (a) Amounts without adoption Revenues $ 1,367,512 $ (39,623 ) $ 1,327,889 Operating expenses: Direct operating expenses 821,510 2,182 823,692 Selling, general and administrative expenses 391,205 — 391,205 Depreciation and amortization 88,792 — 88,792 Operating income $ 66,005 $ (41,805 ) $ 24,200 _________________ (a) See Note 18 for the impact of the adoption of ASC Topic 606 on the Company’s reportable segments results of operations. In accordance with the new revenue recognition standard disclosure requirements, the following tables summarize the impact of adopting ASC Topic 606 on the Company’s consolidated balance sheet as of July 1, 2018. Consolidated Balance Sheet As of July 1, 2018 Amounts without Changes due to Adjusted under ASSETS Current Assets: Other current assets $ 28,996 $ 4,366 $ 33,362 Total current assets 1,415,669 4,366 1,420,035 Total assets $ 3,736,173 $ 4,366 $ 3,740,539 LIABILITIES, REDEEMABLE NONCONTROLLING INTERESTS AND EQUITY Current Liabilities: Employee related costs $ 123,992 $ 79 $ 124,071 Other accrued liabilities 180,272 562 180,834 Deferred revenue 324,749 (30,480 ) 294,269 Total current liabilities 765,505 (29,839 ) 735,666 Total liabilities 1,105,454 (29,839 ) 1,075,615 The Madison Square Garden Company Stockholders’ Equity: Retained Earnings (Accumulated deficit) (11,059 ) 34,205 23,146 Total The Madison Square Garden Company stockholders’ equity 2,536,483 34,205 2,570,688 Total equity 2,554,035 34,205 2,588,240 Total liabilities, redeemable noncontrolling interests and equity $ 3,736,173 $ 4,366 $ 3,740,539 In January 2016, the FASB issued ASU No. 2016-01, Financial Instruments — Overall (Subtopic 825-10): Recognition and Measurement of Financial Assets and Financial Liabilities, which addresses certain aspects of recognition, measurement, presentation, and disclosure of financial instruments. This standard, among other things, (i) requires equity investments, with certain exceptions, to be measured at fair value with changes in fair value recognized in net income and (ii) simplifies the impairment assessment of equity investments without readily determinable fair values by requiring a qualitative assessment to identify impairment. In February 2018, the FASB issued ASU No. 2018-03, Technical Corrections and Improvements to Financial Instruments Overall (Subtopic 825-10): Recognition and Measurement of Financial Assets and Financial Liabilities , which clarifies certain aspects of the guidance issued in ASU No. 2016-01. Among other things, the amendment clarifies that an entity that uses the measurement alternative for equity securities without readily determinable fair values can change its measurement approach to fair value. Once the election is made, the measurement approach is irrevocable and the entity is required to apply the selected approach to that security and all identical or similar investments of the same issuer. This change in accounting is expected to create greater volatility in the Company’s miscellaneous income (expense) in the future. The primary impact of the adoption of ASU No. 2016-01 and ASU No. 2018-03 relate to the Company’s available-for-sale equity investment and resulted in unrecognized gains and losses from such investment being reflected in the Company’s consolidated statements of operations beginning in fiscal year 2019. The Company adopted ASU No. 2016-01 and ASU No. 2018-03 in the first quarter of fiscal year 2019 and recorded a cumulative-effect adjustment to the balance sheet by reclassifying the balance of the Accumulated other comprehensive loss to Accumulated deficit of $5,570 including income tax expense effect of $3,104 . See Notes 7 and 10 for more information on the Company’s equity investment with readily determinable fair value in Townsquare Media, Inc. (“ Townsquare ”). In August 2016, the FASB issued ASU No. 2016-15, Statement of Cash Flows (Topic 230). ASU No. 2016-15 addresses eight specific cash flow issues and is intended to reduce diversity in how certain cash receipts and cash payments are presented and classified in the statement of cash flows. The Company adopted this standard in the first quarter of fiscal year 2019 retrospectively. The adoption of this standard did not have an impact on the Company’s consolidated financial statements. In October 2016, the FASB issued ASU No. 2016-16, Income Taxes (Topic 740): Intra-Entity Transfers of Assets Other Than Inventory . ASU No. 2016-16 requires the recognition of income tax consequences of an intra-entity transfer of an asset other than inventory when the transfer occurs. The Company adopted this standard in the first quarter of fiscal year 2019 on a modified retrospective basis. The adoption of this standard did not have an impact on the Company’s consolidated financial statements. In November 2016, the FASB issued ASU No. 2016-18, Statement of Cash Flows: Restricted Cash . The primary purpose of ASU No. 2016-18 is to reduce diversity in the classification and presentation of changes in restricted cash on the statement of cash flows. This standard requires that a statement of cash flows explains the change during the period in total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Company adopted this standard in the first quarter of fiscal year 2019 retrospectively and it resulted in a decrease to net cash flows provided by operating activities of $6,163 for the nine months ended March 31, 2018 . See Note 6 for a reconciliation of the cash, cash equivalents and restricted cash reported in the Company’s consolidated balance sheets to the amounts as reported on the consolidated statements of cash flows. In January 2017, the FASB issued ASU No. 2017-01, Business Combinations (Topic 805) Clarifying the Definition of a Business . The primary purpose of this ASU is to clarify the definition of a business with the objective of adding guidance to assist entities with evaluating whether transactions should be accounted for as acquisitions (or disposals) of assets or businesses, which will affect many areas of accounting, including acquisitions, disposals, goodwill, and consolidation. The Company adopted this standard in the first quarter of fiscal year 2019. The adoption of this standard did not have an impact on the Company’s consolidated financial statements. In March 2017, the FASB issued ASU No. 2017-07, Compensation — Retirement Benefits (Topic 715): Improving the Presentation of Net Periodic Pension Cost and Net Periodic Postretirement Benefit Cost. ASU No. 2017-07 requires employers to disaggregate the service cost component from the other components of net benefit cost and disclose by line item the amount of net benefit cost that is included in the statement of operations or capitalized in assets. The standard requires employers to report the service cost component in the same line item(s) as other compensation costs arising from services rendered by the pertinent employees during the period and to report other components of net benefit cost separately and outside the subtotal of operating income. The standard also allows only the service cost component to be eligible for capitalization. The guidance requires application on a retrospective basis for the presentation of the service cost component and the other components of net benefit cost in the statements of operations and on a prospective basis for the capitalization of the service cost component of net benefit cost in assets. The Company adopted this standard in the first quarter of fiscal year 2019 retrospectively and elected the practical expedient allowed by ASU No. 2017-07 to utilize amounts disclosed in the Company’s pension plans and other postretirement benefit plan (see Note 12 ) for the prior comparative period as the estimation basis for applying the retrospective presentation requirements. As a result, the Company recorded a prior period adjustment in the accompanying consolidated statements of operations for the three months ended March 31, 2018 to decrease Direct operating expenses and Selling, general and administrative expenses by $286 and $707 , respectively, which was related to the non-service cost components of net periodic pension and postretirement benefit cost , with a corresponding adjustment of $993 in Miscellaneous income (expense), net . For the nine months ended March 31, 2018 , the Company recorded a prior period adjustment in the accompanying consolidated statements of operations to decrease Direct operating expenses and Selling, general and administrative expenses by $809 and $2,172 , respectively, which was related to the non-service cost components of net periodic pension and postretirement benefit cost , with a corresponding adjustment of $2,981 in Miscellaneous income (expense), net . For the three and nine months ended March 31, 2019 , the non-service cost components of net periodic pension and postretirement benefit cost included under Miscellaneous income (expense), net in the accompanying consolidated statements of operations was $1,077 and $3,228 , respectively. In June 2018, the FASB issued ASU No. 2018-07, Compensation — Stock Compensation (Topic 718): Improvements to Nonemployee Share-Based Payment Accounting , which expands the scope of ASC Topic 718 to include all share-based payment transactions for acquiring goods and services from nonemployees. ASU No. 2018-07 specifies that ASC Topic 718 applies to all share-based payment transactions in which the grantor acquires goods and services to be used or consumed in its own operations by issuing share-based payment awards. ASU No. 2018-07 also clarifies that ASC Topic 718 does not apply to share-based payments used to effectively provide (i) financing to the issuer or (ii) awards granted in conjunction with selling goods or services to customers as part of a contract accounted for under ASC Topic 606. The Company early adopted this standard in the third quarter of fiscal year 2019. The adoption of this standard did not have an impact on the Company’s consolidated financial statements. Recently Issued Accounting Pronouncements Not Yet Adopted In February 2016, the FASB issued ASU No. 2016-02, Leases (Topic 842) , which supersedes existing guidance on accounting for leases in ASC Topic 840, Leases. ASU No. 2016-02, among other things, (i) requires lessees to account for leases as either finance leases or operating leases and generally requires all leases to be recorded on the balance sheet, including those leases classified as operating leases under previous accounting guidance, through the recognition of right-of-use assets and corresponding lease liabilities, and (ii) requires extensive qualitative and quantitative disclosures about leasing activities. The accounting applied by a lessor is largely unchanged from that applied under previous accounting guidance. In January 2018, the FASB issued ASU No. 2018-01, Leases (Topic 842) — Land Easement Practical Expedient for Transition to Topic 842 , which provides a lessee or lessor the option to not assess at transition whether existing land easements, not currently accounted for as leases under the current lease guidance, should be treated as leases under the new standard. In July 2018, the FASB issued ASU No. 2018-10, Codification Improvements to Topic 842, Leases and ASU No. 2018-11, Leases (Topic 842) Targeted improvements , which provides an additional (and optional) transition method whereby the new lease standard is applied at the adoption date and recognized as an adjustment to retained earnings. The effective date and transition requirements for ASU No. 2018-01, ASU No. 2018-10 and ASU No. 2018-11 are the same as ASU No. 2016-02. This standard, as amended, will be effective for the Company beginning in the first quarter of fiscal year 2020 and is required to be applied using the modified retrospective approach for all leases existing as of the effective date. The Company plans to adopt this standard using the optional transition method allowed by ASU No. 2018-11, whereby the Company will initially apply the new leases standard at July 1, 2019, and will recognize a cumulative-effect adjustment to the opening balance of retained earnings in the period of adoption. The Company’s evaluation of the impact this standard will have on its consolidated financial statements is ongoing. Based on efforts to date, the adoption of the standard will result in the recognition of right of use assets and lease liabilities related to the Company’s operating leases. In June 2016, the FASB issued ASU No. 2016-13, Financial Instruments — Credit Losses . ASU No. 2016-13 replaces the incurred loss impairment methodology in current U.S. GAAP with a methodology that will require the reflection of expected credit losses and will also require consideration of a broader range of reasonable and supportable information to determine credit loss estimates. For most financial instruments, the standard will require the use of a forward-looking expected loss model rather than the incurred loss model for recognizing credit losses, which will generally result in the earlier recognition of credit losses on financial instruments. This standard will be effective for the Company beginning in the first quarter of fiscal year 2021, with early adoption permitted. The Company is currently evaluating the impact this standard will have on its consolidated financial statements. In January 2017, the FASB issued ASU No. 2017-04, Intangibles — Goodwill and Other (Topic 350): Simplifying the Accounting for Goodwill Impairment. ASU No. 2017-04 removes Step 2 of the goodwill impairment test, which requires a hypothetical purchase price allocation. A goodwill impairment will now be the amount by which a reporting unit’s carrying value exceeds its fair value, not to exceed the carrying amount of goodwill. This standard will be effective for the Company beginning in the first quarter of fiscal year 2021 and is required to be applied prospectively. Early adoption is permitted for interim or annual goodwill impairment tests performed on testing dates after January 1, 2017. The adoption of this standard is not expected to have a material impact on the Company’s consolidated financial statements. In August 2018, the FASB issued ASU No. 2018-13, Fair Value Measurement (Topic 820): Disclosure Framework — Changes to the Disclosure Requirements for Fair Value Measurement as part of the FASB’s broader disclosure framework project. ASU No. 2018-13 removes, modifies and adds certain disclosures providing greater focus on requirements that clearly communicate the most important information to the users of the financial statements with respect to fair value measurements. The standard is effective for the Company beginning in the first quarter of fiscal year 2021, with early adoption permitted. Most of the disclosure requirements in ASU No. 2018-13 would need to be applied on a retrospective basis except for the guidance related to (i) unrealized gains and loss included in other comprehensive income, (ii) disclosure related to range and weighted average Level 3 unobservable inputs and (iii) narrative disclosure requirements on measurement uncertainty, which are required to be applied on a prospective basis. The Company is currently evaluating the impact this standard will have on its consolidated financial statements. In August 2018, the FASB issued ASU No. 2018-14, Compensation-Retirement Benefits-Defined Benefit Plans — General (Subtopic 715-20): Disclosure Framework-Changes to the Disclosure Requirements for Defined Benefit Plans . ASU No. 2018-14 removes certain disclosures that are not considered cost beneficial, clarifies certain required disclosures and adds additional disclosures. The standard will be effective for the Company in the fourth quarter of fiscal year 2021, with early adoption permitted. The amendments in ASU No. 2018-14 are required to be applied retrospectively. The Company is currently evaluating the impact this standard will have on its consolidated financial statements. In August 2018, the FASB issued ASU No. 2018-15, Intangibles — Goodwill and Other-Internal-Use Software (Subtopic 350-40): Customer’s Accounting for Implementation Costs Incurred in a Cloud Computing Arrangement That is a Service Contract . ASU No. 2018-15 aligns the requirements for capitalizing implementation costs incurred in a hosting arrangement that is a service contract with the requirements for capitalizing implementation costs incurred to develop or obtain internal-use software. The guidance also specifies that the balance sheet, income statement, and statement of cash flows presentation of capitalized implementation costs and the related amortization should align with the presentation of the hosting (service) element of the arrangement. The standard is effective for the Company in the first quarter of fiscal year 2021, with early adoption permitted. Entities have the option to apply the guidance prospectively to all implementation costs incurred after the date of adoption or retrospectively. The adoption of this standard is not expected to have a material impact on the Company’s consolidated financial statements. In November 2018, the FASB issued ASU No. 2018-17, Targeted Improvements to Related Party Guidance for Variable Interest Entities . ASU No. 2018-17 amends the variable interest entities (“VIE”) guidance to align the evaluation of a decision maker’s or service provider’s fee in assessing a variable interest with the guidance in the primary beneficiary test. Specifically, indirect interests held by a related party that is under common control will now be considered on a proportionate basis, rather than in their entirety, when assessing whether the fee qualifies as a variable interest. The proportionate basis approach is consistent with the treatment of indirect interests held by a related party under common control when evaluating the primary beneficiary of a VIE. This effectively means that when a decision maker or service provider has an interest in a related party, regardless of whether they are under common control, it will consider that related party's interest in a VIE on a proportionate basis throughout the VIE model, for both the assessment of a variable interest and the determination of a primary beneficiary. The standard will be effective for the Company in the first quarter of fiscal year 2021, with early adoption permitted. The amendments in ASU No. 2018-17 are required to be applied retrospectively. The Company is currently evaluating the impact this standard will have on its consolidated financial statements. In November 2018, the FASB issued ASU No. 2018-18, Collaborative Arrangements (Topic 808): Clarifying the Interaction between Topic 808 and Topic 606. ASU No. 2018-18 clarifies that certain transactions between participants in a collaborative arrangement should be accounted for under ASC Topic 606 when the counterparty is a customer. In addition, ASU No. 2018-18 precludes an entity from presenting consideration from a transaction in a collaborative arrangement as revenue from contracts with customers if the counterparty is not a customer for that transaction. The standard will be effective for the Company in the first quarter of fiscal year 2021, with early adoption permitted. The amendments in ASU No. 2018-18 are required to be applied retrospectively to the date when the Company initially adopted ASC Topic 606 . The Company is currently evaluating the impact this standard will have on its consolidated financial statements. In April 2019, the FASB issued ASU No. 2019-04, Codification Improvements to Topic 326, Financial Instruments — Credit Losses, Topic 815, Derivatives and Hedging, and Topic 825 — Financial Instruments</t>
  </si>
  <si>
    <t>Revenue Recognition</t>
  </si>
  <si>
    <t>Revenue Recognition [Abstract]</t>
  </si>
  <si>
    <t>Revenue from Contract with Customer [Text Block]</t>
  </si>
  <si>
    <t>Revenue Recognition Contracts with Customers All revenue recognized in the consolidated statements of operations is considered to be revenue from contracts with customers in accordance with ASC Topic 606. For the three and nine months ended March 31, 2019 , the Company did not have any impairment losses on receivables or contract assets arising from contracts with customers. The Company recognizes revenue when, or as, performance obligations under the terms of a contract are satisfied, which generally occurs when, or as, control of promised goods or services are transferred to customers. Revenue is measured as the amount that reflects the consideration the Company expects to be entitled to in exchange for those goods or services (“transaction price”). To the extent the transaction price includes variable consideration, the Company estimates the amount of variable consideration that should be included in the transaction price utilizing the most likely amount to which the Company expects to be entitled. Variable consideration is included in the transaction price if, in the Company’s judgment, it is probable that a significant future reversal of cumulative revenue under the contract will not occur. Estimates of variable consideration and the determination of whether to include such estimated amounts in the transaction price are based largely on an assessment of the Company’s anticipated performance and all information that is reasonably available. The Company accounts for taxes collected from customers and remitted to governmental authorities on a net basis and excludes these amounts from revenues. In addition, the Company defers certain costs to fulfill the Company’s contracts with customers to the extent such costs relate directly to the contracts, are expected to generate resources that will be used to satisfy the Company’s performance obligations under the contracts and are expected to be recovered through revenue generated under the contracts. Contract fulfillment costs are expensed as the Company satisfies the related performance obligations. Arrangements with Multiple Performance Obligations The Company has arrangements with multiple performance obligations, such as multi-year sponsorship agreements which may derive revenues for each of the Company’s segments within a single arrangement. Payment terms for such arrangements can vary by contract, but payments are generally due in installments throughout the contractual term. The performance obligations included in each sponsorship agreement vary and may include various advertising benefits such as, but not limited to, signage at The Garden and the Company’s other venues, digital advertising, event or property specific advertising, as well as non-advertising benefits such as suite licenses and event tickets. To the extent the Company’s multi-year arrangements provide for performance obligations that are consistent over the multi-year contractual term, such performance obligations generally meet the definition of a series as provided for under the accounting guidance. If performance obligations are concluded to meet the definition of a series, the contractual fees for all years during the contract term are aggregated and the related revenue is recognized proportionately as the underlying performance obligations are satisfied. The timing of revenue recognition for each performance obligation is dependent upon the facts and circumstances surrounding the Company’s satisfaction of its respective performance obligation. The Company allocates the transaction price for such arrangements to each performance obligation within the arrangement based on the estimated relative standalone selling price of the performance obligation. The Company’s process for determining its estimated standalone selling prices involves management’s judgment and considers multiple factors including company specific and market specific factors that may vary depending upon the unique facts and circumstances related to each performance obligation. Key factors considered by the Company in developing an estimated standalone selling price for its performance obligations include, but are not limited to, prices charged for similar performance obligations, the Company’s ongoing pricing strategy and policies, and consideration of pricing of similar performance obligations sold in other arrangements with multiple performance obligations. The Company may incur costs such as commissions to obtain its multi-year sponsorship agreements. The Company assesses such costs for capitalization on a contract by contract basis. To the extent costs are capitalized, the Company estimates the useful life of the related contract asset which may be the underlying contract term or the estimated customer life depending on the facts and circumstances surrounding the contract. The contract asset is amortized over the estimated useful life. Principal versus Agent Revenue Recognition The Company reports revenue on a gross or net basis based on management’s assessment of whether the Company acts as a principal or agent in the transaction. The determination of whether the Company acts as a principal or an agent in a transaction is based on an evaluation of whether the Company controls the good or service before transfer to the customer. When the Company concludes that it controls the good or service before transfer to the customer, the Company is considered a principal in the transaction and records revenue on a gross basis. When the Company concludes that it does not control the good or service before transfer to the customer but arranges for another entity to provide the good or service, the Company acts as an agent and records revenue on a net basis in the amount it earns for its agency service. In connection with the 2015 Distribution , the Company entered into an advertising sales representation agreement with MSG Networks. Pursuant to the agreement, the Company has the exclusive right and obligation to sell advertising on behalf of MSG Networks. The Company is entitled to and earns commission revenue as the advertisements are aired on MSG Networks. Since the Company acts as an agent, the Company recognizes the advertising commission revenue on a net basis. The Company’s revenue recognition policies that summarize the nature, amount, timing and uncertainty associated with each of the Company’s revenue sources are discussed further in each respective segment discussion below. MSG Entertainment The Company’s MSG Entertainment segment earns event related revenues principally from the sale of tickets for events that the Company produces or promotes/co-promotes, and from venue license fees charged to third-party promoters for events held at the Company’s venues that MSG Entertainment does not produce or promote/co-promote. The Company’s performance obligations with respect to event-related revenues from the sale of tickets, venue license fees from third-party promoters, sponsorships, concessions and merchandise are satisfied at the point of sale or as the related event occurs. MSG Entertainment’s revenues also include revenue from the license of The Garden’s suites. Suite license arrangements are generally multi-year fixed-fee arrangements that include annual fee increases. Payment terms for suite license arrangements can vary by contract, but payments are generally due in installments prior to each license year. The Company’s performance obligation under such arrangements is to provide the licensee with access to the suite when events occur at The Garden. The Company accounts for the performance obligation under these types of arrangements as a series and, as a result, the related suite license fees for all years during the license term are aggregated and revenue is recognized proportionately over the license period as the Company satisfies the related performance obligation. Progress toward satisfaction of the Company’s annual suite license performance obligations is measured as access to the suite is provided to the licensee for each event throughout the contractual term of the license. The Company’s MSG Entertainment segment also earns revenues from the sale of advertising in the form of venue signage and other forms of sponsorship, which are not related to any specific event. The Company’s performance obligations with respect to this advertising are satisfied as the related benefits are delivered over the term of the respective agreements. Revenues from dining, nightlife and hospitality offerings through TAO Group are recognized when food, beverages and/or services are provided to the customer as that is the point in which the related performance obligation is satisfied. In addition, management fee revenues which are earned in accordance with specific venue management agreements are recorded over the period in which the management services are performed as such depicts the measure of progress toward satisfaction of the Company’s venue management performance obligations. Amounts collected in advance of the Company’s satisfaction of its contractual performance obligations are recorded as a contract liability within deferred revenue and are recognized as the Company satisfies the related performance obligations. Amounts collected in advance of events for which the Company is not the promoter or co-promoter do not represent contract liabilities and are recorded as collections due to promoters on the balance sheet. MSG Sports The Company’s professional sports teams derive event-related revenues principally from ticket sales which are recognized as the related games occur. MSG Sports revenues also include revenue from the license of The Garden’s suites. Suite license arrangements are generally multi-year fixed fee arrangements that include annual fee increases. Payment terms for suite license arrangements can vary by contract, but payments are generally due in installments prior to each license year. The Company’s performance obligation under such arrangements is to provide the licensee with access to the suite when events occur at The Garden. The Company accounts for the performance obligation under these types of arrangements as a series and, as a result, the related suite license fees for all years during the license term are aggregated and revenue is recognized proportionately over the license period as the Company satisfies the related performance obligation. Progress toward satisfaction of the Company’s suite license performance obligations is measured as access to the suite is provided to the licensee for each event throughout the contractual term of the license. In addition to event-related revenue, MSG Sports maintains local media rights arrangements which provide for the licensing of team-related programming to MSG Networks. MSG Sports, pursuant to the terms of the agreements, receives such rights fees in equal monthly installments throughout each license year. The transaction price under these arrangements is variable in nature as certain credit provisions exist to the extent that the teams’ games are unavailable for broadcast during an individual league season. The Company estimates the transaction price at the beginning of each fiscal year, which coincides with the annual contractual term. In estimating the transaction price, the Company considers the contractually agreed upon license fees as well as qualitative considerations with respect to the number of games expected to be available for broadcast by MSG Networks over the upcoming year. The resulting transaction price is allocated entirely to the rights provided for the related contract year and revenue is recognized using an output measure of progress toward satisfaction of the Company’s performance obligations within the contract year, as the underlying benefits are conveyed to the licensee. The Company’s professional sports teams also derive revenue from the distribution of league-wide national and international television contracts and other league-wide revenue sources. The transaction price for each of these revenues is based upon the expected distribution values as communicated by the applicable league. The timing of revenue recognition is dependent on the nature of the underlying performance obligation, which is generally over time. Receipt of league-wide revenues generally occurs at the time of communication or according to a specified timeline. MSG Sports also earns revenues from the sale of advertising in the form of venue signage and sponsorships, which are not related to any specific event. The Company’s performance obligations with respect to this advertising are satisfied as the related benefits are delivered over the term of the respective agreements. The Company’s MSG Sports segment also derives revenue from live sporting events not related to the Company’s teams. The Company’s performance obligations with respect to event-related revenues from other live sporting events, including the sale of tickets, venue license fees earned in connection with other live sporting events that the Company does not produce or promote, sponsorships, concessions and merchandise are satisfied at the point of sale or as the related event occurs. Amounts collected in advance of the Company’s satisfaction of its contractual performance obligations are recorded as a contract liability within deferred revenue and are recognized as the Company satisfies the related performance obligations. Amounts collected in advance of events for which the Company is not the promoter or co-promoter do not represent contract liabilities and are recorded as collections due to promoters on the balance sheet. Disaggregation of Revenue The following table disaggregates the Company’s revenue by major source and reportable segment based upon the timing of transfer of goods or services to the customer for the three and nine months ended March 31, 2019 : Three Months Ended March 31, 2019 MSG MSG Eliminations Total Event-related (a) $ 144,459 $ 159,405 $ (685 ) $ 303,179 Sponsorship, signage and suite licenses 17,666 66,714 (171 ) 84,209 League distributions — 50,996 — 50,996 Local media rights fees from MSG Networks — 66,073 — 66,073 Other (b) 4,327 8,406 — 12,733 Total revenues from contracts with customers $ 166,452 $ 351,594 $ (856 ) $ 517,190 Nine Months Ended March 31, 2019 MSG MSG Eliminations Total Event-related (a) $ 564,244 $ 316,368 $ (685 ) $ 879,927 Sponsorship, signage and suite licenses 57,658 149,875 (511 ) 207,022 League distributions — 107,924 — 107,924 Local media rights fees from MSG Networks — 130,244 — 130,244 Other (b) 24,017 18,378 — 42,395 Total revenues from contracts with customers $ 645,919 $ 722,789 $ (1,196 ) $ 1,367,512 _________________ (a) Consists of (i) ticket sales and other ticket-related revenues, (ii) TAO Group’s entertainment dining and nightlife offerings, (iii) food, beverage and merchandise sales, and (iv ) venue license fees from third-party promoters. (b) Primarily consists of (i) advertising commission revenue from MSG Networks, (ii) managed venue revenues from TAO Group, and (iii) revenues from Obscura. Contract Balances The timing of revenue recognition, billings and cash collections results in billed receivables, contract assets and contract liabilities on the consolidated balance sheet. The following table provides information about contract balances from the Company’s contracts with customers as of March 31, 2019 and July 1, 2018. March 31, July 1, 2019 2018 Receivables from contracts with customers, net (a) $ 195,934 $ 100,930 Contract assets, current (b) 32,454 4,366 Deferred revenue, including non-current portion (c) 296,392 304,501 _________________ (a) Receivables from contracts with customers, which are reported in Accounts receivable, net and Net related party receivables in the Company’s consolidated balance sheets, represent the Company’s unconditional rights to consideration under its contracts with customers. As of March 31, 2019 and July 1, 2018, the Company’s receivables from contracts with customers above included $83 and $205 , respectively, related to various related parties. See Note 17 for further details on these related party arrangements. (b) Contract assets, which are reported as Other current assets in the Company’s consolidated balance sheets, primarily relate to the Company’s rights to consideration for goods or services transferred to the customer, for which the Company does not have an unconditional right to bill as of the reporting date. Contract assets are transferred to accounts receivable once the Company’s right to consideration becomes unconditional. As of March 31, 2019 , the Company’s contract assets above included $20,780 of contract assets related to local media rights with MSG Networks . See Note 17 for further details on these related party arrangements. (c) Deferred revenue primarily relates to the Company’s receipt of consideration from a customer in advance of the Company’s transfer of goods or services to that customer. Deferred revenue is reduced and the related revenue is recognized once the underlying goods or services are transferred to the customer. Revenue recognized for the nine months ended March 31, 2019 relating to the deferred revenue balance as of July 1, 2018 was $244,772 . Transaction Price Allocated to the Remaining Performance Obligations The following table depicts the estimated revenue expected to be recognized in the future related to performance obligations that are unsatisfied (or partially unsatisfied) as of March 31, 2019 . In developing the estimated revenue, the Company applies the allowable practical expedient and does not disclose information about remaining performance obligations that have original expected durations of one year or less. Additionally, the Company has elected to exclude variable consideration from its disclosure related to the remaining performance obligations under its local media rights arrangements with MSG Networks. Fiscal year 2019 (remainder) $ 42,384 Fiscal year 2020 207,438 Fiscal year 2021 170,701 Fiscal year 2022 128,453 Fiscal year 2023 74,898 Thereafter 172,613 $ 796,487</t>
  </si>
  <si>
    <t>Team Personnel Transactions</t>
  </si>
  <si>
    <t>Team Personnel Transactions [Abstract]</t>
  </si>
  <si>
    <t>Team Personnel Transactions [Text Block]</t>
  </si>
  <si>
    <t>Team Personnel Transactions Direct operating expenses in the accompanying consolidated statements of operations include net provisions for transactions relating to players and certain other team personnel of the Company’s sports teams for waivers/contract termination costs, player trades and season-ending injuries (“ Team personnel transactions ”). Team personnel transactions were $16,976 and $7,119 for the three months ended March 31, 2019 and 2018 , respectively, and $57,063 and $9,977 for the nine months ended March 31, 2019 and 2018 , respectively. Team personnel transactions for the three and nine months ended March 31, 2018 are reported net of insurance recoveries of $468</t>
  </si>
  <si>
    <t>Computation of Earnings per Common Share</t>
  </si>
  <si>
    <t>Computation of Earnings (Loss) per Common Share [Abstract]</t>
  </si>
  <si>
    <t>Computation of Earnings (Loss) per Common Share [Text Block]</t>
  </si>
  <si>
    <t>Computation of Earnings per Common Share The following table presents a reconciliation of weighted-average shares used in the calculations of basic and diluted earnings per common share attributable to the Company’s stockholders (“EPS”). Three Months Ended Nine Months Ended March 31, March 31, 2019 2018 2019 2018 Weighted-average shares (denominator): Weighted-average shares for basic EPS 23,792 23,683 23,759 23,623 Dilutive effect of shares issuable under share-based compensation plans 89 126 109 220 Weighted-average shares for diluted EPS 23,881 23,809 23,868 23,843 Weighted-average anti-dilutive shares 449 94 340 37</t>
  </si>
  <si>
    <t>Cash, Cash Equivalents and Restricted Cash</t>
  </si>
  <si>
    <t>Cash, Cash Equivalents and Restricted Cash [Abstract]</t>
  </si>
  <si>
    <t>Cash, Cash Equivalents and Restricted Cash [Text Block]</t>
  </si>
  <si>
    <t>The following table provides a summary of the amounts recorded as cash, cash equivalents and restricted cash . As of March 31, June 30, March 31, June 30, Captions on the consolidated balance sheets: Cash and cash equivalents $ 1,153,060 $ 1,225,638 $ 1,176,554 $ 1,238,114 Restricted cash (a) 29,033 30,982 27,837 34,000 Cash, cash equivalents and restricted cash on the consolidated statements of cash flows $ 1,182,093 $ 1,256,620 $ 1,204,391 $ 1,272,114 _________________ (a) See Note 2 to the consolidated financial statements included in the Company’s Annual Report on Form 10-K for the year ended June 30, 2018</t>
  </si>
  <si>
    <t>Investments and Loans to Nonconsolidated Affiliates</t>
  </si>
  <si>
    <t>Equity Method Investments, Joint Ventures and Cost Method Investments [Abstract]</t>
  </si>
  <si>
    <t>Investments and Loans to Nonconsolidated Affiliates [Text Block]</t>
  </si>
  <si>
    <t>Investments and Loans to Nonconsolidated Affiliates The Company’s investments and loans to nonconsolidated affiliates which are accounted for under the equity method of accounting, equity investments without readily determinable fair values and cost method of accounting in accordance with ASC Topic 323, Investments - Equity Method and Joint Ventures , ASC Topic 321, Investments - Equity Securities and ASC Topic 325, Investments - Other , respectively, consisted of the following: Ownership Percentage Investment Loan Total March 31, 2019 Equity method investments: SACO Technologies Inc. (“SACO”) 30 % $ 44,533 $ — $ 44,533 Tribeca Enterprises LLC (“Tribeca Enterprises”) (a) 50 % 7,074 20,625 27,699 Others 8,602 — 8,602 Equity investments without readily determinable fair values (b) 10,527 — 10,527 Total investments and loans to nonconsolidated affiliates $ 70,736 $ 20,625 $ 91,361 June 30, 2018 Equity method investments: Azoff MSG Entertainment LLC (“AMSGE”) 50 % $ 101,369 $ 63,500 $ 164,869 Tribeca Enterprises (a) 50 % 8,007 19,525 27,532 Others 6,977 — 6,977 Cost method investments (b) 10,573 — 10,573 Total investments and loans to nonconsolidated affiliates $ 126,926 $ 83,025 $ 209,951 _________________ (a) In connection with the Company’s investment in Tribeca Enterprises, the Company provides a $17,500 revolving credit facility to Tribeca Enterprises. Pursuant to the terms, the Tribeca Enterprises revolving credit facility will be terminated on June 30, 2021 . The loan outstanding include payments-in-kind (“ PIK ”) interest of $3,125 and $2,025 as of March 31, 2019 and June 30, 2018 , respectively. PIK interest owed does not reduce the availability under the revolving credit facility. The $17,500 Tribeca Enterprises revolving credit facility was fully drawn as of March 31, 2019 and June 30, 2018 . (b) In accordance with the ASU No. 2016-01 and ASU No. 2018-03, that were adopted on July 1, 2018, the cost method accounting for equity investments was eliminated. Such investments are required to be presented at fair value. The Company has elected to account for its equity securities without readily determinable fair values that are carried at cost, adjusted for impairment and changes resulting from observable price fluctuations in orderly transactions for the identical or a similar investment of the same issuer (“ Measurement Alternative ”). The Company applies the Measurement Alternative , which is classified within Level III of the fair value hierarchy, on its equity investments without readily determinable fair values as of March 31, 2019 and July 1, 2018 and did not identify any adjustments. On December 5, 2018 , the Company sold its 50% interest in AMSGE (renamed The Azoff Company ) joint venture for $125,000 to The Azoff Company Holdings (“ Azoff Music ”). The Company recorded a gain on the sale of its interest in AMSGE of $3,227 (net of transaction costs of $2,282 ), which is reported in Earnings (loss) in equity method investments in the accompanying consolidated statements of operations for the nine months ended March 31, 2019 . The $63,500 outstanding under the revolving credit facility previously extended by the Company to AMSGE was also converted to a subordinated term loan with a maturity date of September 20, 2021 . This subordinated term loan was assumed by The Azoff Company Equity LLC, a newly-formed holding company that owns, directly or indirectly, the investments previously owned by AMSGE. This subordinated term loan bears interest at a floating rate, which at the option of The Azoff Company Equity LLC, is either (i) a base rate plus a margin of 1.25% per annum or (ii) six-month LIBOR plus a margin of 2.25% per annum. Azoff Music directly or through its affiliates will continue to provide consulting services to the Company, including with respect to the Forum and other venues (including MSG Spheres). See Note 10 for more information on this subordinated term loan receivable. In July 2018, the Company acquired a 30% interest in SACO , a global provider of high-performance LED video lighting and media solutions for a total consideration of approximately $47,244 . The Company plans to utilize SACO as a preferred display technology provider for MSG Spheres and benefit from agreed upon commercial terms. The total consideration consisted of a $42,444 payment at closing and a $4,800 deferred payment, which was made in October 2018. As of the acquisition date, the carrying amount of the investment was greater than the Company’s equity interest in the underlying net assets of SACO . As such, the Company allocated the difference to amortizable intangible assets of $25,350 and is amortizing these intangible assets on a straight-line basis over the expected useful lives ranging from 6 to 12 years. Equity Investment with Readily Determinable Fair Value In addition to the investments discussed above, the Company holds an investment of 3,208 shares of the common stock of Townsquare . Townsquare is a leading media, entertainment and digital marketing solutions company that is listed on the New York Stock Exchange (“ NYSE ”) under the symbol “TSQ.” In accordance with ASC Topic 321, Investments - Equity Securities, this investment is measured at readily determinable fair value and is reported under Other assets in the accompanying consolidated balance sheet as of March 31, 2019 and June 30, 2018 . See Note 10 for more information on the fair value of the investment in Townsquare</t>
  </si>
  <si>
    <t>Goodwill and Intangible Assets</t>
  </si>
  <si>
    <t>Goodwill and Intangible Assets Disclosure [Abstract]</t>
  </si>
  <si>
    <t>Goodwill and Intangible Assets [Text Block]</t>
  </si>
  <si>
    <t>Goodwill and Intangible Assets The carrying amounts of goodwill , by reportable segment, as of March 31, 2019 and June 30, 2018 are as follows: MSG Entertainment $ 165,558 MSG Sports 226,955 $ 392,513 During the first quarter of fiscal year 2019 , the Company performed its annual impairment test of goodwill and determined that there were no impairments of goodwill identified for any of its reporting units as of the impairment test date. The Company’s indefinite-lived intangible assets as of March 31, 2019 and June 30, 2018 are as follows: Sports franchises (MSG Sports segment) $ 110,564 Trademarks (MSG Entertainment segment) 62,421 Photographic related rights (MSG Sports segment) 3,000 $ 175,985 During the first quarter of fiscal year 2019 , the Company performed its annual impairment test of identifiable indefinite-lived intangible assets and determined that there were no impairments identified as of the impairment test date. The Company’s intangible assets subject to amortization are as follows: March 31, 2019 Gross Accumulated Amortization Net Trade names $ 101,830 $ (10,956 ) $ 90,874 Venue management contracts 79,000 (8,746 ) 70,254 Favorable lease assets 54,253 (9,231 ) 45,022 Season ticket holder relationships 50,032 (46,708 ) 3,324 Non-compete agreements 11,400 (3,800 ) 7,600 Festival rights 8,080 (1,481 ) 6,599 Other intangibles 10,064 (6,788 ) 3,276 $ 314,659 $ (87,710 ) $ 226,949 June 30, 2018 Gross Accumulated Amortization Net Trade names $ 101,830 $ (6,658 ) $ 95,172 Venue management contracts 79,000 (5,324 ) 73,676 Favorable lease assets 54,253 (5,686 ) 48,567 Season ticket holder relationships 50,032 (44,206 ) 5,826 Non-compete agreements 11,400 (2,266 ) 9,134 Festival rights 8,080 (1,078 ) 7,002 Other intangibles 10,064 (5,635 ) 4,429 $ 314,659 $ (70,853 ) $ 243,806 Amortization expense for intangible assets, excluding the amortization of favorable lease assets of $1,152 and $1,219 for the three months ended March 31, 2019 and 2018 , respectively, which is reported in rent expense, was $4,252 and $5,183 for the three months ended March 31, 2019 and 2018 , respectively. For the nine months ended March 31, 2019 and 2018 , amortization expense for intangible assets, excluding the amortization of favorable lease assets of $3,545 and $3,656 for the nine months ended March 31, 2019 and 2018 , respectively, which is reported in rent expense, was $13,312 and $14,729</t>
  </si>
  <si>
    <t>Commitments and Contingencies</t>
  </si>
  <si>
    <t>Commitments and Contingencies Disclosure [Abstract]</t>
  </si>
  <si>
    <t>Commitments and Contingencies [Text Block]</t>
  </si>
  <si>
    <t>Commitments and Contingencies Commitments As more fully described in Note 9 to the consolidated financial statements included in the Company’s Annual Report on Form 10-K for the year ended June 30, 2018 , the Company’s commitments consist primarily of (i) the MSG Sports segment’s obligations under employment agreements that the Company has with its professional sports teams’ personnel that are generally guaranteed regardless of employee injury or termination, (ii) long-term noncancelable operating lease agreements primarily for Company venues, including TAO Group venues, and various corporate offices, and (iii) the revolving credit facility provided by the Company to Tribeca Enterprises (see Note 7 ). The Company did not have any material changes in its contractual obligations since the end of fiscal year 2018 other than activities in the ordinary course of business. In connection with the TAO Group and CLG acquisitions, the Company has accrued deferred and contingent consideration as part of the purchase price allocation. See Note 10 for further details of the amount recorded in the accompanying consolidated balance sheet as of March 31, 2019 . Legal Matters The Company is a defendant in various lawsuits. Although the outcome of these lawsuits cannot be predicted with certainty (including the extent of available insurance, if any), management does not believe that resolution of these lawsuits will have a material adverse effect on the Company.</t>
  </si>
  <si>
    <t>Fair Value Measurements</t>
  </si>
  <si>
    <t>Fair Value Disclosures [Abstract]</t>
  </si>
  <si>
    <t>Fair Value Measurements [Text Block]</t>
  </si>
  <si>
    <t>Fair Value Measurements The following table presents the Company’s assets that are measured at fair value on a recurring basis, which include cash equivalents and an equity investment with readily determinable fair value: Fair Value Hierarchy March 31, June 30, Assets: Commercial Paper I $ 179,916 $ 147,098 Money market accounts I 142,355 151,887 Time deposits I 803,410 891,923 Equity investment with readily determinable fair value I 18,351 20,756 Total assets measured at fair value $ 1,144,032 $ 1,211,664 All assets listed above are classified within Level I of the fair value hierarchy as they are valued using observable inputs that reflect quoted prices for identical assets in active markets. The carrying amount of the Company’s commercial paper, money market accounts and time deposits approximates fair value due to their short-term maturities. The carrying value and fair value of the Company’s financial instruments reported in the accompanying consolidated balance sheets are as follows: March 31, 2019 June 30, 2018 Carrying Value Fair Value Carrying Fair Assets Notes receivable, including interest accruals $ 11,916 $ 11,916 $ 4,116 $ 4,116 Short-term investments (a) 110,924 110,924 — — Equity investment with readily determinable fair value (b) 18,351 18,351 20,756 20,756 Subordinated term loan receivable (c) 58,735 57,932 — — Liabilities Long-term debt, including current portion (d) $ 105,383 $ 102,974 $ 109,313 $ 111,588 _________________ (a) The Company’s short-term investment is an U.K. pounds sterling denominated time deposit with a banking institution in London that has an original six-month maturity date from inception. See Note 2 for more information on this short-term investment. (b) Aggregate cost basis for the Company’s equity investment with readily determinable fair value in Townsquare , including transaction costs, was $23,222 as of March 31, 2019 . The fair value of this investment is determined based on quoted market prices in an active market on the NYSE , which is classified within Level I of the fair value hierarchy. For the three and nine months ended March 31, 2019 , the Company recorded an unrealized gain (loss) of $5,261 and $(2,405) , respectively, as a result of changes in the market value related to this investment. The unrealized gain (loss) is reported in Miscellaneous income (expense), net in the accompanying consolidated statement of operations. (c) In connection with the sale of the Company’s joint venture interest in AMSGE in December 2018, the $63,500 outstanding balance under the revolving credit facility extended by the Company to AMSGE was converted to a subordinated term loan with a maturity date of September 20, 2021 . The subordinated loan was assumed by an affiliate of AMSGE. During the three months ended March 31, 2019 , the Company received a $4,765 principal repayment. The Company’s subordinated term loan receivable is classified within Level II of the fair value hierarchy as it is valued using quoted indices of similar securities for which the inputs are readily observable. See Note 7 for more information on this subordinated term loan receivable. (d) On January 31, 2017, TAO Group Intermediate Holdings LLC (“ TAOIH ”), TAO Group Operating LLC (“ TAOG ”) and certain of its subsidiaries entered into a $110,000 senior secured five -year term loan facility. The Company’s long-term debt is classified within Level II of the fair value hierarchy as it is valued using quoted indices of similar securities for which the inputs are readily observable. See Note 11 for more information on this long-term debt. Contingent Consideration Liabilities In connection with the TAO Group and CLG acquisitions (see Note 3 and Note 10 to the consolidated financial statements included in the Company’s Annual Report on Form 10-K for the year ended June 30, 2018 for further details), the Company recorded certain deferred and contingent consideration liabilities at fair value as part of the preliminary purchase price allocation. As of March 31, 2019 and June 30, 2018 , the fair value of deferred and contingent consideration liabilities in connection with the TAO Group and CLG acquisitions was $8,195</t>
  </si>
  <si>
    <t>Credit Facilities</t>
  </si>
  <si>
    <t>Credit Facilities [Abstract]</t>
  </si>
  <si>
    <t>Credit Facilities [Text Block]</t>
  </si>
  <si>
    <t>Credit Facilities Knicks Revolving Credit Facility On September 30, 2016, New York Knicks, LLC (“ Knicks LLC ”), a wholly owned subsidiary of the Company, entered into a credit agreement (the “ Knicks Credit Agreement ”) with a syndicate of lenders providing for a senior secured revolving credit facility of up to $200,000 with a term of five years (the “ Knicks Revolving Credit Facility ”) to fund working capital needs and for general corporate purposes. Amounts borrowed may be distributed to the Company except during an event of default. The Knicks Revolving Credit Facility requires Knicks LLC to comply with a debt service ratio of 1.5:1.0 over a trailing four quarter period . As of March 31, 2019 , Knicks LLC was in compliance with this financial covenant. All borrowings under the Knicks Revolving Credit Facility are subject to the satisfaction of certain customary conditions. Borrowings bear interest at a floating rate, which at the option of Knicks LLC may be either (i) a base rate plus a margin ranging from 0.00% to 0.125% per annum or (ii) LIBOR plus a margin ranging from 1.00% to 1.125% per annum. Knicks LLC is required to pay a commitment fee ranging from 0.20% to 0.25% per annum in respect of the average daily unused commitments under the Knicks Revolving Credit Facility . The Knicks Revolving Credit Facility was undrawn as of March 31, 2019 . All obligations under the Knicks Revolving Credit Facility are secured by a first lien security interest in certain of Knicks LLC’s assets, including, but not limited to, (i) the Knicks LLC’s membership rights in the NBA and (ii) revenues to be paid to the Knicks LLC by the NBA pursuant to certain U.S. national broadcast agreements. Subject to customary notice and minimum amount conditions, Knicks LLC may voluntarily prepay outstanding loans under the Knicks Revolving Credit Facility at any time, in whole or in part, without premium or penalty (except for customary breakage costs with respect to Eurocurrency loans). Knicks LLC is required to make mandatory prepayments in certain circumstances, including without limitation if the maximum available amount under the Knicks Revolving Credit Facility is greater than 350% of qualified revenues. In addition to the financial covenant described above, the Knicks Credit Agreement and the related security agreement contain certain customary representations and warranties, affirmative covenants and events of default. The Knicks Revolving Credit Facility contains certain restrictions on the ability of Knicks LLC to take certain actions as provided in (and subject to various exceptions and baskets set forth in) the Knicks Revolving Credit Facility, including the following: (i) incurring additional indebtedness and contingent liabilities; (ii) creating liens on certain assets; (iii) making restricted payments during the continuance of an event of default under the Knicks Revolving Credit Facility; (iv) engaging in sale and leaseback transactions; (v) merging or consolidating; and (vi) taking certain actions that would invalidate the secured lenders’ liens on any Knicks LLC’s collateral. Knicks Unsecured Credit Facility On September 30, 2016, Knicks LLC entered into an unsecured revolving credit facility with a lender for an initial maximum credit amount of $15,000 and a 364 -day term (the “ Knicks Unsecured Credit Facility ”). Knicks LLC renewed this facility with the lender on the same terms in successive years and the facility has been renewed for a new term effective as of September 28, 2018. This facility was undrawn as of March 31, 2019 . Rangers Revolving Credit Facility On January 25, 2017, New York Rangers, LLC (“ Rangers LLC ”), a wholly owned subsidiary of the Company, entered into a credit agreement (the “ Rangers Credit Agreement ”) with a syndicate of lenders providing for a senior secured revolving credit facility of up to $150,000 with a term of five years (the “ Rangers Revolving Credit Facility ”) to fund working capital needs and for general corporate purposes. Amounts borrowed may be distributed to the Company except during an event of default. The Rangers Revolving Credit Facility requires Rangers LLC to comply with a debt service ratio of 1.5:1.0 over a trailing four quarter period . As of March 31, 2019 , Rangers LLC was in compliance with this financial covenant . All borrowings under the Rangers Revolving Credit Facility are subject to the satisfaction of certain customary conditions. Borrowings bear interest at a floating rate, which at the option of Rangers LLC may be either (i) a base rate plus a margin ranging from 0.125% to 0.50% per annum or (ii) LIBOR plus a margin ranging from 1.125% to 1.50% per annum. Rangers LLC is required to pay a commitment fee ranging from 0.375% to 0.625% per annum in respect of the average daily unused commitments under the Rangers Revolving Credit Facility . The Rangers Revolving Credit Facility was undrawn as of March 31, 2019 . All obligations under the Rangers Revolving Credit Facility are secured by a first lien security interest in certain of Rangers LLC’s assets, including, but not limited to, (i) Rangers LLC’s membership rights in the NHL, (ii) revenues to be paid to Rangers LLC by the NHL pursuant to certain U.S. and Canadian national broadcast agreements, and (iii) revenues to be paid to Rangers LLC pursuant to local media contracts. Subject to customary notice and minimum amount conditions, Rangers LLC may voluntarily prepay outstanding loans under the Rangers Revolving Credit Facility at any time, in whole or in part, without premium or penalty (except for customary breakage costs with respect to Eurocurrency loans). Rangers LLC is required to make mandatory prepayments in certain circumstances, including without limitation if qualified revenues are less than 17% of the maximum available amount under the Rangers Revolving Credit Facility. In addition to the financial covenant described above, the Rangers Credit Agreement and the related security agreement contain certain customary representations and warranties, affirmative covenants and events of default. The Rangers Revolving Credit Facility contains certain restrictions on the ability of Rangers LLC to take certain actions as provided in (and subject to various exceptions and baskets set forth in) the Rangers Revolving Credit Facility, including the following: (i) incurring additional indebtedness and contingent liabilities; (ii) creating liens on certain assets; (iii) making restricted payments during the continuance of an event of default under the Rangers Revolving Credit Facility; (iv) engaging in sale and leaseback transactions; (v) merging or consolidating; and (vi) taking certain actions that would invalidate the secured lenders’ liens on any of Rangers LLC’s assets securing the obligations under the Rangers Revolving Credit Facility. TAO Credit Facilities On January 31, 2017, TAOIH , TAOG , and certain of its subsidiaries entered into a credit and guaranty agreement with a syndicate of lenders providing for a senior secured term loan facility of $110,000 with a term of five years (the “ TAO Term Loan Facility ”) to fund, in part, the acquisition of TAO Group and a senior secured revolving credit facility of up to $12,000 with a term of five years (the “TAO Revolving Credit Facility,” and together with the TAO Term Loan Facility, the “TAO Credit Facilities”) for working capital and general corporate purposes of TAOG . The TAO Credit Facilities were obtained without recourse to MSG or any of its affiliates (other than TAOIH and its subsidiaries). The TAO Credit Facilities require TAOIH (i) to maintain, for the relevant TAO entities, a minimum consolidated liquidity of $5,000 at all times, (ii) to comply with a maximum total net leverage ratio of 4.00:1.00 initially and stepping down over time to 2.50:1.00 by the first quarter of calendar year 2021 and through the remainder of the term of the TAO Credit Facilities, and (iii) to comply with a minimum fixed charge coverage ratio of 1.50:1.00 initially and stepping down over time to 1.15:1.00 by the second quarter of calendar year 2021 and through the remainder of the term of the TAO Credit Facilities. TAOIH was in compliance with the financial covenants of the TAO Credit Facilities as of December 30, 2018 (the most recent date at which compliance was assessed under the TAO Credit Facilities). The TAO Revolving Credit Facility was undrawn as of March 31, 2019 . The TAO entities under the TAO Credit Facilities are also subject to certain limitations with respect to making capital expenditures based upon the total net leverage ratio and other factors. The restrictions on capital expenditures are subject to certain “carry-forward” provisions and other customary carve-outs. All borrowings under the TAO Credit Facilities are subject to the satisfaction of certain customary conditions, including compliance with a maximum leverage multiple, accuracy of representations and warranties and absence of a default or event of default. Borrowings bear interest at a floating rate, which at the option of TAOG may be either (i) a base rate plus a margin ranging from 6.50% to 7.00% per annum or (ii) LIBOR plus a margin ranging from 7.50% to 8.00% per annum. TAOG is required to pay a commitment fee of 0.50% per annum in respect of the average daily unused commitments under the TAO Revolving Credit Facility. The interest rate on the TAO Credit Facilities as of December 30, 2018 was 10.38% . TAO Group made interest payments under the TAO Term Loan Facility of $1,906 and $3,423 for the thirteen weeks ended December 30, 2018 and for the fourteen weeks ended December 31, 2017, respectively (the periods for which TAO Group’s operating results are recorded in the Company’s consolidated statements of operations for the three months ended March 31, 2019 and 2018 ). For the thirty-nine weeks ended December 30, 2018 and forty weeks ended December 31, 2017 (the periods for which TAO Group’s operating results are recorded in the Company’s consolidated statements of operations for the nine months ended March 31, 2019 and 2018 ), TAO Group made interest payments under the TAO Term Loan Facility of $7,395 and $8,561 , respectively. All obligations under the TAO Credit Facilities are secured by a first lien security interest in substantially all of the applicable TAO entities’ assets, including, but not limited to, a pledge of all of the capital stock of substantially all of TAOIH’s wholly-owned domestic subsidiaries and 65% of the voting capital stock, and 100% of the non-voting capital stock, of each of its first-tier foreign subsidiaries. Subject to customary notice and minimum amount conditions, TAOG may voluntarily prepay outstanding loans under the TAO Credit Facilities at any time, in whole or in part (subject to customary breakage costs with respect to LIBOR loans) with premiums due in respect of prepayments of the TAO Term Loan Facility or permanent reduction under the TAO Revolving Credit Facility, in each case, starting at 5.0% initially and stepping down to 0% after three years. Beginning March 31, 2018, TAOG is required to make scheduled amortization payments under the TAO Term Loan Facility in consecutive quarterly installments equal to $688 per quarter initially, stepping up over time to $4,125 per quarter by March 31, 2021 and through the final maturity date of the TAO Term Loan Facility with the final balance payable on such maturity date. TAOG is also required to make mandatory prepayments under the TAO Credit Facilities in certain circumstances, including, without limitation, 75% of excess cash flow, with a step-down to 50% when the total net leverage ratio is less than 2.00:1.00. The TAO Credit Facilities contain certain restrictions on the ability of TAOG to take certain actions as provided in (and subject to various exceptions and baskets set forth in) the TAO Credit Facilities, including, without limitation, the following: (i) incurring additional indebtedness; (ii) creating liens on assets; (iii) making distributions, dividends and other restricted payments; (iv) engaging in sale and leaseback transactions; (v) merging or consolidating; (vi) making investments; and (vii) prepaying certain indebtedness. See Note 11 to the consolidated financial statements included in the Company’s Annual Report on Form 10-K for the year ended June 30, 2018 for more information regarding the Company’s debt maturities for the TAO Term Loan Facility. Deferred Financing Costs The following table summarizes the presentation of the TAO Term Loan Facility , and the related deferred financing costs in the accompanying consolidated balance sheets as of March 31, 2019 and June 30, 2018 . March 31, 2019 TAO Term Loan Facility Deferred Financing Costs Total Current portion of long-term debt, net of deferred financing costs (a) $ 12,430 $ (939 ) $ 11,491 Long-term debt, net of deferred financing costs 92,953 (1,969 ) 90,984 Total $ 105,383 $ (2,908 ) $ 102,475 June 30, 2018 TAO Term Loan Facility Deferred Financing Costs Total Current portion of long-term debt, net of deferred financing costs $ 5,304 $ (939 ) $ 4,365 Long-term debt, net of deferred financing costs 104,009 (2,674 ) 101,335 Total $ 109,313 $ (3,613 ) $ 105,700 _________________ (a) In addition to the TAO Term Loan Facility disclosed above, the Company’ s Current portion of long-term debt, net of deferred financing costs in the accompanying consolidated balance sheet as of March 31, 2019 also include $606 of short-term notes with respect to loans received by BCE from its noncontrolling interest holder during the nine months ended March 31, 2019. The following table summarizes deferred financing costs, net of amortization, related to the Knicks Revolving Credit Facility , Rangers Revolving Credit Facility , and TAO Revolving Credit Facility as reported in the accompanying consolidated balance sheets as of March 31, 2019 and June 30, 2018 . March 31, June 30, Other current assets $ 778 $ 778 Other assets 1,323 1,906</t>
  </si>
  <si>
    <t>Pension Plans and Other Postretirement Benefit Plan</t>
  </si>
  <si>
    <t>Defined Benefit Plans and Other Postretirement Benefit Plans Disclosures [Abstract]</t>
  </si>
  <si>
    <t>Pension Plans And Other Postretirement Benefit Plan</t>
  </si>
  <si>
    <t xml:space="preserve"> Pension Plans and Other Postretirement Benefit Plan See Note 12 to the consolidated financial statements included in the Company’s Annual Report on Form 10-K for the year ended June 30, 2018 for more information regarding the Company’s defined benefit pension plans (“Pension Plans”), postretirement benefit plan (“Postretirement Plan”), Madison Square Garden 401(k) Savings Plan and the MSG Sports &amp; Entertainment, LLC Excess Savings Plan (collectively, the “ Savings Plans ”), and Madison Square Garden 401(k) Union Plan (the “ Union Savings Plan ”). Defined Benefit Pension Plans and Postretirement Benefit Plan The following table presents components of net periodic benefit cost for the Pension Plans and Postretirement Plan included in the accompanying consolidated statements of operations for the three and nine months ended March 31, 2019 and 2018 . Service cost is recognized in direct operating expenses and selling, general and administrative expenses. All other components of net periodic benefit cost are reported in Miscellaneous income (expense), net . Pension Plans Postretirement Plan Three Months Ended Three Months Ended March 31, March 31, 2019 2018 2019 2018 Service cost $ 20 $ 21 $ 28 $ 31 Interest cost 1,473 1,306 58 45 Expected return on plan assets (781 ) (658 ) — — Recognized actuarial loss 318 310 10 — Amortization of unrecognized prior service credit — — (1 ) (10 ) Net periodic benefit cost $ 1,030 $ 979 $ 95 $ 66 Pension Plans Postretirement Plan Nine Months Ended Nine Months Ended March 31, March 31, 2019 2018 2019 2018 Service cost $ 60 $ 63 $ 83 $ 94 Interest cost 4,419 3,919 173 135 Expected return on plan assets (2,344 ) (1,975 ) — — Recognized actuarial loss 954 930 30 — Amortization of unrecognized prior service credit — — (4 ) (28 ) Net periodic benefit cost $ 3,089 $ 2,937 $ 282 $ 201 Defined Contribution Pension Plans For the three and nine months ended March 31, 2019 and 2018 , expenses related to the Savings Plans and Union Savings Plan included in the accompanying consolidated statements of operations are as follows: Savings Plans Union Savings Plan Three Months Ended Nine Months Ended Three Months Ended Nine Months Ended March 31, March 31, March 31, March 31, 2019 2018 2019 2018 2019 2018 2019 2018 $ 2,248 $ 2,252 $ 7,624 $ 6,394 $ 450 $ 31 $ 498 $ 111</t>
  </si>
  <si>
    <t>Share-based Compensation</t>
  </si>
  <si>
    <t>Disclosure of Compensation Related Costs, Share-based Payments [Abstract]</t>
  </si>
  <si>
    <t>Share-based Compensation [Text Block]</t>
  </si>
  <si>
    <t xml:space="preserve"> Share-based Compensation See Note 13 to the consolidated financial statements included in the Company’s Annual Report on Form 10-K for the year ended June 30, 2018 for more information regarding the Company’s 2015 Employee Stock Plan (the “ Employee Stock Plan ”) and its 2015 Stock Plan for Non-Employee Directors. For the three months ended March 31, 2019 and 2018 , share-based compensation expense, which was recognized in the consolidated statements of operations as a component of direct operating expenses or selling, general and administrative expenses, was $15,580 and $10,076 , respectively. For the nine months ended March 31, 2019 and 2018 , share-based compensation expense was $45,984 and $36,892 , respectively. In addition, capitalized share-based compensation expense was $1,951 for the three and nine months ended March 31, 2019 . Restricted Stock Units Award Activity The following table summarizes activity related to the Company’s restricted stock units and performance restricted stock units, collectively referred to as “ RSUs ,” for the nine months ended March 31, 2019 : Number of Weighted-Average Fair Value Per Share at Date of Grant Nonperformance Based Vesting RSUs Performance Based Vesting Unvested award balance, June 30, 2018 212 271 $ 192.41 Granted 145 153 $ 305.40 Vested (123 ) (46 ) $ 184.65 Forfeited (13 ) (21 ) $ 231.66 Unvested award balance, March 31, 2019 221 357 $ 250.65 The fair value of RSUs that vested during the nine months ended March 31, 2019 was $51,207 . Upon delivery, RSUs granted under the Employee Stock Plan were net share-settled to cover the required statutory tax withholding obligations. To fulfill the employees’ required statutory tax withholding obligations for the applicable income and other employment taxes, 64 of these RSUs , with an aggregate value of $19,525 were retained by the Company and the taxes paid are reflected as financing activity in the accompanying consolidated statement of cash flows for the nine months ended March 31, 2019 . The fair value of RSUs that vested during the nine months ended March 31, 2018 was $74,582 . The weighted-average fair value per share at grant date of RSUs granted during the nine months ended March 31, 2018 was $211.15 . Stock Options Award Activity The following table summarizes activity related to the Company’s stock options for the nine months ended March 31, 2019 : Number of Time Vesting Options Weighted-Average Exercise Price Per Share Weighted-Average Remaining Contractual Term (In Years) Aggregate Intrinsic Value Balance as of June 30, 2018 94 $ 210.13 Granted 449 $ 349.57 Balance as of March 31, 2019 543 $ 325.47 7.31 $ 7,788 Exercisable as of March 31, 2019 31 $ 210.13 8.72 $ 2,596 During the nine months ended March 31, 2019 , the Company granted 449 stock options that consisted of market priced stock options and premium priced stock options. The exercise prices of the premium priced stock options were set at a 10% and a 25% premium from the closing stock price at the date of grant. These stock options vest ratably over four years and are being expensed on a straight-line basis over the vesting period. The maximum contractual term is 7.5 years . The Company calculated the fair value of the market priced options on the date of grant using the Black-Scholes option pricing model and the premium priced options using the Monte Carlo Simulation. The following are key assumptions used to calculate the weighted-average grant-date fair value of the stock options: Market Price 10% Premium 25% Premium Weighted-average grant date fair value $ 79.99 $ 69.33 $ 55.64 Expected term 4.98 years 5.10 years 5.29 years Expected volatility 22.11 % 22.11 % 22.11 % Risk-free interest rate 3.02 % 3.11 % 3.11 % The expected terms of the premium priced options were estimated using the simplified method but takes into account that the options are out-of-the-money at grant date and therefore likely to be exercised later. The risk-free interest rate for the premium priced options was determined using a 7.50 year rate, different from the 4.98 year rate used to determine the market priced stock options.</t>
  </si>
  <si>
    <t>Stock Repurchase Program</t>
  </si>
  <si>
    <t>Stock Repurchase Program [Abstract]</t>
  </si>
  <si>
    <t>Share Repurchase Program [Text Block]</t>
  </si>
  <si>
    <t>Stock Repurchase Program On September 11, 2015, the Company’s Board authorized the repurchase of up to $525,000 of the Company’s Class A Common Stock once the shares of the Company’s Class A Common Stock began “regular way” trading on October 1, 2015. Under the authorization, shares of Class A Common Stock may be purchased from time to time in accordance with applicable insider trading and other securities laws and regulations. The timing and amount of purchases will depend on market conditions and other factors. During the three and nine months ended March 31, 2019 , the Company did not engage in any share repurchase activities under its share repurchase program. As of March 31, 2019 , the Company had $259,639</t>
  </si>
  <si>
    <t>Accumulated Other Comprehensive Loss</t>
  </si>
  <si>
    <t>Accumulated Other Comprehensive Income (Loss) [Abstract]</t>
  </si>
  <si>
    <t>Accumulated Other Comprehensive Income (Loss) [Text Block]</t>
  </si>
  <si>
    <t xml:space="preserve"> Accumulated Other Comprehensive Loss The following table details the components of accumulated other comprehensive loss: Three Months Ended March 31, 2019 Pension Plans and Postretirement Plan Cumulative Translation Adjustments Unrealized Gain (Loss) on Available-for-sale Securities (b) Accumulated Other Comprehensive Loss Balance as of December 31, 2018 $ (40,193 ) $ (3,704 ) $ — $ (43,897 ) Other comprehensive income before reclassifications — 6,383 — 6,383 Amounts reclassified from accumulated other comprehensive loss (a) 327 — — 327 Other comprehensive income 327 6,383 — 6,710 Balance as of March 31, 2019 $ (39,866 ) $ 2,679 $ — $ (37,187 ) Three Months Ended March 31, 2018 Pension Plans and Postretirement Plan Cumulative Translation Adjustments Unrealized Gain (Loss) on Available-for-sale Securities Accumulated Other Comprehensive Loss Balance as of December 31, 2017 $ (38,806 ) $ 2,277 $ (2,920 ) $ (39,449 ) Other comprehensive income before reclassifications — 3,656 802 4,458 Amounts reclassified from accumulated other comprehensive loss (a) 300 — — 300 Other comprehensive income 300 3,656 802 4,758 Balance as of March 31, 2018 $ (38,506 ) $ 5,933 $ (2,118 ) $ (34,691 ) Nine Months Ended March 31, 2019 Pension Plans and Postretirement Plan Cumulative Translation Adjustments Unrealized Gain (Loss) on Available-for-sale Securities (b) Accumulated Other Comprehensive Loss Balance as of June 30, 2018 $ (40,846 ) $ (502 ) $ (5,570 ) $ (46,918 ) Reclassification of unrealized loss on available-for-sale securities — — 5,570 5,570 Other comprehensive income before reclassifications — 3,181 — 3,181 Amounts reclassified from accumulated other comprehensive loss (a) 980 — — 980 Other comprehensive income 980 3,181 — 4,161 Balance as of March 31, 2019 $ (39,866 ) $ 2,679 $ — $ (37,187 ) Nine Months Ended March 31, 2018 Pension Plans and Postretirement Plan Cumulative Translation Adjustments Unrealized Gain (Loss) on Available-for-sale Securities Accumulated Other Comprehensive Loss Balance as of June 30, 2017 $ (39,408 ) $ — $ 5,293 $ (34,115 ) Other comprehensive income (loss) before reclassifications — 5,933 (7,411 ) (1,478 ) Amounts reclassified from accumulated other comprehensive loss (a) 902 — — 902 Other comprehensive income (loss) 902 5,933 (7,411 ) (576 ) Balance as of March 31, 2018 $ (38,506 ) $ 5,933 $ (2,118 ) $ (34,691 ) ________________ (a) Amounts reclassified from accumulated other comprehensive loss represent the amortization of net actuarial loss and net unrecognized prior service credit included in net periodic benefit cost, which is reflected under Miscellaneous income (expense), net in the accompanying consolidated statements of operations (see Note 12 ). (b) As of July 1, 2018, upon adoption of ASU No. 2016-01, the Company recorded a transition adjustment to reclassify accumulated other comprehensive loss associated with its investment in Townsquare in the amount of $2,466 pre-tax ( $5,570 , net of tax) to accumulated deficit. See Notes 2 and 10 for more information on the Company’s adoption of ASU No. 2016-01 related to its investment in Townsquare and its impact on the Company’s operating results for the three and nine months ended March 31, 2019</t>
  </si>
  <si>
    <t>Income Taxes</t>
  </si>
  <si>
    <t>Income Tax Disclosure [Abstract]</t>
  </si>
  <si>
    <t>Income Taxes [Text Block]</t>
  </si>
  <si>
    <t>Income Taxes On December 22, 2017, the enactment of the Tax Cuts and Jobs Act (“ TCJA ”) significantly changed U.S. tax law and included a reduction in the corporate federal income tax rate from 35% to 21% effective January 1, 2018. Income tax expense for the three months ended March 31, 2019 of $11,253 differs from income tax expense derived from applying the statutory federal rate of 21% to pretax income primarily due to a decrease in valuation allowance of $7,654 , state income tax expense of $6,515 , tax expense of $256 relating to noncontrolling interest, and the impact of nondeductible expenses of $2,281 . Income tax expense for the nine months ended March 31, 2019 of $12,605 differs from income tax expense derived from applying the statutory federal rate of 21% to pretax income primarily due to a decrease in valuation allowance of $26,630 , state income tax expense of $14,062 , excess tax benefit on share-based payment awards of $5,793 , tax expense of $1,801 relating to noncontrolling interest, and tax expense of $8,665 relating to nondeductible expenses. For the fiscal year ended June 30, 2018, the Company used a blended statutory federal income rate of 28% based upon the number of days that it would be taxed at the former rate of 35% and the number of days it would be taxed at the new rate of 21%, effective January 1, 2018. Income tax expense for the three months ended March 31, 2018 of $652 differs from income tax expense derived from applying the blended statutory federal rate of 28% to pretax income primarily as a result of a decrease of $2,787 in recorded federal and state valuation allowances, which offsets tax expense that would otherwise have been recorded in operating income, as well as a tax benefit of $1,435 associated with the vesting of restricted stock units. These decreases were partially offset by the impact of state and local income taxes (net of federal benefit) of $870 , and tax expense of $1,298 primarily related to non-deductible expenses. Income tax benefit for the nine months ended March 31, 2018 of $115,418 differs from income tax expense derived from applying the blended statutory federal rate of 28% to pretax income primarily as a result of a deferred income tax benefit of $113,494 related to the revaluation of the Company’s deferred tax assets and liabilities under provisions contained in the new tax legislation, of which (i) $51,015 was due to the reduction of net deferred tax liabilities in connection with the lower federal income tax rate of 21% , and (ii) $62,479 was due to a reduction in the valuation allowance attributable to the new rules, which provide that future Federal net operating losses have an unlimited carry-forward period. These rules on future Federal net operating losses allow the Company to recognize a portion of its unrecognized deferred tax assets for future deductible items. Other decreases to the statutory rate include the impact of an income tax benefit of $27,186 in Federal and state valuation allowance decreases recorded, which offsets the income tax expense attributable to most of the operating income, the impact of a change in state tax rates of $3,110 , and a tax benefit of $1,435 associated with the vesting of restricted stock units. These decreases were partially offset by the impact of state and local income taxes (net of federal benefit) of $7,365 , and tax expense of $2,535 primarily related to non-deductible expenses. The Company was notified during the third quarter of fiscal year 2018 that the IRS was commencing an audit of the federal income tax return for the year ended June 30, 2016</t>
  </si>
  <si>
    <t>Related Party Transactions</t>
  </si>
  <si>
    <t>Related Party Transactions [Abstract]</t>
  </si>
  <si>
    <t>Related Party Transactions [Text Block]</t>
  </si>
  <si>
    <t>Related Party Transactions As of March 31, 2019 , members of the Dolan family including trusts for members of the Dolan family (collectively, the “ Dolan Family Group ”), for purposes of Section 13(d) of the Securities Exchange Act of 1934, as amended, collectively beneficially own all of the Company’s outstanding Class B Common Stock and own approximately 2.9% of the Company’s outstanding Class A Common Stock. Such shares of the Company’s Class A Common Stock and Class B Common Stock, collectively, represent approximately 71.1% of the aggregate voting power of the Company’s outstanding common stock. Members of the Dolan family are also the controlling stockholders of MSG Networks and AMC Networks Inc. (“ AMC Networks ”). The Company has various agreements with MSG Networks, including media rights agreements covering the Knicks and the Rangers games, an advertising sales representation agreement , and a services agreement (the “ Services Agreement ”). Pursuant to the Services Agreement, which is effective July 1, 2018, the Company provides certain services to MSG Networks, such as information technology, accounts payable and payroll, human resources, and other corporate functions, as well as the executive support services described below, in exchange for service fees. MSG Networks similarly provides certain services to the Company, in exchange for service fees. Beginning in June 2016, the Company agreed to share certain executive support costs, including office space, executive assistants, security and transportation costs, for (i) the Company’s Executive Chairman with MSG Networks and (ii) the Company’s Vice Chairman with MSG Networks and AMC Networks. On June 16, 2016, the Company entered into an arrangement with the Dolan Family Office, LLC (“ DFO ”), AMC Networks and MSG Networks providing for the sharing of certain expenses associated with executive office space which is available to James L. Dolan ( the Executive Chairman, Chief Executive Officer and a director of the Company , the Executive Chairman and a director of MSG Networks , and a director of AMC Networks ), Charles F. Dolan (the Executive Chairman and a director of AMC Networks and a director of the Company and MSG Networks ), and the DFO which is controlled by Charles F. Dolan. Effective July 1, 2018, the Company entered into various Aircraft Support Services Agreements (the “Support Agreements”), pursuant to which the Company provides certain aircraft support services to entities controlled by (i) the Company’s Executive Chairman, Chief Executive Officer and a director, (ii) Charles F. Dolan, a director of the Company, and (iii) Patrick Dolan, the son of Charles F. Dolan and brother of James L. Dolan. On December 17, 2018, the Company terminated the agreement providing services to the entity controlled by Charles F. Dolan, and entered into a new agreement with Charles F. Dolan and certain of his children, specifically: Thomas C. Dolan (a director of the Company), Deborah Dolan-Sweeney, Patrick F. Dolan, Marianne Dolan Weber (a director of the Company), and Kathleen Dolan, which provides substantially the same services as the prior agreement for a new aircraft. In connection with the Support Agreements, the Company, through a wholly-owned subsidiary, entered into reciprocal time sharing/dry lease agreements with each of (i) Quart 2C, LLC (“ Q2C ”), a company controlled by the Company’s Executive Chairman, Chief Executive Officer and a director, and Kristin A. Dolan, his wife and a director of the Company, and (ii) Charles F. Dolan, a director of the Company, and Sterling Aviation, LLC, a company controlled by Charles F. Dolan (collectively, “ CFD ”), pursuant to which the Company has agreed from time to time to make its aircraft available to each of Q2C and CFD , and Q2C and CFD have agreed from time to time to make their aircraft available to the Company. Pursuant to the terms of the agreements, Q2C and/or CFD may lease on a non-exclusive, “time sharing” basis, the Company’s Gulfstream Aerospace G550 aircraft (the “G550 Aircraft”). On December 17, 2018, in connection with the purchase of a new aircraft (as noted above), the Company replaced the dry lease agreement with CFD with a new dry lease agreement with Sterling2k LLC, an entity owned and controlled by Deborah Dolan-Sweeney, the daughter of CFD and the sister of the Company’s Executive Chairman and Chief Executive Officer, which provides for the Company’s usage of the new aircraft. The Company, through a wholly-owned subsidiary, and each of MSG Networks and AMC Networks are party to an aircraft time sharing agreement, pursuant to which the Company has agreed from time to time to make its aircraft available to MSG Networks and/or AMC Networks for lease on a “time sharing” basis. Additionally, the Company, MSG Networks and AMC Networks have agreed on an allocation of the costs of certain helicopter use by its shared executives. As of March 31, 2019 , BCE had $636 of notes payable, inclusive of accrued interest. See Note 11 for further information. The Company also has certain arrangements with a nonconsolidated affiliate. See Note 7 for more information regarding an outstanding loan provided by the Company to its nonconsolidated affiliate. Additionally, the Company entered into certain commercial agreements with its nonconsolidated affiliates in connection with MSG Sphere. As of March 31, 2019 , the Company recorded approximately $4,100 of capital expenditures in connection with services provided to the Company under these agreements. Revenues and Operating Expenses (Credits) The following table summarizes the composition and amounts of the transactions with the Company’s affiliates, primarily MSG Networks. These amounts are reflected in revenues and operating expenses in the accompanying consolidated statements of operations for the three and nine months ended March 31, 2019 and 2018 : Three Months Ended March 31, Nine Months Ended March 31, 2019 2018 2019 2018 Revenues $ 74,020 $ 42,376 $ 145,766 $ 119,417 Operating expenses (credits): Corporate general and administrative expenses, net - MSG Networks $ (2,514 ) $ (2,551 ) $ (7,790 ) $ (7,501 ) Consulting fees — 1,014 1,792 3,043 Advertising expenses 403 268 749 898 Other operating expenses, net (15 ) 483 171 721 Revenues Revenues from related parties primarily consist of local media rights recognized by the Company’s Sports segment from the licensing of team-related programming to MSG Networks under the media rights agreements covering the Knicks and Rangers, which provide MSG Networks with exclusive media rights to team games in their local markets, as well as commissions earned in connection with the advertising sales representation agreement pursuant to which the Company has the exclusive right and obligation to sell MSG Networks’ advertising availabilities. As a result of the adoption of ASC Topic 606 in the current fiscal year, the Company recorded contract assets of $20,780 in the accompanying consolidated balance sheet as of March 31, 2019 , related to the media rights agreements. In addition, the Company and Tribeca Enterprises have a service agreement pursuant to which the Company provides marketing inventory, advertising sales and consulting services to Tribeca Enterprises for a fee. The Company is also a party to certain commercial arrangements with AMC Networks and its subsidiaries. Corporate General and Administrative Expenses, net - MSG Networks The Company’s corporate overhead expenses that are charged to MSG Networks are primarily related to centralized functions, including executive compensation, finance, treasury, tax, internal audit, legal, information technology, human resources and risk management functions. Corporate general and administrative expenses, net - MSG Networks reflects charges from the Company to MSG Networks under the Services Agreement of $2,563 and $2,485 , respectively, for the three months ended March 31, 2019 and 2018 . For the nine months ended March 31, 2019 and 2018 , corporate general and administrative expenses, net - MSG Networks reflects charges from the Company to MSG Networks under the Services Agreement of $7,850 and $7,457 , respectively. Consulting Fees On December 5, 2018, the Company’s joint venture interest in AMSGE was sold to Azoff Music , which resulted in the Company no longer being an owner of AMSGE (renamed The Azoff Company ). Accordingly, The Azoff Company is not a related party of the Company, and thus the related party transactions disclosed herein that relate to AMSGE were recognized prior to December 5, 2018. Prior to the sale of AMSGE , the Company paid AMSGE and its nonconsolidated affiliates for advisory and consulting services that AMSGE and its nonconsolidated affiliates provide to the Company, and for the reimbursement of certain expenses in connection with such services. In the fourth quarter of fiscal year 2016, the Company paid $5,000 to AMSGE for work performed towards securing the right to lease property to be developed in Las Vegas. The Company began amortizing this cost during the three months ended September 30, 2018. The carrying amount is included in other assets in the accompanying consolidated balance sheets as of March 31, 2019 and June 30, 2018 . Advertising Expenses The Company incurs advertising expenses for services rendered by its related parties, primarily MSG Networks, most of which are related to the utilization of advertising and promotional benefits by the Company. Other Operating Expenses, net The Company and its related parties enter into transactions with each other in the ordinary course of business. Amounts charged to the Company for other transactions with its related parties are net of amounts charged by the Company to the Knickerbocker Group, LLC, an entity owned by James L. Dolan, the Executive Chairman, Chief Executive Officer and a director of the Company, for office space equal to the allocated cost of such space and the cost of certain technology services. In addition, other operating expenses include net charges relating to (i) reciprocal aircraft arrangements between the Company and each of Q2C and CFD</t>
  </si>
  <si>
    <t>Segment Information</t>
  </si>
  <si>
    <t>Segment Information [Abstract]</t>
  </si>
  <si>
    <t>Segment Information [Text Block]</t>
  </si>
  <si>
    <t>Segment Information The Company is comprised of two reportable segments: MSG Entertainment and MSG Sports. In determining its reportable segments, the Company assessed the guidance of ASC 280-10-50-1, which provides the definition of a reportable segment. In accordance with the FASB’s guidance, the Company takes into account whether two or more operating segments can be aggregated together as one reportable segment as well as the type of discrete financial information that is available and regularly reviewed by its chief operating decision maker. The Company has evaluated this guidance and determined that there are two reportable segments. The Company allocates certain corporate costs and its performance venue operating expenses to each of its reportable segments. Allocated venue operating expenses include the non-event related costs of operating the Company’s venues, and include such costs as rent for the Company’s leased venues, real estate taxes, insurance, utilities, repairs and maintenance, and labor related to the overall management of the venues. Depreciation and amortization expense related to The Garden , Hulu Theater at Madison Square Garden, the Forum, and certain corporate property, equipment and leasehold improvements not allocated to the reportable segments is reported in “ Corporate and Other .” Additionally, the Company does not allocate any purchase accounting adjustments to the reporting segments. The Company evaluates segment performance based on several factors, of which the key financial measure is operating income (loss) before (i) depreciation, amortization and impairments of property and equipment and intangible assets, (ii) share-based compensation expense or benefit, (iii) restructuring charges or credits, and (iv) gains or losses on sales or dispositions of businesses, which is referred to as adjusted operating income (loss) , a non-GAAP measure. In addition to excluding the impact of the items discussed above, the impact of purchase accounting adjustments related to business acquisitions is also excluded in evaluating the Company’s consolidated adjusted operating income (loss) . Because it is based upon operating income (loss), adjusted operating income (loss) also excludes interest expense (including cash interest expense) and other non-operating income and expense items. Management believes that the exclusion of share-based compensation expense or benefit allows investors to better track the performance of the various operating units of the Company’s business without regard to the settlement of an obligation that is not expected to be made in cash. The Company believes adjusted operating income (loss) is an appropriate measure for evaluating the operating performance of its business segments and the Company on a consolidated basis. Adjusted operating income (loss) and similar measures with similar titles are common performance measures used by investors and analysts to analyze the Company’s performance. The Company uses revenues and adjusted operating income (loss) measures as the most important indicators of its business performance, and evaluates management’s effectiveness with specific reference to these indicators. Adjusted operating income (loss) should be viewed as a supplement to and not a substitute for operating income (loss), net income (loss), cash flows from operating activities, and other measures of performance and/or liquidity presented in accordance with GAAP. Since adjusted operating income (loss) is not a measure of performance calculated in accordance with GAAP, this measure may not be comparable to similar measures with similar titles used by other companies. The Company has presented the components that reconcile operating income (loss), the most directly comparable GAAP financial measure, to adjusted operating income (loss) . In addition, the retrospective adoption of ASU No. 2017-07 resulted in an immaterial improvement in operating income (loss) and adjusted operating income (loss) for the three and nine months ended March 31, 2018 (see Note 2 for further detail). Information as to the operations of the Company’s reportable segments is set forth below. Three Months Ended March 31, 2019 MSG MSG Corporate and Other Purchase Inter-segment eliminations Total Revenues $ 166,452 $ 351,594 $ — $ — $ (856 ) $ 517,190 Direct operating expenses 108,982 200,849 101 1,031 (171 ) 310,792 Selling, general and administrative expenses (a) 54,255 52,383 32,842 88 (619 ) 138,949 Depreciation and amortization (b) 4,899 1,899 18,359 3,779 — 28,936 Operating income (loss) $ (1,684 ) $ 96,463 $ (51,302 ) $ (4,898 ) $ (66 ) $ 38,513 Loss in equity method investments (2,881 ) Interest income 7,988 Interest expense (4,405 ) Miscellaneous income, net (c) 6,201 Income from operations before income taxes $ 45,416 Reconciliation of operating income (loss) to adjusted operating income (loss): Operating income (loss) $ (1,684 ) $ 96,463 $ (51,302 ) $ (4,898 ) $ (66 ) $ 38,513 Add back: Share-based compensation 4,022 4,767 6,791 — — 15,580 Depreciation and amortization 4,899 1,899 18,359 3,779 — 28,936 Other purchase accounting adjustments — — — 1,119 — 1,119 Adjusted operating income (loss) $ 7,237 $ 103,129 $ (26,152 ) $ — $ (66 ) $ 84,148 Other information: Capital expenditures (d) $ 4,098 $ 779 $ 31,292 $ — $ — $ 36,169 Three Months Ended March 31, 2018 MSG Entertainment MSG Sports Corporate and Other Purchase Inter-segment eliminations Total Revenues $ 159,586 $ 300,148 $ — $ — $ (113 ) $ 459,621 Direct operating expenses 102,263 196,083 — 1,187 (113 ) 299,420 Selling, general and administrative expenses (a) 50,249 48,633 22,440 125 — 121,447 Depreciation and amortization (b) 4,686 1,789 19,065 4,889 — 30,429 Operating income (loss) $ 2,388 $ 53,643 $ (41,505 ) $ (6,201 ) $ — $ 8,325 Loss in equity method investments (678 ) Interest income 5,224 Interest expense (3,965 ) Miscellaneous expense, net (c) (440 ) Income from operations before income taxes $ 8,466 Reconciliation of operating income (loss) to adjusted operating income (loss): Operating income (loss) $ 2,388 $ 53,643 $ (41,505 ) $ (6,201 ) $ — $ 8,325 Add back: Share-based compensation 2,681 3,733 3,662 — — 10,076 Depreciation and amortization 4,686 1,789 19,065 4,889 — 30,429 Other purchase accounting adjustments — — — 1,312 — 1,312 Adjusted operating income (loss) $ 9,755 $ 59,165 $ (18,778 ) $ — $ — $ 50,142 Other information: Capital expenditures (d) $ 9,302 $ 1,479 $ 20,648 $ — $ — $ 31,429 Nine Months Ended March 31, 2019 MSG Entertainment MSG Sports Corporate and Other Purchase Inter-segment eliminations Total Revenues $ 645,919 $ 722,789 $ — $ — $ (1,196 ) $ 1,367,512 Direct operating expenses 383,781 434,882 160 3,198 (511 ) 821,510 Selling, general and administrative expenses (a) 155,681 147,913 87,439 669 (497 ) 391,205 Depreciation and amortization (b) 13,150 5,825 56,576 13,241 — 88,792 Operating income (loss) $ 93,307 $ 134,169 $ (144,175 ) $ (17,108 ) $ (188 ) $ 66,005 Earnings in equity method investments 17,131 Interest income 22,061 Interest expense (13,614 ) Miscellaneous expense, net (c) (2,895 ) Income from operations before income taxes $ 88,688 Reconciliation of operating income (loss) to adjusted operating income (loss): Operating income (loss) $ 93,307 $ 134,169 $ (144,175 ) $ (17,108 ) $ (188 ) $ 66,005 Add back: Share-based compensation 10,823 12,357 22,804 — — 45,984 Depreciation and amortization 13,150 5,825 56,576 13,241 — 88,792 Other purchase accounting adjustments — — — 3,867 — 3,867 Adjusted operating income (loss) $ 117,280 $ 152,351 $ (64,795 ) $ — $ (188 ) $ 204,648 Other information: Capital expenditures (d) $ 18,435 $ 2,909 $ 95,878 $ — $ — $ 117,222 Nine Months Ended March 31, 2018 MSG Entertainment MSG Sports Corporate and Other Purchase Inter-segment eliminations Total Revenues $ 595,083 $ 646,168 $ — $ — $ (113 ) $ 1,241,138 Direct operating expenses 354,792 377,233 41 3,487 (113 ) 735,440 Selling, general and administrative expenses (a) 139,697 139,504 67,584 149 — 346,934 Depreciation and amortization (b) 13,209 5,544 58,954 13,812 — 91,519 Operating income (loss) $ 87,385 $ 123,887 $ (126,579 ) $ (17,448 ) $ — $ 67,245 Earnings in equity method investments 1,439 Interest income 14,988 Interest expense (11,474 ) Miscellaneous expense, net (c) (2,678 ) Income from operations before income taxes $ 69,520 Reconciliation of operating income (loss) to adjusted operating income (loss): Operating income (loss) $ 87,385 $ 123,887 $ (126,579 ) $ (17,448 ) $ — $ 67,245 Add back: Share-based compensation 9,633 11,874 15,385 — — 36,892 Depreciation and amortization 13,209 5,544 58,954 13,812 — 91,519 Other purchase accounting adjustments — — — $ 3,636 $ — 3,636 Adjusted operating income (loss) $ 110,227 $ 141,305 $ (52,240 ) $ — $ — $ 199,292 Other information: Capital expenditures (d) $ 20,415 $ 3,038 $ 135,660 $ — $ — $ 159,113 _________________ (a) Corporate and Other ’s selling, general and administrative expenses primarily consist of unallocated corporate general and administrative costs, including expenses associated with the Company’s business development initiatives. (b) Corporate and Other principally includes depreciation and amortization of The Garden, Hulu Theater at Madison Square Garden, the Forum, and certain corporate property, equipment and leasehold improvement assets not allocated to the Company’s reportable segments. (c) Miscellaneous income (expense), net for the three and nine months ended March 31, 2019 reflected $5,261 and ( $2,405 ), respectively, of unrealized gain (loss) for the Company’s investment in Townsquare in connection with the prospective adoption of ASU No. 2016-01. In addition, miscellaneous income (expense), net for the three and nine months ended March 31, 2019 and 2018 also reflected non-service cost components of net periodic pension and postretirement benefit cost in connection with the retrospective adoption of ASU No. 2017-07. See Note 2 for further details on the Company’s adoption of ASU No. 2017-07. (d) Substantially all of Corporate and Other ’s capital expenditures for the three and nine months ended March 31, 2019 are related to the Company’s planned MSG Spheres in Las Vegas and London. MSG Entertainment’s capital expenditures for the nine months ended March 31, 2019 are primarily associated with the opening of a new TAO Group venue. Substantially all of Corporate and Other’s capital expenditures for the nine months ended March 31, 2018 are related to the purchase of land in London and the Company’s planned MSG Spheres in Las Vegas and London. MSG Entertainment’s capital expenditures for the nine months ended March 31, 2018 are primarily associated with certain investments with respect to Radio City Music Hall and capital expenditures made by TAO Group. Substantially all revenues and assets of the Company’s reportable segments are attributed to or located in the United States and are primarily concentrated in the New York metropolitan area. Supplemental Information — Adoption Impact of ASC Topic 606 by Reportable Segment The adoption of ASC Topic 606 has the following impacts on revenues, operating expenses and operating income (loss) for the three and nine months ended March 31, 2019 : Three Months Ended March 31, 2019 MSG MSG Corporate and Other Purchase Inter-segment eliminations Total As reported under ASC Topic 606: Revenues $ 166,452 $ 351,594 $ — $ — $ (856 ) $ 517,190 Direct operating expenses 108,982 200,849 101 1,031 (171 ) 310,792 Selling, general and administrative expenses 54,255 52,383 32,842 88 (619 ) 138,949 Depreciation and amortization 4,899 1,899 18,359 3,779 — 28,936 Operating income (loss) $ (1,684 ) $ 96,463 $ (51,302 ) $ (4,898 ) $ (66 ) $ 38,513 Changes due to the adoption of ASC Topic 606 (a) Revenues $ 3,878 $ (45,270 ) $ — $ — $ — $ (41,392 ) Direct operating expenses 4,388 130 — — — 4,518 Selling, general and administrative expenses — — — — — — Depreciation and amortization — — — — — — Operating income (loss) $ (510 ) $ (45,400 ) $ — $ — $ — $ (45,910 ) Amounts without the adoption of ASC Topic 606 Revenues $ 170,330 $ 306,324 $ — $ — $ (856 ) $ 475,798 Direct operating expenses 113,370 200,979 101 1,031 (171 ) 315,310 Selling, general and administrative expenses 54,255 52,383 32,842 88 (619 ) 138,949 Depreciation and amortization 4,899 1,899 18,359 3,779 — 28,936 Operating income (loss) $ (2,194 ) $ 51,063 $ (51,302 ) $ (4,898 ) $ (66 ) $ (7,397 ) Nine Months Ended March 31, 2019 MSG MSG Corporate and Other Purchase Inter-segment eliminations Total As reported under ASC Topic 606: Revenues $ 645,919 $ 722,789 $ — $ — $ (1,196 ) $ 1,367,512 Direct operating expenses 383,781 434,882 160 3,198 (511 ) 821,510 Selling, general and administrative expenses 155,681 147,913 87,439 669 (497 ) 391,205 Depreciation and amortization 13,150 5,825 56,576 13,241 — 88,792 Operating income (loss) $ 93,307 $ 134,169 $ (144,175 ) $ (17,108 ) $ (188 ) $ 66,005 Changes due to the adoption of ASC Topic 606 (a) Revenues $ 17,423 $ (57,046 ) $ — $ — $ — $ (39,623 ) Direct operating expenses 20,103 (17,921 ) — — — 2,182 Selling, general and administrative expenses — — — — — — Depreciation and amortization — — — — — — Operating income (loss) $ (2,680 ) $ (39,125 ) $ — $ — $ — $ (41,805 ) Amounts without the adoption of ASC Topic 606 Revenues $ 663,342 $ 665,743 $ — $ — $ (1,196 ) $ 1,327,889 Direct operating expenses 403,884 416,961 160 3,198 (511 ) 823,692 Selling, general and administrative expenses 155,681 147,913 87,439 669 (497 ) 391,205 Depreciation and amortization 13,150 5,825 56,576 13,241 — 88,792 Operating income (loss) $ 90,627 $ 95,044 $ (144,175 ) $ (17,108 ) $ (188 ) $ 24,200 _________________ (a) Other than the changes to the operating income (loss) as shown above, the adoption of ASC Topic 606 did not impact other components of the reconciliation of operating income (loss) to adjusted operating income (loss), such as share-based compensation and purchase accounting adjustments. See Note 2</t>
  </si>
  <si>
    <t>Accounting Policies (Policies)</t>
  </si>
  <si>
    <t>Principles of Consolidation</t>
  </si>
  <si>
    <t>Principles of Consolidation The consolidated financial statements of the Company include the accounts of The Madison Square Garden Company and its subsidiaries. All significant intercompany transactions and balances have been eliminated in consolidation. In addition, the consolidated financial statements of the Company include the accounts from TAO Group , BCE and CLG , in which the Company has controlling voting interests. The Company’s consolidation criteria are based on authoritative accounting guidance for voting interest, controlling interest or variable interest entities. TAO Group , BCE and CLG are consolidated with the equity owned by other shareholders shown as redeemable or nonredeemable noncontrolling interests in the accompanying consolidated balance sheet s, and the other shareholders’ portion of net earnings (loss) and other comprehensive income (loss) shown as net income (loss) or comprehensive income (loss) attributable to redeemable or nonredeemable noncontrolling interests in the accompanying consolidated statements of operation s and consolidated statements of comprehensive income (loss) , respectively. See Note 2 to the consolidated financial statements included in the Company’s Annual Report on Form 10-K for the year ended June 30, 2018 for more information regarding the classification of redeemable noncontrolling interests of TAO Group . In addition, TAO Group ’s results are reported on a three -month lag basis and TAO Group reports on a fiscal year reflecting the retail calendar that ends on the last Sunday of the calendar year (containing 4-4-5 week calendar quarters). Accordingly, the Company’s results for the three months ended March 31, 2019 and 2018 include TAO Group ’s operating results for 13 weeks from October 1, 2018 to December 30, 2018 and for 14 weeks from September 25, 2017 to December 31, 2017 , respectively. The Company’s results for the nine months ended March 31, 2019 and 2018 include TAO Group ’s operating results for 39 weeks from April 2, 2018 to December 30, 2018 and for 40 weeks from March 27, 2017 to December 31, 2017</t>
  </si>
  <si>
    <t>Use of Estimates</t>
  </si>
  <si>
    <t>Use of Estimates The preparation of the accompanying Financial Statements in conformity with GAAP requires management to make estimates and assumptions about future events. These estimates and the underlying assumptions affect the amount of assets and liabilities reported, disclosures about contingent assets and liabilities, and reported amounts of revenues and expenses. Such estimates include the valuation of accounts receivable, investments, goodwill, intangible assets, other long-lived assets, tax accruals and other liabilities. In addition, estimates are used in revenue recognition, revenue sharing expense (net of escrow), luxury tax, income tax, performance and share-based compensation, depreciation and amortization, litigation matters and other matters, as well as in the valuation of contingent consideration and noncontrolling interests resulting from business combination transactions. Management believes its use of estimates in the Financial Statements are reasonable.</t>
  </si>
  <si>
    <t>Revenue Recognition Amounts due to third-party promoters of $89,513 , which were previously reported as Deferred revenue in the accompanying consolidated balance sheet as of June 30, 2018 , are now reported as Collections due to promoters in the accompanying consolidated balance sheet. In addition, see Recently Adopted Accounting Pronouncements below for disclosure related to the transitional impact of adopting ASC Topic 606 and Note 3</t>
  </si>
  <si>
    <t>Short-term investments Short-term investments</t>
  </si>
  <si>
    <t>Recently Issued Accounting Pronouncements</t>
  </si>
  <si>
    <t>Recently Issued Accounting Pronouncements Recently Adopted Accounting Pronouncements In May 2014 , the Financial Accounting Standards Board (“ FASB ”) issued ASU No. 2014-09, Revenue from Contracts with Customers (Topic 606) , which supersedes the revenue recognition requirements in ASC Topic 605, Revenue Recognition . Subsequently, the FASB issued various updates related to ASC Topic 606 including: (i) ASU No. 2015-14 , Revenue from Contracts with Customers (Topic 606) : Deferral of the Effective Date, (ii) ASU No. 2016-08, Revenue from Contracts with Customers (Topic 606), Principal versus Agent Considerations (Reporting Revenue versus Net), (iii) ASU No. 2016-10, Revenue from Contracts with Customers (Topic 606): Identifying Performance Obligations and Licensing, (iv) ASU No. 2016-12, Revenue from Contracts with Customers (Topic 606) - Narrow-Scope Improvements and Practical Expedients, and (v) ASU No. 2016-20, Technical Corrections and Improvements to Topic 606, Revenue from Contracts with Customers. The Company adopted ASC Topic 606 in the first quarter of fiscal year 2019 using the modified retrospective method for those contracts with customers which were not completed as of July 1, 2018. Results for reporting periods beginning after July 1, 2018 are presented under ASC Topic 606, while prior period amounts are not adjusted and continue to be reported in accordance with the historic accounting guidance under ASC Topic 605. As a result of the adoption of ASC Topic 606, the Company now accounts for its performance obligations under suite license arrangements as a series and as a result, the related suite license fees for all years during the license term are aggregated for each license agreement and revenue is recognized proportionately when the underlying events at The Garden take place, as opposed to previously being recognized on a straight-line basis over the fiscal year under the prior standard. In addition, the majority of the Company’s local media rights revenue is now recognized over the course of the teams’ regular seasons, which reflects the Company’s progress towards satisfaction of its performance obligations under such arrangements, as opposed to previously being recognized on a straight-line basis over the fiscal year under the prior standard. The Company also enters into arrangements with multiple performance obligations, such as multi-year sponsorship agreements. To the extent these arrangements provide for performance obligations that are consistent over the multi-year contractual term, such performance obligations generally meet the definition of a series as provided for under the provisions of ASC Topic 606. As a result, the contractual fees for all years during the contract term are aggregated and the related revenue is recognized proportionately as the underlying performance obligations are satisfied. In general, sponsorship revenue was previously recognized by treating each year of the arrangement as a discrete contract year, and as such the stated contract price was recognized in each year. Furthermore, the timing of certain fulfillment costs associated with performance obligations, primarily professional sports teams’ operating expenses, were also similarly impacted within the fiscal year. The adoption of ASC Topic 606 had the following impact on revenues, operating expenses and operating income for the three and nine months ended March 31, 2019 : Three Months Ended March 31, 2019 As reported under Changes due to the adoption of ASC Topic 606 (a) Amounts without adoption Revenues $ 517,190 $ (41,392 ) $ 475,798 Operating expenses: Direct operating expenses 310,792 4,518 315,310 Selling, general and administrative expenses 138,949 — 138,949 Depreciation and amortization 28,936 — 28,936 Operating income (loss) $ 38,513 $ (45,910 ) $ (7,397 ) Nine Months Ended March 31, 2019 As reported under Changes due to the adoption of ASC Topic 606 (a) Amounts without adoption Revenues $ 1,367,512 $ (39,623 ) $ 1,327,889 Operating expenses: Direct operating expenses 821,510 2,182 823,692 Selling, general and administrative expenses 391,205 — 391,205 Depreciation and amortization 88,792 — 88,792 Operating income $ 66,005 $ (41,805 ) $ 24,200 _________________ (a) See Note 18 for the impact of the adoption of ASC Topic 606 on the Company’s reportable segments results of operations. In accordance with the new revenue recognition standard disclosure requirements, the following tables summarize the impact of adopting ASC Topic 606 on the Company’s consolidated balance sheet as of July 1, 2018. Consolidated Balance Sheet As of July 1, 2018 Amounts without Changes due to Adjusted under ASSETS Current Assets: Other current assets $ 28,996 $ 4,366 $ 33,362 Total current assets 1,415,669 4,366 1,420,035 Total assets $ 3,736,173 $ 4,366 $ 3,740,539 LIABILITIES, REDEEMABLE NONCONTROLLING INTERESTS AND EQUITY Current Liabilities: Employee related costs $ 123,992 $ 79 $ 124,071 Other accrued liabilities 180,272 562 180,834 Deferred revenue 324,749 (30,480 ) 294,269 Total current liabilities 765,505 (29,839 ) 735,666 Total liabilities 1,105,454 (29,839 ) 1,075,615 The Madison Square Garden Company Stockholders’ Equity: Retained Earnings (Accumulated deficit) (11,059 ) 34,205 23,146 Total The Madison Square Garden Company stockholders’ equity 2,536,483 34,205 2,570,688 Total equity 2,554,035 34,205 2,588,240 Total liabilities, redeemable noncontrolling interests and equity $ 3,736,173 $ 4,366 $ 3,740,539 In January 2016, the FASB issued ASU No. 2016-01, Financial Instruments — Overall (Subtopic 825-10): Recognition and Measurement of Financial Assets and Financial Liabilities, which addresses certain aspects of recognition, measurement, presentation, and disclosure of financial instruments. This standard, among other things, (i) requires equity investments, with certain exceptions, to be measured at fair value with changes in fair value recognized in net income and (ii) simplifies the impairment assessment of equity investments without readily determinable fair values by requiring a qualitative assessment to identify impairment. In February 2018, the FASB issued ASU No. 2018-03, Technical Corrections and Improvements to Financial Instruments Overall (Subtopic 825-10): Recognition and Measurement of Financial Assets and Financial Liabilities , which clarifies certain aspects of the guidance issued in ASU No. 2016-01. Among other things, the amendment clarifies that an entity that uses the measurement alternative for equity securities without readily determinable fair values can change its measurement approach to fair value. Once the election is made, the measurement approach is irrevocable and the entity is required to apply the selected approach to that security and all identical or similar investments of the same issuer. This change in accounting is expected to create greater volatility in the Company’s miscellaneous income (expense) in the future. The primary impact of the adoption of ASU No. 2016-01 and ASU No. 2018-03 relate to the Company’s available-for-sale equity investment and resulted in unrecognized gains and losses from such investment being reflected in the Company’s consolidated statements of operations beginning in fiscal year 2019. The Company adopted ASU No. 2016-01 and ASU No. 2018-03 in the first quarter of fiscal year 2019 and recorded a cumulative-effect adjustment to the balance sheet by reclassifying the balance of the Accumulated other comprehensive loss to Accumulated deficit of $5,570 including income tax expense effect of $3,104 . See Notes 7 and 10 for more information on the Company’s equity investment with readily determinable fair value in Townsquare Media, Inc. (“ Townsquare ”). In August 2016, the FASB issued ASU No. 2016-15, Statement of Cash Flows (Topic 230). ASU No. 2016-15 addresses eight specific cash flow issues and is intended to reduce diversity in how certain cash receipts and cash payments are presented and classified in the statement of cash flows. The Company adopted this standard in the first quarter of fiscal year 2019 retrospectively. The adoption of this standard did not have an impact on the Company’s consolidated financial statements. In October 2016, the FASB issued ASU No. 2016-16, Income Taxes (Topic 740): Intra-Entity Transfers of Assets Other Than Inventory . ASU No. 2016-16 requires the recognition of income tax consequences of an intra-entity transfer of an asset other than inventory when the transfer occurs. The Company adopted this standard in the first quarter of fiscal year 2019 on a modified retrospective basis. The adoption of this standard did not have an impact on the Company’s consolidated financial statements. In November 2016, the FASB issued ASU No. 2016-18, Statement of Cash Flows: Restricted Cash . The primary purpose of ASU No. 2016-18 is to reduce diversity in the classification and presentation of changes in restricted cash on the statement of cash flows. This standard requires that a statement of cash flows explains the change during the period in total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Company adopted this standard in the first quarter of fiscal year 2019 retrospectively and it resulted in a decrease to net cash flows provided by operating activities of $6,163 for the nine months ended March 31, 2018 . See Note 6 for a reconciliation of the cash, cash equivalents and restricted cash reported in the Company’s consolidated balance sheets to the amounts as reported on the consolidated statements of cash flows. In January 2017, the FASB issued ASU No. 2017-01, Business Combinations (Topic 805) Clarifying the Definition of a Business . The primary purpose of this ASU is to clarify the definition of a business with the objective of adding guidance to assist entities with evaluating whether transactions should be accounted for as acquisitions (or disposals) of assets or businesses, which will affect many areas of accounting, including acquisitions, disposals, goodwill, and consolidation. The Company adopted this standard in the first quarter of fiscal year 2019. The adoption of this standard did not have an impact on the Company’s consolidated financial statements. In March 2017, the FASB issued ASU No. 2017-07, Compensation — Retirement Benefits (Topic 715): Improving the Presentation of Net Periodic Pension Cost and Net Periodic Postretirement Benefit Cost. ASU No. 2017-07 requires employers to disaggregate the service cost component from the other components of net benefit cost and disclose by line item the amount of net benefit cost that is included in the statement of operations or capitalized in assets. The standard requires employers to report the service cost component in the same line item(s) as other compensation costs arising from services rendered by the pertinent employees during the period and to report other components of net benefit cost separately and outside the subtotal of operating income. The standard also allows only the service cost component to be eligible for capitalization. The guidance requires application on a retrospective basis for the presentation of the service cost component and the other components of net benefit cost in the statements of operations and on a prospective basis for the capitalization of the service cost component of net benefit cost in assets. The Company adopted this standard in the first quarter of fiscal year 2019 retrospectively and elected the practical expedient allowed by ASU No. 2017-07 to utilize amounts disclosed in the Company’s pension plans and other postretirement benefit plan (see Note 12 ) for the prior comparative period as the estimation basis for applying the retrospective presentation requirements. As a result, the Company recorded a prior period adjustment in the accompanying consolidated statements of operations for the three months ended March 31, 2018 to decrease Direct operating expenses and Selling, general and administrative expenses by $286 and $707 , respectively, which was related to the non-service cost components of net periodic pension and postretirement benefit cost , with a corresponding adjustment of $993 in Miscellaneous income (expense), net . For the nine months ended March 31, 2018 , the Company recorded a prior period adjustment in the accompanying consolidated statements of operations to decrease Direct operating expenses and Selling, general and administrative expenses by $809 and $2,172 , respectively, which was related to the non-service cost components of net periodic pension and postretirement benefit cost , with a corresponding adjustment of $2,981 in Miscellaneous income (expense), net . For the three and nine months ended March 31, 2019 , the non-service cost components of net periodic pension and postretirement benefit cost included under Miscellaneous income (expense), net in the accompanying consolidated statements of operations was $1,077 and $3,228 , respectively. In June 2018, the FASB issued ASU No. 2018-07, Compensation — Stock Compensation (Topic 718): Improvements to Nonemployee Share-Based Payment Accounting , which expands the scope of ASC Topic 718 to include all share-based payment transactions for acquiring goods and services from nonemployees. ASU No. 2018-07 specifies that ASC Topic 718 applies to all share-based payment transactions in which the grantor acquires goods and services to be used or consumed in its own operations by issuing share-based payment awards. ASU No. 2018-07 also clarifies that ASC Topic 718 does not apply to share-based payments used to effectively provide (i) financing to the issuer or (ii) awards granted in conjunction with selling goods or services to customers as part of a contract accounted for under ASC Topic 606. The Company early adopted this standard in the third quarter of fiscal year 2019. The adoption of this standard did not have an impact on the Company’s consolidated financial statements. Recently Issued Accounting Pronouncements Not Yet Adopted In February 2016, the FASB issued ASU No. 2016-02, Leases (Topic 842) , which supersedes existing guidance on accounting for leases in ASC Topic 840, Leases. ASU No. 2016-02, among other things, (i) requires lessees to account for leases as either finance leases or operating leases and generally requires all leases to be recorded on the balance sheet, including those leases classified as operating leases under previous accounting guidance, through the recognition of right-of-use assets and corresponding lease liabilities, and (ii) requires extensive qualitative and quantitative disclosures about leasing activities. The accounting applied by a lessor is largely unchanged from that applied under previous accounting guidance. In January 2018, the FASB issued ASU No. 2018-01, Leases (Topic 842) — Land Easement Practical Expedient for Transition to Topic 842 , which provides a lessee or lessor the option to not assess at transition whether existing land easements, not currently accounted for as leases under the current lease guidance, should be treated as leases under the new standard. In July 2018, the FASB issued ASU No. 2018-10, Codification Improvements to Topic 842, Leases and ASU No. 2018-11, Leases (Topic 842) Targeted improvements , which provides an additional (and optional) transition method whereby the new lease standard is applied at the adoption date and recognized as an adjustment to retained earnings. The effective date and transition requirements for ASU No. 2018-01, ASU No. 2018-10 and ASU No. 2018-11 are the same as ASU No. 2016-02. This standard, as amended, will be effective for the Company beginning in the first quarter of fiscal year 2020 and is required to be applied using the modified retrospective approach for all leases existing as of the effective date. The Company plans to adopt this standard using the optional transition method allowed by ASU No. 2018-11, whereby the Company will initially apply the new leases standard at July 1, 2019, and will recognize a cumulative-effect adjustment to the opening balance of retained earnings in the period of adoption. The Company’s evaluation of the impact this standard will have on its consolidated financial statements is ongoing. Based on efforts to date, the adoption of the standard will result in the recognition of right of use assets and lease liabilities related to the Company’s operating leases. In June 2016, the FASB issued ASU No. 2016-13, Financial Instruments — Credit Losses . ASU No. 2016-13 replaces the incurred loss impairment methodology in current U.S. GAAP with a methodology that will require the reflection of expected credit losses and will also require consideration of a broader range of reasonable and supportable information to determine credit loss estimates. For most financial instruments, the standard will require the use of a forward-looking expected loss model rather than the incurred loss model for recognizing credit losses, which will generally result in the earlier recognition of credit losses on financial instruments. This standard will be effective for the Company beginning in the first quarter of fiscal year 2021, with early adoption permitted. The Company is currently evaluating the impact this standard will have on its consolidated financial statements. In January 2017, the FASB issued ASU No. 2017-04, Intangibles — Goodwill and Other (Topic 350): Simplifying the Accounting for Goodwill Impairment. ASU No. 2017-04 removes Step 2 of the goodwill impairment test, which requires a hypothetical purchase price allocation. A goodwill impairment will now be the amount by which a reporting unit’s carrying value exceeds its fair value, not to exceed the carrying amount of goodwill. This standard will be effective for the Company beginning in the first quarter of fiscal year 2021 and is required to be applied prospectively. Early adoption is permitted for interim or annual goodwill impairment tests performed on testing dates after January 1, 2017. The adoption of this standard is not expected to have a material impact on the Company’s consolidated financial statements. In August 2018, the FASB issued ASU No. 2018-13, Fair Value Measurement (Topic 820): Disclosure Framework — Changes to the Disclosure Requirements for Fair Value Measurement as part of the FASB’s broader disclosure framework project. ASU No. 2018-13 removes, modifies and adds certain disclosures providing greater focus on requirements that clearly communicate the most important information to the users of the financial statements with respect to fair value measurements. The standard is effective for the Company beginning in the first quarter of fiscal year 2021, with early adoption permitted. Most of the disclosure requirements in ASU No. 2018-13 would need to be applied on a retrospective basis except for the guidance related to (i) unrealized gains and loss included in other comprehensive income, (ii) disclosure related to range and weighted average Level 3 unobservable inputs and (iii) narrative disclosure requirements on measurement uncertainty, which are required to be applied on a prospective basis. The Company is currently evaluating the impact this standard will have on its consolidated financial statements. In August 2018, the FASB issued ASU No. 2018-14, Compensation-Retirement Benefits-Defined Benefit Plans — General (Subtopic 715-20): Disclosure Framework-Changes to the Disclosure Requirements for Defined Benefit Plans . ASU No. 2018-14 removes certain disclosures that are not considered cost beneficial, clarifies certain required disclosures and adds additional disclosures. The standard will be effective for the Company in the fourth quarter of fiscal year 2021, with early adoption permitted. The amendments in ASU No. 2018-14 are required to be applied retrospectively. The Company is currently evaluating the impact this standard will have on its consolidated financial statements. In August 2018, the FASB issued ASU No. 2018-15, Intangibles — Goodwill and Other-Internal-Use Software (Subtopic 350-40): Customer’s Accounting for Implementation Costs Incurred in a Cloud Computing Arrangement That is a Service Contract . ASU No. 2018-15 aligns the requirements for capitalizing implementation costs incurred in a hosting arrangement that is a service contract with the requirements for capitalizing implementation costs incurred to develop or obtain internal-use software. The guidance also specifies that the balance sheet, income statement, and statement of cash flows presentation of capitalized implementation costs and the related amortization should align with the presentation of the hosting (service) element of the arrangement. The standard is effective for the Company in the first quarter of fiscal year 2021, with early adoption permitted. Entities have the option to apply the guidance prospectively to all implementation costs incurred after the date of adoption or retrospectively. The adoption of this standard is not expected to have a material impact on the Company’s consolidated financial statements. In November 2018, the FASB issued ASU No. 2018-17, Targeted Improvements to Related Party Guidance for Variable Interest Entities . ASU No. 2018-17 amends the variable interest entities (“VIE”) guidance to align the evaluation of a decision maker’s or service provider’s fee in assessing a variable interest with the guidance in the primary beneficiary test. Specifically, indirect interests held by a related party that is under common control will now be considered on a proportionate basis, rather than in their entirety, when assessing whether the fee qualifies as a variable interest. The proportionate basis approach is consistent with the treatment of indirect interests held by a related party under common control when evaluating the primary beneficiary of a VIE. This effectively means that when a decision maker or service provider has an interest in a related party, regardless of whether they are under common control, it will consider that related party's interest in a VIE on a proportionate basis throughout the VIE model, for both the assessment of a variable interest and the determination of a primary beneficiary. The standard will be effective for the Company in the first quarter of fiscal year 2021, with early adoption permitted. The amendments in ASU No. 2018-17 are required to be applied retrospectively. The Company is currently evaluating the impact this standard will have on its consolidated financial statements. In November 2018, the FASB issued ASU No. 2018-18, Collaborative Arrangements (Topic 808): Clarifying the Interaction between Topic 808 and Topic 606. ASU No. 2018-18 clarifies that certain transactions between participants in a collaborative arrangement should be accounted for under ASC Topic 606 when the counterparty is a customer. In addition, ASU No. 2018-18 precludes an entity from presenting consideration from a transaction in a collaborative arrangement as revenue from contracts with customers if the counterparty is not a customer for that transaction. The standard will be effective for the Company in the first quarter of fiscal year 2021, with early adoption permitted. The amendments in ASU No. 2018-18 are required to be applied retrospectively to the date when the Company initially adopted ASC Topic 606 . The Company is currently evaluating the impact this standard will have on its consolidated financial statements. In April 2019, the FASB issued ASU No. 2019-04, Codification Improvements to Topic 326, Financial Instruments — Credit Losses, Topic 815, Derivatives and Hedging, and Topic 825 — Financial Instruments</t>
  </si>
  <si>
    <t>Revenue Recognition (Policies)</t>
  </si>
  <si>
    <t>Revenue from Contract with Customer [Policy Text Block]</t>
  </si>
  <si>
    <t xml:space="preserve">Contracts with Customers All revenue recognized in the consolidated statements of operations is considered to be revenue from contracts with customers in accordance with ASC Topic 606. For the three and nine months ended March 31, 2019 , the Company did not have any impairment losses on receivables or contract assets arising from contracts with customers. The Company recognizes revenue when, or as, performance obligations under the terms of a contract are satisfied, which generally occurs when, or as, control of promised goods or services are transferred to customers. Revenue is measured as the amount that reflects the consideration the Company expects to be entitled to in exchange for those goods or services (“transaction price”). To the extent the transaction price includes variable consideration, the Company estimates the amount of variable consideration that should be included in the transaction price utilizing the most likely amount to which the Company expects to be entitled. Variable consideration is included in the transaction price if, in the Company’s judgment, it is probable that a significant future reversal of cumulative revenue under the contract will not occur. Estimates of variable consideration and the determination of whether to include such estimated amounts in the transaction price are based largely on an assessment of the Company’s anticipated performance and all information that is reasonably available. The Company accounts for taxes collected from customers and remitted to governmental authorities on a net basis and excludes these amounts from revenues. In addition, the Company defers certain costs to fulfill the Company’s contracts with customers to the extent such costs relate directly to the contracts, are expected to generate resources that will be used to satisfy the Company’s performance obligations under the contracts and are expected to be recovered through revenue generated under the contracts. Contract fulfillment costs are expensed as the Company satisfies the related performance obligations. Arrangements with Multiple Performance Obligations The Company has arrangements with multiple performance obligations, such as multi-year sponsorship agreements which may derive revenues for each of the Company’s segments within a single arrangement. Payment terms for such arrangements can vary by contract, but payments are generally due in installments throughout the contractual term. The performance obligations included in each sponsorship agreement vary and may include various advertising benefits such as, but not limited to, signage at The Garden and the Company’s other venues, digital advertising, event or property specific advertising, as well as non-advertising benefits such as suite licenses and event tickets. To the extent the Company’s multi-year arrangements provide for performance obligations that are consistent over the multi-year contractual term, such performance obligations generally meet the definition of a series as provided for under the accounting guidance. If performance obligations are concluded to meet the definition of a series, the contractual fees for all years during the contract term are aggregated and the related revenue is recognized proportionately as the underlying performance obligations are satisfied. The timing of revenue recognition for each performance obligation is dependent upon the facts and circumstances surrounding the Company’s satisfaction of its respective performance obligation. The Company allocates the transaction price for such arrangements to each performance obligation within the arrangement based on the estimated relative standalone selling price of the performance obligation. The Company’s process for determining its estimated standalone selling prices involves management’s judgment and considers multiple factors including company specific and market specific factors that may vary depending upon the unique facts and circumstances related to each performance obligation. Key factors considered by the Company in developing an estimated standalone selling price for its performance obligations include, but are not limited to, prices charged for similar performance obligations, the Company’s ongoing pricing strategy and policies, and consideration of pricing of similar performance obligations sold in other arrangements with multiple performance obligations. The Company may incur costs such as commissions to obtain its multi-year sponsorship agreements. The Company assesses such costs for capitalization on a contract by contract basis. To the extent costs are capitalized, the Company estimates the useful life of the related contract asset which may be the underlying contract term or the estimated customer life depending on the facts and circumstances surrounding the contract. The contract asset is amortized over the estimated useful life. Principal versus Agent Revenue Recognition The Company reports revenue on a gross or net basis based on management’s assessment of whether the Company acts as a principal or agent in the transaction. The determination of whether the Company acts as a principal or an agent in a transaction is based on an evaluation of whether the Company controls the good or service before transfer to the customer. When the Company concludes that it controls the good or service before transfer to the customer, the Company is considered a principal in the transaction and records revenue on a gross basis. When the Company concludes that it does not control the good or service before transfer to the customer but arranges for another entity to provide the good or service, the Company acts as an agent and records revenue on a net basis in the amount it earns for its agency service. In connection with the 2015 Distribution , the Company entered into an advertising sales representation agreement with MSG Networks. Pursuant to the agreement, the Company has the exclusive right and obligation to sell advertising on behalf of MSG Networks. The Company is entitled to and earns commission revenue as the advertisements are aired on MSG Networks. Since the Company acts as an agent, the Company recognizes the advertising commission revenue on a net basis. The Company’s revenue recognition policies that summarize the nature, amount, timing and uncertainty associated with each of the Company’s revenue sources are discussed further in each respective segment discussion below. MSG Entertainment The Company’s MSG Entertainment segment earns event related revenues principally from the sale of tickets for events that the Company produces or promotes/co-promotes, and from venue license fees charged to third-party promoters for events held at the Company’s venues that MSG Entertainment does not produce or promote/co-promote. The Company’s performance obligations with respect to event-related revenues from the sale of tickets, venue license fees from third-party promoters, sponsorships, concessions and merchandise are satisfied at the point of sale or as the related event occurs. MSG Entertainment’s revenues also include revenue from the license of The Garden’s suites. Suite license arrangements are generally multi-year fixed-fee arrangements that include annual fee increases. Payment terms for suite license arrangements can vary by contract, but payments are generally due in installments prior to each license year. The Company’s performance obligation under such arrangements is to provide the licensee with access to the suite when events occur at The Garden. The Company accounts for the performance obligation under these types of arrangements as a series and, as a result, the related suite license fees for all years during the license term are aggregated and revenue is recognized proportionately over the license period as the Company satisfies the related performance obligation. Progress toward satisfaction of the Company’s annual suite license performance obligations is measured as access to the suite is provided to the licensee for each event throughout the contractual term of the license. The Company’s MSG Entertainment segment also earns revenues from the sale of advertising in the form of venue signage and other forms of sponsorship, which are not related to any specific event. The Company’s performance obligations with respect to this advertising are satisfied as the related benefits are delivered over the term of the respective agreements. Revenues from dining, nightlife and hospitality offerings through TAO Group are recognized when food, beverages and/or services are provided to the customer as that is the point in which the related performance obligation is satisfied. In addition, management fee revenues which are earned in accordance with specific venue management agreements are recorded over the period in which the management services are performed as such depicts the measure of progress toward satisfaction of the Company’s venue management performance obligations. Amounts collected in advance of the Company’s satisfaction of its contractual performance obligations are recorded as a contract liability within deferred revenue and are recognized as the Company satisfies the related performance obligations. Amounts collected in advance of events for which the Company is not the promoter or co-promoter do not represent contract liabilities and are recorded as collections due to promoters on the balance sheet. MSG Sports The Company’s professional sports teams derive event-related revenues principally from ticket sales which are recognized as the related games occur. MSG Sports revenues also include revenue from the license of The Garden’s suites. Suite license arrangements are generally multi-year fixed fee arrangements that include annual fee increases. Payment terms for suite license arrangements can vary by contract, but payments are generally due in installments prior to each license year. The Company’s performance obligation under such arrangements is to provide the licensee with access to the suite when events occur at The Garden. The Company accounts for the performance obligation under these types of arrangements as a series and, as a result, the related suite license fees for all years during the license term are aggregated and revenue is recognized proportionately over the license period as the Company satisfies the related performance obligation. Progress toward satisfaction of the Company’s suite license performance obligations is measured as access to the suite is provided to the licensee for each event throughout the contractual term of the license. In addition to event-related revenue, MSG Sports maintains local media rights arrangements which provide for the licensing of team-related programming to MSG Networks. MSG Sports, pursuant to the terms of the agreements, receives such rights fees in equal monthly installments throughout each license year. The transaction price under these arrangements is variable in nature as certain credit provisions exist to the extent that the teams’ games are unavailable for broadcast during an individual league season. The Company estimates the transaction price at the beginning of each fiscal year, which coincides with the annual contractual term. In estimating the transaction price, the Company considers the contractually agreed upon license fees as well as qualitative considerations with respect to the number of games expected to be available for broadcast by MSG Networks over the upcoming year. The resulting transaction price is allocated entirely to the rights provided for the related contract year and revenue is recognized using an output measure of progress toward satisfaction of the Company’s performance obligations within the contract year, as the underlying benefits are conveyed to the licensee. The Company’s professional sports teams also derive revenue from the distribution of league-wide national and international television contracts and other league-wide revenue sources. The transaction price for each of these revenues is based upon the expected distribution values as communicated by the applicable league. The timing of revenue recognition is dependent on the nature of the underlying performance obligation, which is generally over time. Receipt of league-wide revenues generally occurs at the time of communication or according to a specified timeline. MSG Sports also earns revenues from the sale of advertising in the form of venue signage and sponsorships, which are not related to any specific event. The Company’s performance obligations with respect to this advertising are satisfied as the related benefits are delivered over the term of the respective agreements. The Company’s MSG Sports segment also derives revenue from live sporting events not related to the Company’s teams. The Company’s performance obligations with respect to event-related revenues from other live sporting events, including the sale of tickets, venue license fees earned in connection with other live sporting events that the Company does not produce or promote, sponsorships, concessions and merchandise are satisfied at the point of sale or as the related event occurs. </t>
  </si>
  <si>
    <t>Revenue, Remaining Performance Obligation [Policy Text Block]</t>
  </si>
  <si>
    <t xml:space="preserve"> In developing the estimated revenue, the Company applies the allowable practical expedient and does not disclose information about remaining performance obligations that have original expected durations of one year or less. Additionally, the Company has elected to exclude variable consideration from its disclosure related to the remaining performance obligations under its local media rights arrangements with MSG Networks.</t>
  </si>
  <si>
    <t>Accounting Policies Revenue from Contracts with Customers (Tables)</t>
  </si>
  <si>
    <t>Revenue from Contract with Customer [Abstract]</t>
  </si>
  <si>
    <t>Schedule of New Accounting Pronouncements and Changes in Accounting Principles [Table Text Block]</t>
  </si>
  <si>
    <t>The adoption of ASC Topic 606 had the following impact on revenues, operating expenses and operating income for the three and nine months ended March 31, 2019 : Three Months Ended March 31, 2019 As reported under Changes due to the adoption of ASC Topic 606 (a) Amounts without adoption Revenues $ 517,190 $ (41,392 ) $ 475,798 Operating expenses: Direct operating expenses 310,792 4,518 315,310 Selling, general and administrative expenses 138,949 — 138,949 Depreciation and amortization 28,936 — 28,936 Operating income (loss) $ 38,513 $ (45,910 ) $ (7,397 ) Nine Months Ended March 31, 2019 As reported under Changes due to the adoption of ASC Topic 606 (a) Amounts without adoption Revenues $ 1,367,512 $ (39,623 ) $ 1,327,889 Operating expenses: Direct operating expenses 821,510 2,182 823,692 Selling, general and administrative expenses 391,205 — 391,205 Depreciation and amortization 88,792 — 88,792 Operating income $ 66,005 $ (41,805 ) $ 24,200 _________________ (a) See Note 18 for the impact of the adoption of ASC Topic 606 on the Company’s reportable segments results of operations. In accordance with the new revenue recognition standard disclosure requirements, the following tables summarize the impact of adopting ASC Topic 606 on the Company’s consolidated balance sheet as of July 1, 2018. Consolidated Balance Sheet As of July 1, 2018 Amounts without Changes due to Adjusted under ASSETS Current Assets: Other current assets $ 28,996 $ 4,366 $ 33,362 Total current assets 1,415,669 4,366 1,420,035 Total assets $ 3,736,173 $ 4,366 $ 3,740,539 LIABILITIES, REDEEMABLE NONCONTROLLING INTERESTS AND EQUITY Current Liabilities: Employee related costs $ 123,992 $ 79 $ 124,071 Other accrued liabilities 180,272 562 180,834 Deferred revenue 324,749 (30,480 ) 294,269 Total current liabilities 765,505 (29,839 ) 735,666 Total liabilities 1,105,454 (29,839 ) 1,075,615 The Madison Square Garden Company Stockholders’ Equity: Retained Earnings (Accumulated deficit) (11,059 ) 34,205 23,146 Total The Madison Square Garden Company stockholders’ equity 2,536,483 34,205 2,570,688 Total equity 2,554,035 34,205 2,588,240 Total liabilities, redeemable noncontrolling interests and equity $ 3,736,173 $ 4,366 $ 3,740,539</t>
  </si>
  <si>
    <t>Revenue Recognition (Tables)</t>
  </si>
  <si>
    <t>Disaggregation of Revenue [Table Text Block]</t>
  </si>
  <si>
    <t>The following table disaggregates the Company’s revenue by major source and reportable segment based upon the timing of transfer of goods or services to the customer for the three and nine months ended March 31, 2019 : Three Months Ended March 31, 2019 MSG MSG Eliminations Total Event-related (a) $ 144,459 $ 159,405 $ (685 ) $ 303,179 Sponsorship, signage and suite licenses 17,666 66,714 (171 ) 84,209 League distributions — 50,996 — 50,996 Local media rights fees from MSG Networks — 66,073 — 66,073 Other (b) 4,327 8,406 — 12,733 Total revenues from contracts with customers $ 166,452 $ 351,594 $ (856 ) $ 517,190 Nine Months Ended March 31, 2019 MSG MSG Eliminations Total Event-related (a) $ 564,244 $ 316,368 $ (685 ) $ 879,927 Sponsorship, signage and suite licenses 57,658 149,875 (511 ) 207,022 League distributions — 107,924 — 107,924 Local media rights fees from MSG Networks — 130,244 — 130,244 Other (b) 24,017 18,378 — 42,395 Total revenues from contracts with customers $ 645,919 $ 722,789 $ (1,196 ) $ 1,367,512 _________________ (a) Consists of (i) ticket sales and other ticket-related revenues, (ii) TAO Group’s entertainment dining and nightlife offerings, (iii) food, beverage and merchandise sales, and (iv ) venue license fees from third-party promoters. (b) Primarily consists of (i) advertising commission revenue</t>
  </si>
  <si>
    <t>Contract with Customer, Contract Assets and Liabilities [Table Text Block]</t>
  </si>
  <si>
    <t xml:space="preserve"> The following table provides information about contract balances from the Company’s contracts with customers as of March 31, 2019 and July 1, 2018. March 31, July 1, 2019 2018 Receivables from contracts with customers, net (a) $ 195,934 $ 100,930 Contract assets, current (b) 32,454 4,366 Deferred revenue, including non-current portion (c) 296,392 304,501 _________________ (a) Receivables from contracts with customers, which are reported in Accounts receivable, net and Net related party receivables in the Company’s consolidated balance sheets, represent the Company’s unconditional rights to consideration under its contracts with customers. As of March 31, 2019 and July 1, 2018, the Company’s receivables from contracts with customers above included $83 and $205 , respectively, related to various related parties. See Note 17 for further details on these related party arrangements. (b) Contract assets, which are reported as Other current assets in the Company’s consolidated balance sheets, primarily relate to the Company’s rights to consideration for goods or services transferred to the customer, for which the Company does not have an unconditional right to bill as of the reporting date. Contract assets are transferred to accounts receivable once the Company’s right to consideration becomes unconditional. As of March 31, 2019 , the Company’s contract assets above included $20,780 of contract assets related to local media rights with MSG Networks . See Note 17 for further details on these related party arrangements. (c) Deferred revenue primarily relates to the Company’s receipt of consideration from a customer in advance of the Company’s transfer of goods or services to that customer. Deferred revenue is reduced and the related revenue is recognized once the underlying goods or services are transferred to the customer. Revenue recognized for the nine months ended March 31, 2019 relating to the deferred revenue balance as of July 1, 2018 was $244,772</t>
  </si>
  <si>
    <t>Revenue, Remaining Performance Obligation [Table Text Block]</t>
  </si>
  <si>
    <t>The following table depicts the estimated revenue expected to be recognized in the future related to performance obligations that are unsatisfied (or partially unsatisfied) as of March 31, 2019 . In developing the estimated revenue, the Company applies the allowable practical expedient and does not disclose information about remaining performance obligations that have original expected durations of one year or less. Additionally, the Company has elected to exclude variable consideration from its disclosure related to the remaining performance obligations under its local media rights arrangements with MSG Networks. Fiscal year 2019 (remainder) $ 42,384 Fiscal year 2020 207,438 Fiscal year 2021 170,701 Fiscal year 2022 128,453 Fiscal year 2023 74,898 Thereafter 172,613 $ 796,487</t>
  </si>
  <si>
    <t>Computation of Earnings per Common Share (Tables)</t>
  </si>
  <si>
    <t>Schedule of Weighted Average Number of Shares [Table Text Block]</t>
  </si>
  <si>
    <t>The following table presents a reconciliation of weighted-average shares used in the calculations of basic and diluted earnings per common share attributable to the Company’s stockholders (“EPS”). Three Months Ended Nine Months Ended March 31, March 31, 2019 2018 2019 2018 Weighted-average shares (denominator): Weighted-average shares for basic EPS 23,792 23,683 23,759 23,623 Dilutive effect of shares issuable under share-based compensation plans 89 126 109 220 Weighted-average shares for diluted EPS 23,881 23,809 23,868 23,843 Weighted-average anti-dilutive shares 449 94 340 37</t>
  </si>
  <si>
    <t>Cash, Cash Equivalents and Restricted Cash (Tables)</t>
  </si>
  <si>
    <t>Schedule Of Cash, Cash Equivalents, Restricted Cash And Restricted Cash Equivalents [Table Text Block]</t>
  </si>
  <si>
    <t>Investments and Loans to Nonconsolidated Affiliates (Tables)</t>
  </si>
  <si>
    <t>Cost and Equity Method Investments [Table Text Block]</t>
  </si>
  <si>
    <t>The Company’s investments and loans to nonconsolidated affiliates which are accounted for under the equity method of accounting, equity investments without readily determinable fair values and cost method of accounting in accordance with ASC Topic 323, Investments - Equity Method and Joint Ventures , ASC Topic 321, Investments - Equity Securities and ASC Topic 325, Investments - Other , respectively, consisted of the following: Ownership Percentage Investment Loan Total March 31, 2019 Equity method investments: SACO Technologies Inc. (“SACO”) 30 % $ 44,533 $ — $ 44,533 Tribeca Enterprises LLC (“Tribeca Enterprises”) (a) 50 % 7,074 20,625 27,699 Others 8,602 — 8,602 Equity investments without readily determinable fair values (b) 10,527 — 10,527 Total investments and loans to nonconsolidated affiliates $ 70,736 $ 20,625 $ 91,361 June 30, 2018 Equity method investments: Azoff MSG Entertainment LLC (“AMSGE”) 50 % $ 101,369 $ 63,500 $ 164,869 Tribeca Enterprises (a) 50 % 8,007 19,525 27,532 Others 6,977 — 6,977 Cost method investments (b) 10,573 — 10,573 Total investments and loans to nonconsolidated affiliates $ 126,926 $ 83,025 $ 209,951 _________________ (a) In connection with the Company’s investment in Tribeca Enterprises, the Company provides a $17,500 revolving credit facility to Tribeca Enterprises. Pursuant to the terms, the Tribeca Enterprises revolving credit facility will be terminated on June 30, 2021 . The loan outstanding include payments-in-kind (“ PIK ”) interest of $3,125 and $2,025 as of March 31, 2019 and June 30, 2018 , respectively. PIK interest owed does not reduce the availability under the revolving credit facility. The $17,500 Tribeca Enterprises revolving credit facility was fully drawn as of March 31, 2019 and June 30, 2018 . (b) In accordance with the ASU No. 2016-01 and ASU No. 2018-03, that were adopted on July 1, 2018, the cost method accounting for equity investments was eliminated. Such investments are required to be presented at fair value. The Company has elected to account for its equity securities without readily determinable fair values that are carried at cost, adjusted for impairment and changes resulting from observable price fluctuations in orderly transactions for the identical or a similar investment of the same issuer (“ Measurement Alternative ”). The Company applies the Measurement Alternative , which is classified within Level III of the fair value hierarchy, on its equity investments without readily determinable fair values as of March 31, 2019 and July 1, 2018 and did not identify any adjustments.</t>
  </si>
  <si>
    <t>Goodwill and Intangible Assets (Tables)</t>
  </si>
  <si>
    <t>Carrying Amount of Goodwill by Reportable Segment [Table Text Block]</t>
  </si>
  <si>
    <t>The carrying amounts of goodwill , by reportable segment, as of March 31, 2019 and June 30, 2018 are as follows: MSG Entertainment $ 165,558 MSG Sports 226,955 $ 392,513</t>
  </si>
  <si>
    <t>Schedule of Indefinite-Lived Intangible Assets [Table Text Block]</t>
  </si>
  <si>
    <t>The Company’s indefinite-lived intangible assets as of March 31, 2019 and June 30, 2018 are as follows: Sports franchises (MSG Sports segment) $ 110,564 Trademarks (MSG Entertainment segment) 62,421 Photographic related rights (MSG Sports segment) 3,000 $ 175,985</t>
  </si>
  <si>
    <t>Schedule of Intangible Assets Subject to Amortization [Table Text Block]</t>
  </si>
  <si>
    <t>The Company’s intangible assets subject to amortization are as follows: March 31, 2019 Gross Accumulated Amortization Net Trade names $ 101,830 $ (10,956 ) $ 90,874 Venue management contracts 79,000 (8,746 ) 70,254 Favorable lease assets 54,253 (9,231 ) 45,022 Season ticket holder relationships 50,032 (46,708 ) 3,324 Non-compete agreements 11,400 (3,800 ) 7,600 Festival rights 8,080 (1,481 ) 6,599 Other intangibles 10,064 (6,788 ) 3,276 $ 314,659 $ (87,710 ) $ 226,949 June 30, 2018 Gross Accumulated Amortization Net Trade names $ 101,830 $ (6,658 ) $ 95,172 Venue management contracts 79,000 (5,324 ) 73,676 Favorable lease assets 54,253 (5,686 ) 48,567 Season ticket holder relationships 50,032 (44,206 ) 5,826 Non-compete agreements 11,400 (2,266 ) 9,134 Festival rights 8,080 (1,078 ) 7,002 Other intangibles 10,064 (5,635 ) 4,429 $ 314,659 $ (70,853 ) $ 243,806</t>
  </si>
  <si>
    <t>Fair Value Measurements (Tables)</t>
  </si>
  <si>
    <t>Schedule of Fair Value, Assets Measured on a Recurring Basis [Table Text Block]</t>
  </si>
  <si>
    <t>The following table presents the Company’s assets that are measured at fair value on a recurring basis, which include cash equivalents and an equity investment with readily determinable fair value: Fair Value Hierarchy March 31, June 30, Assets: Commercial Paper I $ 179,916 $ 147,098 Money market accounts I 142,355 151,887 Time deposits I 803,410 891,923 Equity investment with readily determinable fair value I 18,351 20,756 Total assets measured at fair value $ 1,144,032 $ 1,211,664</t>
  </si>
  <si>
    <t>Schedule Of Financial Instruments [Table Text Block]</t>
  </si>
  <si>
    <t>The carrying value and fair value of the Company’s financial instruments reported in the accompanying consolidated balance sheets are as follows: March 31, 2019 June 30, 2018 Carrying Value Fair Value Carrying Fair Assets Notes receivable, including interest accruals $ 11,916 $ 11,916 $ 4,116 $ 4,116 Short-term investments (a) 110,924 110,924 — — Equity investment with readily determinable fair value (b) 18,351 18,351 20,756 20,756 Subordinated term loan receivable (c) 58,735 57,932 — — Liabilities Long-term debt, including current portion (d) $ 105,383 $ 102,974 $ 109,313 $ 111,588 _________________ (a) The Company’s short-term investment is an U.K. pounds sterling denominated time deposit with a banking institution in London that has an original six-month maturity date from inception. See Note 2 for more information on this short-term investment. (b) Aggregate cost basis for the Company’s equity investment with readily determinable fair value in Townsquare , including transaction costs, was $23,222 as of March 31, 2019 . The fair value of this investment is determined based on quoted market prices in an active market on the NYSE , which is classified within Level I of the fair value hierarchy. For the three and nine months ended March 31, 2019 , the Company recorded an unrealized gain (loss) of $5,261 and $(2,405) , respectively, as a result of changes in the market value related to this investment. The unrealized gain (loss) is reported in Miscellaneous income (expense), net in the accompanying consolidated statement of operations. (c) In connection with the sale of the Company’s joint venture interest in AMSGE in December 2018, the $63,500 outstanding balance under the revolving credit facility extended by the Company to AMSGE was converted to a subordinated term loan with a maturity date of September 20, 2021 . The subordinated loan was assumed by an affiliate of AMSGE. During the three months ended March 31, 2019 , the Company received a $4,765 principal repayment. The Company’s subordinated term loan receivable is classified within Level II of the fair value hierarchy as it is valued using quoted indices of similar securities for which the inputs are readily observable. See Note 7 for more information on this subordinated term loan receivable. (d) On January 31, 2017, TAO Group Intermediate Holdings LLC (“ TAOIH ”), TAO Group Operating LLC (“ TAOG ”) and certain of its subsidiaries entered into a $110,000 senior secured five -year term loan facility. The Company’s long-term debt is classified within Level II of the fair value hierarchy as it is valued using quoted indices of similar securities for which the inputs are readily observable. See Note 11</t>
  </si>
  <si>
    <t>Credit Facilities (Tables)</t>
  </si>
  <si>
    <t>Schedule of Debt Outstanding and Deferred Financing Costs [Table Text Block]</t>
  </si>
  <si>
    <t>The following table summarizes the presentation of the TAO Term Loan Facility , and the related deferred financing costs in the accompanying consolidated balance sheets as of March 31, 2019 and June 30, 2018 . March 31, 2019 TAO Term Loan Facility Deferred Financing Costs Total Current portion of long-term debt, net of deferred financing costs (a) $ 12,430 $ (939 ) $ 11,491 Long-term debt, net of deferred financing costs 92,953 (1,969 ) 90,984 Total $ 105,383 $ (2,908 ) $ 102,475 June 30, 2018 TAO Term Loan Facility Deferred Financing Costs Total Current portion of long-term debt, net of deferred financing costs $ 5,304 $ (939 ) $ 4,365 Long-term debt, net of deferred financing costs 104,009 (2,674 ) 101,335 Total $ 109,313 $ (3,613 ) $ 105,700 _________________ (a) In addition to the TAO Term Loan Facility disclosed above, the Company’ s Current portion of long-term debt, net of deferred financing costs in the accompanying consolidated balance sheet as of March 31, 2019 also include $606</t>
  </si>
  <si>
    <t>Schedule of Deferred Financing Costs [Table Text Block]</t>
  </si>
  <si>
    <t>The following table summarizes deferred financing costs, net of amortization, related to the Knicks Revolving Credit Facility , Rangers Revolving Credit Facility , and TAO Revolving Credit Facility as reported in the accompanying consolidated balance sheets as of March 31, 2019 and June 30, 2018 . March 31, June 30, Other current assets $ 778 $ 778 Other assets 1,323 1,906</t>
  </si>
  <si>
    <t>Pension Plans and Other Postretirement Benefit Plan (Tables)</t>
  </si>
  <si>
    <t>Schedule of Net Periodic Benefit Cost [Table Text Block]</t>
  </si>
  <si>
    <t>The following table presents components of net periodic benefit cost for the Pension Plans and Postretirement Plan included in the accompanying consolidated statements of operations for the three and nine months ended March 31, 2019 and 2018 . Service cost is recognized in direct operating expenses and selling, general and administrative expenses. All other components of net periodic benefit cost are reported in Miscellaneous income (expense), net . Pension Plans Postretirement Plan Three Months Ended Three Months Ended March 31, March 31, 2019 2018 2019 2018 Service cost $ 20 $ 21 $ 28 $ 31 Interest cost 1,473 1,306 58 45 Expected return on plan assets (781 ) (658 ) — — Recognized actuarial loss 318 310 10 — Amortization of unrecognized prior service credit — — (1 ) (10 ) Net periodic benefit cost $ 1,030 $ 979 $ 95 $ 66 Pension Plans Postretirement Plan Nine Months Ended Nine Months Ended March 31, March 31, 2019 2018 2019 2018 Service cost $ 60 $ 63 $ 83 $ 94 Interest cost 4,419 3,919 173 135 Expected return on plan assets (2,344 ) (1,975 ) — — Recognized actuarial loss 954 930 30 — Amortization of unrecognized prior service credit — — (4 ) (28 ) Net periodic benefit cost $ 3,089 $ 2,937 $ 282 $ 201</t>
  </si>
  <si>
    <t>Schedule of Defined Contribution Plans [Table Text Block]</t>
  </si>
  <si>
    <t>For the three and nine months ended March 31, 2019 and 2018 , expenses related to the Savings Plans and Union Savings Plan included in the accompanying consolidated statements of operations are as follows: Savings Plans Union Savings Plan Three Months Ended Nine Months Ended Three Months Ended Nine Months Ended March 31, March 31, March 31, March 31, 2019 2018 2019 2018 2019 2018 2019 2018 $ 2,248 $ 2,252 $ 7,624 $ 6,394 $ 450 $ 31 $ 498 $ 111</t>
  </si>
  <si>
    <t>Share-based Compensation Schedule of Share-based Compensation (Tables)</t>
  </si>
  <si>
    <t>Schedule of Share-based Compensation, Restricted Stock Units Award Activity [Table Text Block]</t>
  </si>
  <si>
    <t>The following table summarizes activity related to the Company’s restricted stock units and performance restricted stock units, collectively referred to as “ RSUs ,” for the nine months ended March 31, 2019 : Number of Weighted-Average Fair Value Per Share at Date of Grant Nonperformance Based Vesting RSUs Performance Based Vesting Unvested award balance, June 30, 2018 212 271 $ 192.41 Granted 145 153 $ 305.40 Vested (123 ) (46 ) $ 184.65 Forfeited (13 ) (21 ) $ 231.66 Unvested award balance, March 31, 2019 221 357 $ 250.65</t>
  </si>
  <si>
    <t>Share-based Compensation, Stock Options, Activity [Table Text Block]</t>
  </si>
  <si>
    <t>The following table summarizes activity related to the Company’s stock options for the nine months ended March 31, 2019 : Number of Time Vesting Options Weighted-Average Exercise Price Per Share Weighted-Average Remaining Contractual Term (In Years) Aggregate Intrinsic Value Balance as of June 30, 2018 94 $ 210.13 Granted 449 $ 349.57 Balance as of March 31, 2019 543 $ 325.47 7.31 $ 7,788 Exercisable as of March 31, 2019 31 $ 210.13 8.72 $ 2,596</t>
  </si>
  <si>
    <t>Schedule of Share-based Payment Award, Stock Options, Valuation Assumptions [Table Text Block]</t>
  </si>
  <si>
    <t>The following are key assumptions used to calculate the weighted-average grant-date fair value of the stock options: Market Price 10% Premium 25% Premium Weighted-average grant date fair value $ 79.99 $ 69.33 $ 55.64 Expected term 4.98 years 5.10 years 5.29 years Expected volatility 22.11 % 22.11 % 22.11 % Risk-free interest rate 3.02 % 3.11 % 3.11 %</t>
  </si>
  <si>
    <t>Accumulated Other Comprehensive Loss (Tables)</t>
  </si>
  <si>
    <t>Schedule of Accumulated Other Comprehensive Income (Loss) [Table Text Block]</t>
  </si>
  <si>
    <t>The following table details the components of accumulated other comprehensive loss: Three Months Ended March 31, 2019 Pension Plans and Postretirement Plan Cumulative Translation Adjustments Unrealized Gain (Loss) on Available-for-sale Securities (b) Accumulated Other Comprehensive Loss Balance as of December 31, 2018 $ (40,193 ) $ (3,704 ) $ — $ (43,897 ) Other comprehensive income before reclassifications — 6,383 — 6,383 Amounts reclassified from accumulated other comprehensive loss (a) 327 — — 327 Other comprehensive income 327 6,383 — 6,710 Balance as of March 31, 2019 $ (39,866 ) $ 2,679 $ — $ (37,187 ) Three Months Ended March 31, 2018 Pension Plans and Postretirement Plan Cumulative Translation Adjustments Unrealized Gain (Loss) on Available-for-sale Securities Accumulated Other Comprehensive Loss Balance as of December 31, 2017 $ (38,806 ) $ 2,277 $ (2,920 ) $ (39,449 ) Other comprehensive income before reclassifications — 3,656 802 4,458 Amounts reclassified from accumulated other comprehensive loss (a) 300 — — 300 Other comprehensive income 300 3,656 802 4,758 Balance as of March 31, 2018 $ (38,506 ) $ 5,933 $ (2,118 ) $ (34,691 ) Nine Months Ended March 31, 2019 Pension Plans and Postretirement Plan Cumulative Translation Adjustments Unrealized Gain (Loss) on Available-for-sale Securities (b) Accumulated Other Comprehensive Loss Balance as of June 30, 2018 $ (40,846 ) $ (502 ) $ (5,570 ) $ (46,918 ) Reclassification of unrealized loss on available-for-sale securities — — 5,570 5,570 Other comprehensive income before reclassifications — 3,181 — 3,181 Amounts reclassified from accumulated other comprehensive loss (a) 980 — — 980 Other comprehensive income 980 3,181 — 4,161 Balance as of March 31, 2019 $ (39,866 ) $ 2,679 $ — $ (37,187 ) Nine Months Ended March 31, 2018 Pension Plans and Postretirement Plan Cumulative Translation Adjustments Unrealized Gain (Loss) on Available-for-sale Securities Accumulated Other Comprehensive Loss Balance as of June 30, 2017 $ (39,408 ) $ — $ 5,293 $ (34,115 ) Other comprehensive income (loss) before reclassifications — 5,933 (7,411 ) (1,478 ) Amounts reclassified from accumulated other comprehensive loss (a) 902 — — 902 Other comprehensive income (loss) 902 5,933 (7,411 ) (576 ) Balance as of March 31, 2018 $ (38,506 ) $ 5,933 $ (2,118 ) $ (34,691 ) ________________ (a) Amounts reclassified from accumulated other comprehensive loss represent the amortization of net actuarial loss and net unrecognized prior service credit included in net periodic benefit cost, which is reflected under Miscellaneous income (expense), net in the accompanying consolidated statements of operations (see Note 12 ). (b) As of July 1, 2018, upon adoption of ASU No. 2016-01, the Company recorded a transition adjustment to reclassify accumulated other comprehensive loss associated with its investment in Townsquare in the amount of $2,466 pre-tax ( $5,570 , net of tax) to accumulated deficit. See Notes 2 and 10 for more information on the Company’s adoption of ASU No. 2016-01 related to its investment in Townsquare and its impact on the Company’s operating results for the three and nine months ended March 31, 2019</t>
  </si>
  <si>
    <t>Related Party Transactions (Tables)</t>
  </si>
  <si>
    <t>Schedule of Related Party Transactions [Table Text Block]</t>
  </si>
  <si>
    <t>The following table summarizes the composition and amounts of the transactions with the Company’s affiliates, primarily MSG Networks. These amounts are reflected in revenues and operating expenses in the accompanying consolidated statements of operations for the three and nine months ended March 31, 2019 and 2018 : Three Months Ended March 31, Nine Months Ended March 31, 2019 2018 2019 2018 Revenues $ 74,020 $ 42,376 $ 145,766 $ 119,417 Operating expenses (credits): Corporate general and administrative expenses, net - MSG Networks $ (2,514 ) $ (2,551 ) $ (7,790 ) $ (7,501 ) Consulting fees — 1,014 1,792 3,043 Advertising expenses 403 268 749 898 Other operating expenses, net (15 ) 483 171 721</t>
  </si>
  <si>
    <t>Segment Information (Tables)</t>
  </si>
  <si>
    <t>Schedule of Segment Reporting Information, by Segment [Table Text Block]</t>
  </si>
  <si>
    <t xml:space="preserve"> Three Months Ended March 31, 2019 MSG MSG Corporate and Other Purchase Inter-segment eliminations Total Revenues $ 166,452 $ 351,594 $ — $ — $ (856 ) $ 517,190 Direct operating expenses 108,982 200,849 101 1,031 (171 ) 310,792 Selling, general and administrative expenses (a) 54,255 52,383 32,842 88 (619 ) 138,949 Depreciation and amortization (b) 4,899 1,899 18,359 3,779 — 28,936 Operating income (loss) $ (1,684 ) $ 96,463 $ (51,302 ) $ (4,898 ) $ (66 ) $ 38,513 Loss in equity method investments (2,881 ) Interest income 7,988 Interest expense (4,405 ) Miscellaneous income, net (c) 6,201 Income from operations before income taxes $ 45,416 Reconciliation of operating income (loss) to adjusted operating income (loss): Operating income (loss) $ (1,684 ) $ 96,463 $ (51,302 ) $ (4,898 ) $ (66 ) $ 38,513 Add back: Share-based compensation 4,022 4,767 6,791 — — 15,580 Depreciation and amortization 4,899 1,899 18,359 3,779 — 28,936 Other purchase accounting adjustments — — — 1,119 — 1,119 Adjusted operating income (loss) $ 7,237 $ 103,129 $ (26,152 ) $ — $ (66 ) $ 84,148 Other information: Capital expenditures (d) $ 4,098 $ 779 $ 31,292 $ — $ — $ 36,169 Three Months Ended March 31, 2018 MSG Entertainment MSG Sports Corporate and Other Purchase Inter-segment eliminations Total Revenues $ 159,586 $ 300,148 $ — $ — $ (113 ) $ 459,621 Direct operating expenses 102,263 196,083 — 1,187 (113 ) 299,420 Selling, general and administrative expenses (a) 50,249 48,633 22,440 125 — 121,447 Depreciation and amortization (b) 4,686 1,789 19,065 4,889 — 30,429 Operating income (loss) $ 2,388 $ 53,643 $ (41,505 ) $ (6,201 ) $ — $ 8,325 Loss in equity method investments (678 ) Interest income 5,224 Interest expense (3,965 ) Miscellaneous expense, net (c) (440 ) Income from operations before income taxes $ 8,466 Reconciliation of operating income (loss) to adjusted operating income (loss): Operating income (loss) $ 2,388 $ 53,643 $ (41,505 ) $ (6,201 ) $ — $ 8,325 Add back: Share-based compensation 2,681 3,733 3,662 — — 10,076 Depreciation and amortization 4,686 1,789 19,065 4,889 — 30,429 Other purchase accounting adjustments — — — 1,312 — 1,312 Adjusted operating income (loss) $ 9,755 $ 59,165 $ (18,778 ) $ — $ — $ 50,142 Other information: Capital expenditures (d) $ 9,302 $ 1,479 $ 20,648 $ — $ — $ 31,429 Nine Months Ended March 31, 2019 MSG Entertainment MSG Sports Corporate and Other Purchase Inter-segment eliminations Total Revenues $ 645,919 $ 722,789 $ — $ — $ (1,196 ) $ 1,367,512 Direct operating expenses 383,781 434,882 160 3,198 (511 ) 821,510 Selling, general and administrative expenses (a) 155,681 147,913 87,439 669 (497 ) 391,205 Depreciation and amortization (b) 13,150 5,825 56,576 13,241 — 88,792 Operating income (loss) $ 93,307 $ 134,169 $ (144,175 ) $ (17,108 ) $ (188 ) $ 66,005 Earnings in equity method investments 17,131 Interest income 22,061 Interest expense (13,614 ) Miscellaneous expense, net (c) (2,895 ) Income from operations before income taxes $ 88,688 Reconciliation of operating income (loss) to adjusted operating income (loss): Operating income (loss) $ 93,307 $ 134,169 $ (144,175 ) $ (17,108 ) $ (188 ) $ 66,005 Add back: Share-based compensation 10,823 12,357 22,804 — — 45,984 Depreciation and amortization 13,150 5,825 56,576 13,241 — 88,792 Other purchase accounting adjustments — — — 3,867 — 3,867 Adjusted operating income (loss) $ 117,280 $ 152,351 $ (64,795 ) $ — $ (188 ) $ 204,648 Other information: Capital expenditures (d) $ 18,435 $ 2,909 $ 95,878 $ — $ — $ 117,222 Nine Months Ended March 31, 2018 MSG Entertainment MSG Sports Corporate and Other Purchase Inter-segment eliminations Total Revenues $ 595,083 $ 646,168 $ — $ — $ (113 ) $ 1,241,138 Direct operating expenses 354,792 377,233 41 3,487 (113 ) 735,440 Selling, general and administrative expenses (a) 139,697 139,504 67,584 149 — 346,934 Depreciation and amortization (b) 13,209 5,544 58,954 13,812 — 91,519 Operating income (loss) $ 87,385 $ 123,887 $ (126,579 ) $ (17,448 ) $ — $ 67,245 Earnings in equity method investments 1,439 Interest income 14,988 Interest expense (11,474 ) Miscellaneous expense, net (c) (2,678 ) Income from operations before income taxes $ 69,520 Reconciliation of operating income (loss) to adjusted operating income (loss): Operating income (loss) $ 87,385 $ 123,887 $ (126,579 ) $ (17,448 ) $ — $ 67,245 Add back: Share-based compensation 9,633 11,874 15,385 — — 36,892 Depreciation and amortization 13,209 5,544 58,954 13,812 — 91,519 Other purchase accounting adjustments — — — $ 3,636 $ — 3,636 Adjusted operating income (loss) $ 110,227 $ 141,305 $ (52,240 ) $ — $ — $ 199,292 Other information: Capital expenditures (d) $ 20,415 $ 3,038 $ 135,660 $ — $ — $ 159,113 _________________ (a) Corporate and Other ’s selling, general and administrative expenses primarily consist of unallocated corporate general and administrative costs, including expenses associated with the Company’s business development initiatives. (b) Corporate and Other principally includes depreciation and amortization of The Garden, Hulu Theater at Madison Square Garden, the Forum, and certain corporate property, equipment and leasehold improvement assets not allocated to the Company’s reportable segments. (c) Miscellaneous income (expense), net for the three and nine months ended March 31, 2019 reflected $5,261 and ( $2,405 ), respectively, of unrealized gain (loss) for the Company’s investment in Townsquare in connection with the prospective adoption of ASU No. 2016-01. In addition, miscellaneous income (expense), net for the three and nine months ended March 31, 2019 and 2018 also reflected non-service cost components of net periodic pension and postretirement benefit cost in connection with the retrospective adoption of ASU No. 2017-07. See Note 2 for further details on the Company’s adoption of ASU No. 2017-07. (d) Substantially all of Corporate and Other ’s capital expenditures for the three and nine months ended March 31, 2019 are related to the Company’s planned MSG Spheres in Las Vegas and London. MSG Entertainment’s capital expenditures for the nine months ended March 31, 2019 are primarily associated with the opening of a new TAO Group venue. Substantially all of Corporate and Other’s capital expenditures for the nine months ended March 31, 2018 are related to the purchase of land in London and the Company’s planned MSG Spheres in Las Vegas and London. MSG Entertainment’s capital expenditures for the nine months ended March 31, 2018 are primarily associated with certain investments with respect to Radio City Music Hall and capital expenditures made by TAO Group.</t>
  </si>
  <si>
    <t>Schedule of Prospective Adoption of New Accounting Pronouncements [Table Text Block]</t>
  </si>
  <si>
    <t>The adoption of ASC Topic 606 has the following impacts on revenues, operating expenses and operating income (loss) for the three and nine months ended March 31, 2019 : Three Months Ended March 31, 2019 MSG MSG Corporate and Other Purchase Inter-segment eliminations Total As reported under ASC Topic 606: Revenues $ 166,452 $ 351,594 $ — $ — $ (856 ) $ 517,190 Direct operating expenses 108,982 200,849 101 1,031 (171 ) 310,792 Selling, general and administrative expenses 54,255 52,383 32,842 88 (619 ) 138,949 Depreciation and amortization 4,899 1,899 18,359 3,779 — 28,936 Operating income (loss) $ (1,684 ) $ 96,463 $ (51,302 ) $ (4,898 ) $ (66 ) $ 38,513 Changes due to the adoption of ASC Topic 606 (a) Revenues $ 3,878 $ (45,270 ) $ — $ — $ — $ (41,392 ) Direct operating expenses 4,388 130 — — — 4,518 Selling, general and administrative expenses — — — — — — Depreciation and amortization — — — — — — Operating income (loss) $ (510 ) $ (45,400 ) $ — $ — $ — $ (45,910 ) Amounts without the adoption of ASC Topic 606 Revenues $ 170,330 $ 306,324 $ — $ — $ (856 ) $ 475,798 Direct operating expenses 113,370 200,979 101 1,031 (171 ) 315,310 Selling, general and administrative expenses 54,255 52,383 32,842 88 (619 ) 138,949 Depreciation and amortization 4,899 1,899 18,359 3,779 — 28,936 Operating income (loss) $ (2,194 ) $ 51,063 $ (51,302 ) $ (4,898 ) $ (66 ) $ (7,397 ) Nine Months Ended March 31, 2019 MSG MSG Corporate and Other Purchase Inter-segment eliminations Total As reported under ASC Topic 606: Revenues $ 645,919 $ 722,789 $ — $ — $ (1,196 ) $ 1,367,512 Direct operating expenses 383,781 434,882 160 3,198 (511 ) 821,510 Selling, general and administrative expenses 155,681 147,913 87,439 669 (497 ) 391,205 Depreciation and amortization 13,150 5,825 56,576 13,241 — 88,792 Operating income (loss) $ 93,307 $ 134,169 $ (144,175 ) $ (17,108 ) $ (188 ) $ 66,005 Changes due to the adoption of ASC Topic 606 (a) Revenues $ 17,423 $ (57,046 ) $ — $ — $ — $ (39,623 ) Direct operating expenses 20,103 (17,921 ) — — — 2,182 Selling, general and administrative expenses — — — — — — Depreciation and amortization — — — — — — Operating income (loss) $ (2,680 ) $ (39,125 ) $ — $ — $ — $ (41,805 ) Amounts without the adoption of ASC Topic 606 Revenues $ 663,342 $ 665,743 $ — $ — $ (1,196 ) $ 1,327,889 Direct operating expenses 403,884 416,961 160 3,198 (511 ) 823,692 Selling, general and administrative expenses 155,681 147,913 87,439 669 (497 ) 391,205 Depreciation and amortization 13,150 5,825 56,576 13,241 — 88,792 Operating income (loss) $ 90,627 $ 95,044 $ (144,175 ) $ (17,108 ) $ (188 ) $ 24,200 _________________ (a) Other than the changes to the operating income (loss) as shown above, the adoption of ASC Topic 606 did not impact other components of the reconciliation of operating income (loss) to adjusted operating income (loss), such as share-based compensation and purchase accounting adjustments. See Note 2</t>
  </si>
  <si>
    <t>Description of Business and Basis of Presentation (Details) - segments</t>
  </si>
  <si>
    <t>Sep. 30, 2015</t>
  </si>
  <si>
    <t>Number of Reportable Segments</t>
  </si>
  <si>
    <t>Percentage of ownership of business distributed to stockholders in Spin Off</t>
  </si>
  <si>
    <t>100.00%</t>
  </si>
  <si>
    <t>Potential Spin-off Distribution Details</t>
  </si>
  <si>
    <t>Upon completion of the contemplated separation, record holders of the Company’s common stock would receive a pro-rata distribution, expected to be equivalent, in the aggregate, to an approximately two-thirds economic interest in the sports company.</t>
  </si>
  <si>
    <t>Potential Spin-Off Retained Interest Details</t>
  </si>
  <si>
    <t>The remaining common stock, expected to be equivalent to an approximately one-third economic interest in the sports company, would be retained by the Company.</t>
  </si>
  <si>
    <t>Accounting Policies (Details) - USD ($) $ in Thousands</t>
  </si>
  <si>
    <t>Accounting Policies [Line Items]</t>
  </si>
  <si>
    <t>Tao [Member]</t>
  </si>
  <si>
    <t>Lag period in recording company share of loss or income generated by majority-owned consolidated subsidiaries.</t>
  </si>
  <si>
    <t>3 months</t>
  </si>
  <si>
    <t>Deferred Revenue [Member]</t>
  </si>
  <si>
    <t>Accounting Policies Revenue from Contracts with Customers (Income Statement) (Details) - USD ($) $ in Thousands</t>
  </si>
  <si>
    <t>Item Effected [Line Items]</t>
  </si>
  <si>
    <t>Revenues</t>
  </si>
  <si>
    <t>Direct operating expenses</t>
  </si>
  <si>
    <t>Selling, General and Administrative Expenses</t>
  </si>
  <si>
    <t>Operating income (loss)</t>
  </si>
  <si>
    <t>As Reported Under ASC Topic 606</t>
  </si>
  <si>
    <t>Changes due to the adoption of ASC Topic 606</t>
  </si>
  <si>
    <t>[4],[5]</t>
  </si>
  <si>
    <t>Amounts without adoption of ASC Topic 606</t>
  </si>
  <si>
    <t>Other than the changes to the operating income (loss) as shown above, the adoption of ASC Topic 606 did not impact other components of the reconciliation of operating income (loss) to adjusted operating income (loss), such as share-based compensation and purchase accounting adjustments. See Note 2</t>
  </si>
  <si>
    <t>See Note 18</t>
  </si>
  <si>
    <t>Accounting Policies Revenue from Contracts with Customers (Balance Sheet) (Details) - USD ($) $ in Thousands</t>
  </si>
  <si>
    <t>Dec. 31, 2018</t>
  </si>
  <si>
    <t>Jul. 01, 2018</t>
  </si>
  <si>
    <t>Dec. 31, 2017</t>
  </si>
  <si>
    <t>Jun. 30, 2017</t>
  </si>
  <si>
    <t>Contract Assets, Current</t>
  </si>
  <si>
    <t>Contract assets, which are reported as Other current assets in the Company’s consolidated balance sheets, primarily relate to the Company’s rights to consideration for goods or services transferred to the customer, for which the Company does not have an unconditional right to bill as of the reporting date. Contract assets are transferred to accounts receivable once the Company’s right to consideration becomes unconditional. As of March 31, 2019 , the Company’s contract assets above included $20,780 of contract assets related to local media rights with MSG Networks . See Note 17</t>
  </si>
  <si>
    <t>Deferred revenue primarily relates to the Company’s receipt of consideration from a customer in advance of the Company’s transfer of goods or services to that customer. Deferred revenue is reduced and the related revenue is recognized once the underlying goods or services are transferred to the customer. Revenue recognized for the nine months ended March 31, 2019 relating to the deferred revenue balance as of July 1, 2018 was $244,772</t>
  </si>
  <si>
    <t>Accounting Policies - New Accounting Pronouncement (Details) - USD ($) $ in Thousands</t>
  </si>
  <si>
    <t>Sep. 30, 2018</t>
  </si>
  <si>
    <t>New Accounting Pronouncements or Change in Accounting Principle [Line Items]</t>
  </si>
  <si>
    <t>New Accounting Pronouncement (Change in Accounting Principle, Cumulative Effect)</t>
  </si>
  <si>
    <t>Adoption of ASU No. 2016-01</t>
  </si>
  <si>
    <t>Cumulative Effect on Retained Earnings, Tax</t>
  </si>
  <si>
    <t>Retained Earnings (Accumulated Deficit) [Member] | Adoption of ASU No. 2016-01</t>
  </si>
  <si>
    <t>New accounting pronouncement, effect of adoption</t>
  </si>
  <si>
    <t>Direct Operating Expenses | Adoption of ASU No. 2017-07</t>
  </si>
  <si>
    <t>Selling, General and Administrative Expenses | Adoption of ASU No. 2017-07</t>
  </si>
  <si>
    <t>Miscellaneous income (expense)</t>
  </si>
  <si>
    <t>Net Periodic Defined Benefits Expense (Reversal of Expense), Excluding Service Cost Component</t>
  </si>
  <si>
    <t>Cash Flow From Operating Activities [Member] | Adoption of ASU No. 2016-18</t>
  </si>
  <si>
    <t>As of July 1, 2018, upon adoption of ASU No. 2016-01, the Company recorded a transition adjustment to reclassify accumulated other comprehensive loss associated with its investment in Townsquare in the amount of $2,466 pre-tax ( $5,570 , net of tax) to accumulated deficit. See Notes 2 and 10 for more information on the Company’s adoption of ASU No. 2016-01 related to its investment in Townsquare and its impact on the Company’s operating results for the three and nine months ended March 31, 2019</t>
  </si>
  <si>
    <t>Disaggregation of Revenue (Details) - USD ($) $ in Thousands</t>
  </si>
  <si>
    <t>Disaggregation of Revenue [Line Items]</t>
  </si>
  <si>
    <t>Event-related [Member]</t>
  </si>
  <si>
    <t>Sponsorship, signage and suite licenses [Member]</t>
  </si>
  <si>
    <t>League Distribution [Member]</t>
  </si>
  <si>
    <t>Local Media Rights [Member]</t>
  </si>
  <si>
    <t>Product and Service, Other [Member]</t>
  </si>
  <si>
    <t>Operating Segments [Member] | Madison Square Garden Entertainment [Member]</t>
  </si>
  <si>
    <t>Operating Segments [Member] | Madison Square Garden Entertainment [Member] | Event-related [Member]</t>
  </si>
  <si>
    <t>Operating Segments [Member] | Madison Square Garden Entertainment [Member] | Sponsorship, signage and suite licenses [Member]</t>
  </si>
  <si>
    <t>Operating Segments [Member] | Madison Square Garden Entertainment [Member] | Product and Service, Other [Member]</t>
  </si>
  <si>
    <t>Operating Segments [Member] | Madison Square Garden Sports [Member]</t>
  </si>
  <si>
    <t>Operating Segments [Member] | Madison Square Garden Sports [Member] | Event-related [Member]</t>
  </si>
  <si>
    <t>Operating Segments [Member] | Madison Square Garden Sports [Member] | Sponsorship, signage and suite licenses [Member]</t>
  </si>
  <si>
    <t>Operating Segments [Member] | Madison Square Garden Sports [Member] | League Distribution [Member]</t>
  </si>
  <si>
    <t>Operating Segments [Member] | Madison Square Garden Sports [Member] | Local Media Rights [Member]</t>
  </si>
  <si>
    <t>Operating Segments [Member] | Madison Square Garden Sports [Member] | Product and Service, Other [Member]</t>
  </si>
  <si>
    <t>Intersegment Eliminations [Member]</t>
  </si>
  <si>
    <t>Intersegment Eliminations [Member] | Event-related [Member]</t>
  </si>
  <si>
    <t>Intersegment Eliminations [Member] | Sponsorship, signage and suite licenses [Member]</t>
  </si>
  <si>
    <t>Consists of (i) ticket sales and other ticket-related revenues, (ii) TAO Group’s entertainment dining and nightlife offerings, (iii) food, beverage and merchandise sales, and (iv )</t>
  </si>
  <si>
    <t>Primarily consists of (i) advertising commission revenue</t>
  </si>
  <si>
    <t>Contract Balances (Details) - USD ($) $ in Thousands</t>
  </si>
  <si>
    <t>Contract Assets and Liabilities [Line Items]</t>
  </si>
  <si>
    <t>Deferred revenue, including non-current portion</t>
  </si>
  <si>
    <t>Contract with Customer, Deferred Revenue, Revenue Recognized</t>
  </si>
  <si>
    <t>Accounts Receivable and Related Party Receivables [Member]</t>
  </si>
  <si>
    <t>Contracts with customers, assets, net</t>
  </si>
  <si>
    <t>Other Current Assets [Member]</t>
  </si>
  <si>
    <t>Deferred Revenue and Other Liabilities [Member]</t>
  </si>
  <si>
    <t>Affiliated Entities [Member] | Net related party receivables [Member]</t>
  </si>
  <si>
    <t>MSG Networks [Member] | Other Current Assets [Member]</t>
  </si>
  <si>
    <t>Receivables from contracts with customers, which are reported in Accounts receivable, net and Net related party receivables in the Company’s consolidated balance sheets, represent the Company’s unconditional rights to consideration under its contracts with customers. As of March 31, 2019 and July 1, 2018, the Company’s receivables from contracts with customers above included $83 and $205 , respectively, related to various related parties. See Note 17</t>
  </si>
  <si>
    <t>Remaining Performance Obligation (Details) $ in Thousands</t>
  </si>
  <si>
    <t>Mar. 31, 2019USD ($)</t>
  </si>
  <si>
    <t>Revenue, Remaining Performance Obligation, Expected Timing of Satisfaction, Start Date [Axis]: 2019-03-31</t>
  </si>
  <si>
    <t>Revenue, Remaining Performance Obligation, Expected Timing of Satisfaction [Line Items]</t>
  </si>
  <si>
    <t>Revenue, Remaining Performance Obligation, Amount</t>
  </si>
  <si>
    <t>Revenue, Remaining Performance Obligation, Expected Timing of Satisfaction, Period</t>
  </si>
  <si>
    <t>9 years 6 months</t>
  </si>
  <si>
    <t>Revenue, Remaining Performance Obligation, Expected Timing of Satisfaction, Start Date [Axis]: 2019-04-01</t>
  </si>
  <si>
    <t>Revenue, Remaining Performance Obligation, Expected Timing of Satisfaction, Start Date [Axis]: 2019-07-01</t>
  </si>
  <si>
    <t>1 year</t>
  </si>
  <si>
    <t>Revenue, Remaining Performance Obligation, Expected Timing of Satisfaction, Start Date [Axis]: 2020-07-01</t>
  </si>
  <si>
    <t>Revenue, Remaining Performance Obligation, Expected Timing of Satisfaction, Start Date [Axis]: 2021-07-01</t>
  </si>
  <si>
    <t>Revenue, Remaining Performance Obligation, Expected Timing of Satisfaction, Start Date [Axis]: 2022-07-01</t>
  </si>
  <si>
    <t>Revenue, Remaining Performance Obligation, Expected Timing of Satisfaction, Start Date [Axis]: 2023-07-01</t>
  </si>
  <si>
    <t>5 years 3 months</t>
  </si>
  <si>
    <t>Team Personnel Transactions (Details) - USD ($) $ in Thousands</t>
  </si>
  <si>
    <t>Insurance Recoveries</t>
  </si>
  <si>
    <t>Computation of Earnings per Common Share (Details) - shares shares in Thousands</t>
  </si>
  <si>
    <t>Weighted-average shares for basic EPS</t>
  </si>
  <si>
    <t>Dilutive effect of shares issuable under share-based compensation plans</t>
  </si>
  <si>
    <t>Weighted-average shares for diluted EPS</t>
  </si>
  <si>
    <t>Anti-dilutive shares</t>
  </si>
  <si>
    <t>Cash, Cash Equivalents and Restricted Cash (Details) - USD ($) $ in Thousands</t>
  </si>
  <si>
    <t>Cash, cash equivalents and restricted cash on the consolidated statements of cash flows</t>
  </si>
  <si>
    <t>Investments and Loans to Nonconsolidated Affiliates (Details) - USD ($) $ in Thousands</t>
  </si>
  <si>
    <t>Dec. 05, 2018</t>
  </si>
  <si>
    <t>Jul. 31, 2018</t>
  </si>
  <si>
    <t>Schedule of Investments [Line Items]</t>
  </si>
  <si>
    <t>Investments</t>
  </si>
  <si>
    <t>Advances to Affiliates</t>
  </si>
  <si>
    <t>Cost-method Investments [Member] | Other Cost Method Investments [Member]</t>
  </si>
  <si>
    <t>Equity Method Investments [Member] | Azoff MSG Entertainment LLC [Member]</t>
  </si>
  <si>
    <t>Equity Method Investment, Ownership Percentage</t>
  </si>
  <si>
    <t>50.00%</t>
  </si>
  <si>
    <t>Equity Method Investments [Member] | SACO [Member]</t>
  </si>
  <si>
    <t>30.00%</t>
  </si>
  <si>
    <t>Equity Method Investments [Member] | Tribeca Enterprises, LLC [Member]</t>
  </si>
  <si>
    <t>Commitments To Equity Method Investments</t>
  </si>
  <si>
    <t>Line of Credit Facility, Expiration Date</t>
  </si>
  <si>
    <t>Jun. 30,
		2021</t>
  </si>
  <si>
    <t>Equity Method Investments [Member] | Other Equity Method Investee [Member]</t>
  </si>
  <si>
    <t>Equity Method Investments [Member] | Payment in Kind (PIK) Note [Member] | Tribeca Enterprises, LLC [Member]</t>
  </si>
  <si>
    <t>Equity Securities Investment Without Readily Determinable Fair Value [Member] | Other Investees [Member]</t>
  </si>
  <si>
    <t>In accordance with the ASU No. 2016-01 and ASU No. 2018-03, that were adopted on July 1, 2018, the cost method accounting for equity investments was eliminated. Such investments are required to be presented at fair value. The Company has elected to account for its equity securities without readily determinable fair values that are carried at cost, adjusted for impairment and changes resulting from observable price fluctuations in orderly transactions for the identical or a similar investment of the same issuer (“ Measurement Alternative ”). The Company applies the Measurement Alternative , which is classified within Level III of the fair value hierarchy, on its equity investments without readily determinable fair values as of March 31, 2019</t>
  </si>
  <si>
    <t>In connection with the Company’s investment in Tribeca Enterprises, the Company provides a $17,500 revolving credit facility to Tribeca Enterprises. Pursuant to the terms, the Tribeca Enterprises revolving credit facility will be terminated on June 30, 2021 . The loan outstanding include payments-in-kind (“ PIK ”) interest of $3,125 and $2,025 as of March 31, 2019 and June 30, 2018 , respectively. PIK interest owed does not reduce the availability under the revolving credit facility. The $17,500 Tribeca Enterprises revolving credit facility was fully drawn as of March 31, 2019 and June 30, 2018</t>
  </si>
  <si>
    <t>Investments and Loans to Nonconsolidated Affiliates (Narrative) (Details) - USD ($) shares in Thousands, $ in Thousands</t>
  </si>
  <si>
    <t>Oct. 31, 2018</t>
  </si>
  <si>
    <t>Schedule of Equity Method Investments [Line Items]</t>
  </si>
  <si>
    <t>Azoff MSG Entertainment LLC [Member] | Equity Method Investments [Member]</t>
  </si>
  <si>
    <t>SACO [Member] | Equity Method Investments [Member]</t>
  </si>
  <si>
    <t>Equity Method Investment, Aggregate Cost</t>
  </si>
  <si>
    <t>Payments to Acquire Equity Method Investments</t>
  </si>
  <si>
    <t>Equity Method Investment, Difference Between Carrying Amount and Underlying Equity</t>
  </si>
  <si>
    <t>Townsquare [Member]</t>
  </si>
  <si>
    <t>Investment Owned, Balance, Shares</t>
  </si>
  <si>
    <t>Minimum [Member] | SACO [Member] | Equity Method Investments [Member]</t>
  </si>
  <si>
    <t>Finite-Lived Intangible Asset, Useful Life</t>
  </si>
  <si>
    <t>6 years</t>
  </si>
  <si>
    <t>Maximum [Member] | SACO [Member] | Equity Method Investments [Member]</t>
  </si>
  <si>
    <t>12 years</t>
  </si>
  <si>
    <t>Earnings in equity method investments [Member] | Azoff MSG Entertainment LLC [Member] | Equity Method Investments [Member]</t>
  </si>
  <si>
    <t>Gain (Loss) on Sale of Other Investments</t>
  </si>
  <si>
    <t>Transaction Costs for Investment Disposal</t>
  </si>
  <si>
    <t>The Azoff Company Equity LLC</t>
  </si>
  <si>
    <t>Notes, Loans and Financing Receivable, Gross, Noncurrent</t>
  </si>
  <si>
    <t>Debt Instrument, Description of Variable Rate Basis</t>
  </si>
  <si>
    <t>This subordinated term loan bears interest at a floating rate, which at the option of The Azoff Company Equity LLC, is either (i) a base rate plus a margin of 1.25% per annum or (ii) six-month LIBOR plus a margin of 2.25% per annum.</t>
  </si>
  <si>
    <t>Subordinated Loan Receivable [Member] | The Azoff Company Equity LLC</t>
  </si>
  <si>
    <t>Debt Instrument, Maturity Date</t>
  </si>
  <si>
    <t>Sep. 20,
		2021</t>
  </si>
  <si>
    <t>Goodwill and Intangible Assets (Carrying Amount of Goodwill By Reportable Segment) (Details) - USD ($) $ in Thousands</t>
  </si>
  <si>
    <t>Goodwill [Line Items]</t>
  </si>
  <si>
    <t>Impairment of goodwill</t>
  </si>
  <si>
    <t>Madison Square Garden Entertainment [Member]</t>
  </si>
  <si>
    <t>Madison Square Garden Sports [Member]</t>
  </si>
  <si>
    <t>Goodwill and Intangible Assets (Schedule of Indefinite-Lived Intangible Assets) (Details) - USD ($) $ in Thousands</t>
  </si>
  <si>
    <t>Indefinite-lived Intangible Assets by Major Class [Line Items]</t>
  </si>
  <si>
    <t>Impairment of indefinite-lived intangible assets</t>
  </si>
  <si>
    <t>Sports franchises [Member] | Madison Square Garden Sports [Member]</t>
  </si>
  <si>
    <t>Trademarks [Member] | Madison Square Garden Entertainment [Member]</t>
  </si>
  <si>
    <t>Photographic related rights [Member] | Madison Square Garden Sports [Member]</t>
  </si>
  <si>
    <t>Goodwill and Intangible Assets (Schedule of Intangible Assets Subject To Amortization) (Details) - USD ($) $ in Thousands</t>
  </si>
  <si>
    <t>Finite-Lived Intangible Assets [Line Items]</t>
  </si>
  <si>
    <t>Gross</t>
  </si>
  <si>
    <t>Accumulated Amortization</t>
  </si>
  <si>
    <t>Net</t>
  </si>
  <si>
    <t>Trade Names [Member]</t>
  </si>
  <si>
    <t>Venue Management Contracts [Member]</t>
  </si>
  <si>
    <t>Favorable Lease Assets [Member]</t>
  </si>
  <si>
    <t>Season Ticket Holder Relationships [Member]</t>
  </si>
  <si>
    <t>Non-compete Agreements [Member]</t>
  </si>
  <si>
    <t>Festival Rights [Member]</t>
  </si>
  <si>
    <t>Other Intangible Assets [Member]</t>
  </si>
  <si>
    <t>Goodwill and Intangible Assets (Amortization Expense - Narrative) (Details) - USD ($) $ in Thousands</t>
  </si>
  <si>
    <t>Amortization of Intangible Assets</t>
  </si>
  <si>
    <t>Rent Expense [Member] | Favorable Lease Assets [Member]</t>
  </si>
  <si>
    <t>Fair Value Measurements (Schedule of  Assets Measured on Recurring Basis) (Details) - USD ($) $ in Thousands</t>
  </si>
  <si>
    <t>Fair Value, Assets And Liabilities Measured On Recurring And Nonrecurring Basis [Line Items]</t>
  </si>
  <si>
    <t>Total assets measured at fair value</t>
  </si>
  <si>
    <t>Commercial Paper [Member] | Level I [Member]</t>
  </si>
  <si>
    <t>Money market accounts [Member] | Level I [Member]</t>
  </si>
  <si>
    <t>Time deposits [Member] | Level I [Member]</t>
  </si>
  <si>
    <t>Equity Securities With Readily Determinable Fair Values [Member] | Level I [Member]</t>
  </si>
  <si>
    <t>Fair Value Measurements (Schedule of Financial Instruments) (Details) - USD ($) $ in Thousands</t>
  </si>
  <si>
    <t>Jan. 31, 2017</t>
  </si>
  <si>
    <t>Schedule Of Financial Instruments [Line Items]</t>
  </si>
  <si>
    <t>Notes Receivable [Member]</t>
  </si>
  <si>
    <t>Carrying Value Of Financial Instrument Assets</t>
  </si>
  <si>
    <t>Fair Value Of Financial Instrument Assets</t>
  </si>
  <si>
    <t>Short-term Investments [Member]</t>
  </si>
  <si>
    <t>Equity Securities With Readily Determinable Fair Values [Member]</t>
  </si>
  <si>
    <t>Subordinated Loan Receivable [Member]</t>
  </si>
  <si>
    <t>Debt [Member]</t>
  </si>
  <si>
    <t>Carry Value Of Financial Instrument Liabilities</t>
  </si>
  <si>
    <t>Fair Value Of Financial Instrument Liabilities</t>
  </si>
  <si>
    <t>Secured Debt [Member] | Tao [Member]</t>
  </si>
  <si>
    <t>Debt Instrument, Face Amount</t>
  </si>
  <si>
    <t>Debt Instrument, Term</t>
  </si>
  <si>
    <t>5 years</t>
  </si>
  <si>
    <t>Cost of equity investment with readily determinable fair value</t>
  </si>
  <si>
    <t>The Azoff Company Equity LLC | Subordinated Loan Receivable [Member]</t>
  </si>
  <si>
    <t>Miscellaneous income (expense) | Townsquare [Member]</t>
  </si>
  <si>
    <t>Unrealized Gain (Loss) on Securities</t>
  </si>
  <si>
    <t>The Company’s short-term investment is an U.K. pounds sterling denominated time deposit with a banking institution in London that has an original six-month maturity date from inception. See Note 2</t>
  </si>
  <si>
    <t>Aggregate cost basis for the Company’s equity investment with readily determinable fair value in Townsquare , including transaction costs, was $23,222 as of March 31, 2019 . The fair value of this investment is determined based on quoted market prices in an active market on the NYSE , which is classified within Level I of the fair value hierarchy. For the three and nine months ended March 31, 2019 , the Company recorded an unrealized gain (loss) of $5,261 and $(2,405) , respectively, as a result of changes in the market value related to this investment. The unrealized gain (loss) is reported in Miscellaneous income (expense), net</t>
  </si>
  <si>
    <t>In connection with the sale of the Company’s joint venture interest in AMSGE in December 2018, the $63,500 outstanding balance under the revolving credit facility extended by the Company to AMSGE was converted to a subordinated term loan with a maturity date of September 20, 2021 . The subordinated loan was assumed by an affiliate of AMSGE. During the three months ended March 31, 2019 , the Company received a $4,765 principal repayment. The Company’s subordinated term loan receivable is classified within Level II of the fair value hierarchy as it is valued using quoted indices of similar securities for which the inputs are readily observable. See Note 7</t>
  </si>
  <si>
    <t>On January 31, 2017, TAO Group Intermediate Holdings LLC (“ TAOIH ”), TAO Group Operating LLC (“ TAOG ”) and certain of its subsidiaries entered into a $110,000 senior secured five -year term loan facility. The Company’s long-term debt is classified within Level II of the fair value hierarchy as it is valued using quoted indices of similar securities for which the inputs are readily observable. See Note 11</t>
  </si>
  <si>
    <t>Fair Value Measurements (Contingent Consideration) (Details) - USD ($) $ in Thousands</t>
  </si>
  <si>
    <t>Fair Value, Inputs, Level 3 [Member] | TAO and CLG [Member]</t>
  </si>
  <si>
    <t>Fair Value, Liabilities Measured on Recurring Basis, Unobservable Input Reconciliation [Line Items]</t>
  </si>
  <si>
    <t>Business Combination, Contingent Consideration, Liability</t>
  </si>
  <si>
    <t>Credit Facilities (Narrative) (Details) - USD ($)</t>
  </si>
  <si>
    <t>Jan. 25, 2017</t>
  </si>
  <si>
    <t>Sep. 30, 2016</t>
  </si>
  <si>
    <t>Knicks [Member] | Collateral Pledged [Member] | Revolving Credit Facility [Member]</t>
  </si>
  <si>
    <t>Line of Credit Facility [Line Items]</t>
  </si>
  <si>
    <t>Line of Credit Facility, Maximum Borrowing Capacity</t>
  </si>
  <si>
    <t>Debt Instrument, Covenant Description</t>
  </si>
  <si>
    <t>a debt service ratio of 1.5:1.0 over a trailing four quarter period</t>
  </si>
  <si>
    <t>Debt Instrument, Covenant Compliance</t>
  </si>
  <si>
    <t>Knicks LLC was in compliance with this financial covenant.</t>
  </si>
  <si>
    <t>Debt Instrument, Interest Rate Terms</t>
  </si>
  <si>
    <t>Borrowings bear interest at a floating rate, which at the option of Knicks LLC may be either (i) a base rate plus a margin ranging from 0.00% to 0.125% per annum or (ii) LIBOR plus a margin ranging from 1.00% to 1.125% per annum.</t>
  </si>
  <si>
    <t>Line of Credit Facility, Amount Outstanding</t>
  </si>
  <si>
    <t>Debt Instrument, Collateral</t>
  </si>
  <si>
    <t>All obligations under the Knicks Revolving Credit Facility are secured by a first lien security interest in certain of Knicks LLC’s assets, including, but not limited to, (i) the Knicks LLC’s membership rights in the NBA and (ii) revenues to be paid to the Knicks LLC by the NBA pursuant to certain U.S. national broadcast agreements.</t>
  </si>
  <si>
    <t>Debt Instrument, Subjective Acceleration Clause</t>
  </si>
  <si>
    <t>Knicks LLC is required to make mandatory prepayments in certain circumstances, including without limitation if the maximum available amount under the Knicks Revolving Credit Facility is greater than 350% of qualified revenues.</t>
  </si>
  <si>
    <t>Debt Instrument, Restrictive Covenants</t>
  </si>
  <si>
    <t>The Knicks Revolving Credit Facility contains certain restrictions on the ability of Knicks LLC to take certain actions as provided in (and subject to various exceptions and baskets set forth in) the Knicks Revolving Credit Facility, including the following: (i) incurring additional indebtedness and contingent liabilities; (ii) creating liens on certain assets; (iii) making restricted payments during the continuance of an event of default under the Knicks Revolving Credit Facility; (iv) engaging in sale and leaseback transactions; (v) merging or consolidating; and (vi) taking certain actions that would invalidate the secured lenders’ liens on any Knicks LLC’s collateral.</t>
  </si>
  <si>
    <t>Knicks [Member] | Collateral Pledged [Member] | Minimum [Member] | Revolving Credit Facility [Member]</t>
  </si>
  <si>
    <t>Line of Credit Facility, Commitment Fee Percentage</t>
  </si>
  <si>
    <t>0.20%</t>
  </si>
  <si>
    <t>Knicks [Member] | Collateral Pledged [Member] | Maximum [Member] | Revolving Credit Facility [Member]</t>
  </si>
  <si>
    <t>0.25%</t>
  </si>
  <si>
    <t>Knicks [Member] | Uncollateralized [Member] | Revolving Credit Facility [Member]</t>
  </si>
  <si>
    <t>364 days</t>
  </si>
  <si>
    <t>Refinanced or Renewal, Description</t>
  </si>
  <si>
    <t>Knicks LLC renewed this facility with the lender on the same terms in successive years and the facility has been renewed for a new term effective as of September 28, 2018.</t>
  </si>
  <si>
    <t>Rangers [Member] | Collateral Pledged [Member] | Revolving Credit Facility [Member]</t>
  </si>
  <si>
    <t>Rangers LLC was in compliance with this financial covenant</t>
  </si>
  <si>
    <t>Borrowings bear interest at a floating rate, which at the option of Rangers LLC may be either (i) a base rate plus a margin ranging from 0.125% to 0.50% per annum or (ii) LIBOR plus a margin ranging from 1.125% to 1.50% per annum.</t>
  </si>
  <si>
    <t>All obligations under the Rangers Revolving Credit Facility are secured by a first lien security interest in certain of Rangers LLC’s assets, including, but not limited to, (i) Rangers LLC’s membership rights in the NHL, (ii) revenues to be paid to Rangers LLC by the NHL pursuant to certain U.S. and Canadian national broadcast agreements, and (iii) revenues to be paid to Rangers LLC pursuant to local media contracts.</t>
  </si>
  <si>
    <t>Rangers LLC is required to make mandatory prepayments in certain circumstances, including without limitation if qualified revenues are less than 17% of the maximum available amount under the Rangers Revolving Credit Facility.</t>
  </si>
  <si>
    <t>The Rangers Revolving Credit Facility contains certain restrictions on the ability of Rangers LLC to take certain actions as provided in (and subject to various exceptions and baskets set forth in) the Rangers Revolving Credit Facility, including the following: (i) incurring additional indebtedness and contingent liabilities; (ii) creating liens on certain assets; (iii) making restricted payments during the continuance of an event of default under the Rangers Revolving Credit Facility; (iv) engaging in sale and leaseback transactions; (v) merging or consolidating; and (vi) taking certain actions that would invalidate the secured lenders’ liens on any of Rangers LLC’s assets securing the obligations under the Rangers Revolving Credit Facility.</t>
  </si>
  <si>
    <t>Rangers [Member] | Collateral Pledged [Member] | Minimum [Member] | Revolving Credit Facility [Member]</t>
  </si>
  <si>
    <t>0.375%</t>
  </si>
  <si>
    <t>Rangers [Member] | Collateral Pledged [Member] | Maximum [Member] | Revolving Credit Facility [Member]</t>
  </si>
  <si>
    <t>0.625%</t>
  </si>
  <si>
    <t>The TAO Credit Facilities require TAOIH (i) to maintain, for the relevant TAO entities, a minimum consolidated liquidity of $5,000 at all times, (ii) to comply with a maximum total net leverage ratio of 4.00:1.00 initially and stepping down over time to 2.50:1.00 by the first quarter of calendar year 2021 and through the remainder of the term of the TAO Credit Facilities, and (iii) to comply with a minimum fixed charge coverage ratio of 1.50:1.00 initially and stepping down over time to 1.15:1.00 by the second quarter of calendar year 2021 and through the remainder of the term of the TAO Credit Facilities.</t>
  </si>
  <si>
    <t>TAOIH was in compliance with the financial covenants of the TAO Credit Facilities as of December 30, 2018 (the most recent date at which compliance was assessed under the TAO Credit Facilities).</t>
  </si>
  <si>
    <t>Borrowings bear interest at a floating rate, which at the option of TAOG may be either (i) a base rate plus a margin ranging from 6.50% to 7.00% per annum or (ii) LIBOR plus a margin ranging from 7.50% to 8.00% per annum.</t>
  </si>
  <si>
    <t>0.50%</t>
  </si>
  <si>
    <t>All obligations under the TAO Credit Facilities are secured by a first lien security interest in substantially all of the applicable TAO entities’ assets, including, but not limited to, a pledge of all of the capital stock of substantially all of TAOIH’s wholly-owned domestic subsidiaries and 65% of the voting capital stock, and 100% of the non-voting capital stock, of each of its first-tier foreign subsidiaries.</t>
  </si>
  <si>
    <t>TAOG is also required to make mandatory prepayments under the TAO Credit Facilities in certain circumstances, including, without limitation, 75% of excess cash flow, with a step-down to 50% when the total net leverage ratio is less than 2.00:1.00.</t>
  </si>
  <si>
    <t>The TAO Credit Facilities contain certain restrictions on the ability of TAOG to take certain actions as provided in (and subject to various exceptions and baskets set forth in) the TAO Credit Facilities, including, without limitation, the following: (i) incurring additional indebtedness; (ii) creating liens on assets; (iii) making distributions, dividends and other restricted payments; (iv) engaging in sale and leaseback transactions; (v) merging or consolidating; (vi) making investments; and (vii) prepaying certain indebtedness.</t>
  </si>
  <si>
    <t>Debt Instrument, Payment Terms</t>
  </si>
  <si>
    <t>Subject to customary notice and minimum amount conditions, TAOG may voluntarily prepay outstanding loans under the TAO Credit Facilities at any time, in whole or in part (subject to customary breakage costs with respect to LIBOR loans) with premiums due in respect of prepayments of the TAO Term Loan Facility or permanent reduction under the TAO Revolving Credit Facility, in each case, starting at 5.0% initially and stepping down to 0% after three years. Beginning March 31, 2018, TAOG is required to make scheduled amortization payments under the TAO Term Loan Facility in consecutive quarterly installments equal to $688 per quarter initially, stepping up over time to $4,125 per quarter by March 31, 2021 and through the final maturity date of the TAO Term Loan Facility with the final balance payable on such maturity date.</t>
  </si>
  <si>
    <t>Tao [Member] | Collateral Pledged [Member] | Revolving Credit Facility [Member]</t>
  </si>
  <si>
    <t>Long-term Debt, Percentage Bearing Variable Interest, Percentage Rate</t>
  </si>
  <si>
    <t>10.38%</t>
  </si>
  <si>
    <t>Interest Paid, Including Capitalized Interest, Operating and Investing Activities</t>
  </si>
  <si>
    <t>Capital Expenditures [Member] | Tao [Member]</t>
  </si>
  <si>
    <t>The TAO entities under the TAO Credit Facilities are also subject to certain limitations with respect to making capital expenditures based upon the total net leverage ratio and other factors. The restrictions on capital expenditures are subject to certain “carry-forward” provisions and other customary carve-outs.</t>
  </si>
  <si>
    <t>Credit Facilities (Debt Outstanding and Deferred Financing Costs) (Details) - USD ($) $ in Thousands</t>
  </si>
  <si>
    <t>Secured Debt [Member] | Tao [Member] | Other Current Liabilities [Member]</t>
  </si>
  <si>
    <t>Debt Instrument [Line Items]</t>
  </si>
  <si>
    <t>Long-term Debt, Gross</t>
  </si>
  <si>
    <t>Debt Issuance Costs, Net</t>
  </si>
  <si>
    <t>Long-term Debt, Net</t>
  </si>
  <si>
    <t>Secured Debt [Member] | Tao [Member] | Other Noncurrent Liabilities [Member]</t>
  </si>
  <si>
    <t>Secured Debt [Member] | Tao [Member] | Liability [Member]</t>
  </si>
  <si>
    <t>BCE [Member]</t>
  </si>
  <si>
    <t>Notes Payable, Related Parties</t>
  </si>
  <si>
    <t>In addition to the TAO Term Loan Facility disclosed above, the Company’ s Current portion of long-term debt, net of deferred financing costs in the accompanying consolidated balance sheet as of March 31, 2019 also include $606</t>
  </si>
  <si>
    <t>Credit Facilities (Other Deferred Financing Costs) (Details) - USD ($) $ in Thousands</t>
  </si>
  <si>
    <t>Other Assets [Member]</t>
  </si>
  <si>
    <t>Pension Plans and Other Postretirement Benefit Plan (Schedule of Net Periodic Benefit Cost) (Details) - USD ($) $ in Thousands</t>
  </si>
  <si>
    <t>Pension Plans [Member]</t>
  </si>
  <si>
    <t>Defined Benefit Plan, Net Periodic Benefit Cost (Credit) [Abstract]</t>
  </si>
  <si>
    <t>Service cost</t>
  </si>
  <si>
    <t>Interest cost</t>
  </si>
  <si>
    <t>Expected return on plan assets</t>
  </si>
  <si>
    <t>Recognized actuarial loss</t>
  </si>
  <si>
    <t>Amortization of unrecognized prior service cost (credit)</t>
  </si>
  <si>
    <t>Net periodic benefit cost</t>
  </si>
  <si>
    <t>Postretirement Plan [Member]</t>
  </si>
  <si>
    <t>Defined Contribution Plan (Schedule of Defined Contribution Plans) (Details) - USD ($) $ in Thousands</t>
  </si>
  <si>
    <t>MSG Saving Plans [Member]</t>
  </si>
  <si>
    <t>Defined Contribution Plan Disclosure [Line Items]</t>
  </si>
  <si>
    <t>Defined Contribution Plan, Cost</t>
  </si>
  <si>
    <t>MSG Union Plan [Member]</t>
  </si>
  <si>
    <t>Share-based Compensation (Details) - USD ($) $ in Thousands</t>
  </si>
  <si>
    <t>Allocated Share-based Compensation Expense</t>
  </si>
  <si>
    <t>Share-based compensation capitalized amount</t>
  </si>
  <si>
    <t>Schedule of Share-based Compensation, Restricted Stock Units Award Activity (Details) - Restricted Stock Units (RSUs) [Member] - $ / shares shares in Thousands</t>
  </si>
  <si>
    <t>Share-based Compensation Arrangement by Share-based Payment Award [Line Items]</t>
  </si>
  <si>
    <t>Share-based Compensation Arrangement by Share-based Payment Award, Equity Instruments Other than Options, Nonvested, Weighted Average Grant Date Fair Value, Beginning Balanc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Share-based Compensation Arrangement by Share-based Payment Award, Equity Instruments Other than Options, Nonvested, Weighted Average Grant Date Fair Value, Ending Balance</t>
  </si>
  <si>
    <t>Non-Performance Vesting [Member]</t>
  </si>
  <si>
    <t>Share-based Compensation Arrangement by Share-based Payment Award, Equity Instruments Other than Options, Nonvested, Number, Beginning Balance</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Nonvested, Number, Ending Balance</t>
  </si>
  <si>
    <t>Performance Vesting [Member]</t>
  </si>
  <si>
    <t>Restricted Stock Units Awards Activity (Narrative) (Details) - USD ($) $ / shares in Units, shares in Thousands, $ in Thousands</t>
  </si>
  <si>
    <t>Payments Related to Tax Withholding for Share-based Compensation</t>
  </si>
  <si>
    <t>Restricted Stock Units (RSUs) [Member]</t>
  </si>
  <si>
    <t>Share-based Compensation Arrangement by Share-based Payment Award, Equity Instruments Other than Options, Vested in Period, Fair Value</t>
  </si>
  <si>
    <t>Shares Paid for Tax Withholding for Share Based Compensation</t>
  </si>
  <si>
    <t>Schedule of Share-based Compensation Activities, Stock Options (Details) $ / shares in Units, shares in Thousands, $ in Thousands</t>
  </si>
  <si>
    <t>Mar. 31, 2019USD ($)$ / sharesshares</t>
  </si>
  <si>
    <t>Share-based Compensation Arrangement by Share-based Payment Award, Options, Outstanding, Weighted Average Exercise Price (Beginning) | $ / shares</t>
  </si>
  <si>
    <t>Share-based Compensation Arrangements by Share-based Payment Award, Options, Grants in Period, Weighted Average Exercise Price | $ / shares</t>
  </si>
  <si>
    <t>Share-based Compensation Arrangement by Share-based Payment Award, Options, Outstanding, Weighted Average Exercise Price (Ending) | $ / shares</t>
  </si>
  <si>
    <t>Share-based Compensation Arrangement by Share-based Payment Award, Options, Vested and Expected to Vest, Outstanding, Aggregate Intrinsic Value (Ending) | $</t>
  </si>
  <si>
    <t>Share-based Compensation Arrangement by Share-based Payment Award, Options, Outstanding, Weighted Average Remaining Contractual Term</t>
  </si>
  <si>
    <t>7 years 3 months 21 days</t>
  </si>
  <si>
    <t>Share-based Compensation Arrangement by Share-based Payment Award, Options, Exercisable, Weighted Average Remaining Contractual Term</t>
  </si>
  <si>
    <t>8 years 8 months 19 days</t>
  </si>
  <si>
    <t>Share-based Compensation Arrangement by Share-based Payment Award, Options, Exercisable, Weighted Average Exercise Price | $ / shares</t>
  </si>
  <si>
    <t>Share-based Compensation Arrangement by Share-based Payment Award, Options, Exercisable, Intrinsic Value | $</t>
  </si>
  <si>
    <t>Share-based Compensation Arrangement by Share-based Payment Award, Options, Outstanding, Number (Beginning) | shares</t>
  </si>
  <si>
    <t>Share-based Compensation Arrangement by Share-based Payment Award, Options, Grants in Period, Gross | shares</t>
  </si>
  <si>
    <t>Share-based Compensation Arrangement by Share-based Payment Award, Options, Outstanding, Number (Ending) | shares</t>
  </si>
  <si>
    <t>Share-based Compensation, Shares Authorized under Stock Option Plans, Exercise Price Range, Number of Exercisable Options | shares</t>
  </si>
  <si>
    <t>Stock Option Awards Activities (Narrative) (Details)</t>
  </si>
  <si>
    <t>Mar. 31, 2019$ / shares</t>
  </si>
  <si>
    <t>Share-based Compensation Arrangement by Share-based Payment Award, Options, Other Increases (Decreases) in Period, Description</t>
  </si>
  <si>
    <t>the Company granted 449 stock options that consisted of market priced stock options and premium priced stock options. The exercise prices of the premium priced stock options were set at a 10% and a 25% premium from the closing stock price at the date of grant.</t>
  </si>
  <si>
    <t>Share-based Compensation Arrangement by Share-based Payment Award, Fair Value Assumptions, Method Used</t>
  </si>
  <si>
    <t>The risk-free interest rate for the premium priced options was determined using a 7.50 year rate, different from the 4.98 year rate used to determine the market priced stock options.</t>
  </si>
  <si>
    <t>Maximum [Member]</t>
  </si>
  <si>
    <t>7 years 6 months</t>
  </si>
  <si>
    <t>Employee Stock Option [Member]</t>
  </si>
  <si>
    <t>Share-based Compensation Arrangement by Share-based Payment Award, Award Vesting Period</t>
  </si>
  <si>
    <t>4 years</t>
  </si>
  <si>
    <t>Market Price [Member]</t>
  </si>
  <si>
    <t>Share-based Compensation Arrangement by Share-based Payment Award, Options, Grants in Period, Weighted Average Grant Date Fair Value</t>
  </si>
  <si>
    <t>Share-based Compensation Arrangement by Share-based Payment Award, Fair Value Assumptions, Expected Term</t>
  </si>
  <si>
    <t>4 years 11 months 23 days</t>
  </si>
  <si>
    <t>Share-based Compensation Arrangement by Share-based Payment Award, Fair Value Assumptions, Expected Volatility Rate</t>
  </si>
  <si>
    <t>22.11%</t>
  </si>
  <si>
    <t>Share-based Compensation Arrangement by Share-based Payment Award, Fair Value Assumptions, Risk Free Interest Rate</t>
  </si>
  <si>
    <t>3.02%</t>
  </si>
  <si>
    <t>Premium at 10 Percent [Member]</t>
  </si>
  <si>
    <t>5 years 1 month 6 days</t>
  </si>
  <si>
    <t>3.11%</t>
  </si>
  <si>
    <t>Premium at 25 Percent [Member]</t>
  </si>
  <si>
    <t>5 years 3 months 14 days</t>
  </si>
  <si>
    <t>Stock Repurchase Program (Details) - USD ($) shares in Thousands</t>
  </si>
  <si>
    <t>Sep. 11, 2015</t>
  </si>
  <si>
    <t>Equity, Class of Treasury Stock [Line Items]</t>
  </si>
  <si>
    <t>Stock Repurchase Program, Authorized Amount</t>
  </si>
  <si>
    <t>Treasury Stock, Value, Acquired, Cost Method</t>
  </si>
  <si>
    <t>Stock Repurchase Program, Remaining Authorized Repurchase Amount</t>
  </si>
  <si>
    <t>Share Repurchase Program [Member]</t>
  </si>
  <si>
    <t>Treasury Stock, Shares, Acquired</t>
  </si>
  <si>
    <t>Accumulated Other Comprehensive Loss (Details) - USD ($) $ in Thousands</t>
  </si>
  <si>
    <t>Accumulated Other Comprehensive Income (Loss) [Line Items]</t>
  </si>
  <si>
    <t>Other Comprehensive Income (Loss), Defined Benefit Plan, Gain (Loss) Arising During Period, before Tax</t>
  </si>
  <si>
    <t>Cumulative Effect on Retained Earnings, Net of Tax</t>
  </si>
  <si>
    <t>Other Comprehensive Income (Loss), Foreign Currency Transaction and Translation Reclassification Adjustment from AOCI, Realized upon Sale or Liquidation, before Tax</t>
  </si>
  <si>
    <t>Accumulated Other Comprehensive (Income) Loss, Pension and Other Postretirement Benefit Plans, Adjustment, Net of Tax [Roll Forward]</t>
  </si>
  <si>
    <t>Accumulated Other Comprehensive Income (Loss), Pension and Postretirement, Beginning Balance</t>
  </si>
  <si>
    <t>Other Comprehensive (Income) Loss, Defined Benefit Plan, Reclassification Adjustment from AOCI, before Tax</t>
  </si>
  <si>
    <t>Other Comprehensive (Income) Loss, Pension and Other Postretirement Benefit Plans, Adjustment, Net of Tax (If Applicable)</t>
  </si>
  <si>
    <t>Accumulated Other Comprehensive Income (Loss), Pension and Postretirement Benefit Plans, Ending Balance</t>
  </si>
  <si>
    <t>Accumulated Other Comprehensive Income (Loss), Cumulative Translation Adjustments [Roll Forward]</t>
  </si>
  <si>
    <t>Accumulated Other Comprehensive Income (Loss), Foreign Currency Translation Adjustment, Net of Tax, Beginning Balance</t>
  </si>
  <si>
    <t>Other Comprehensive Income (Loss), Foreign Currency Transaction and Translation Adjustment, Net of Tax</t>
  </si>
  <si>
    <t>Accumulated Other Comprehensive Income (Loss), Foreign Currency Translation Adjustment, Net of Tax, Ending Balance</t>
  </si>
  <si>
    <t>Accumulated Other Comprehensive Income (Loss), Available-for-sale Securities Adjustment, Net of Tax [Roll Forward]</t>
  </si>
  <si>
    <t>Accumulated Other Comprehensive Income (Loss), Available-for-sale Securities, Beginning Balance</t>
  </si>
  <si>
    <t>Other Comprehensive Income (Loss), Reclassification Adjustment from AOCI for Sale of Securities, before Tax</t>
  </si>
  <si>
    <t>Other Comprehensive Income (Loss), Available-for-sale Securities Adjustment, Net of Tax (If Applicable)</t>
  </si>
  <si>
    <t>Accumulated Other Comprehensive Income (Loss), Available-for-sale Securities, Ending Balance</t>
  </si>
  <si>
    <t>AOCI Including Portion Attributable to Noncontrolling Interest, Net of Tax [Roll Forward]</t>
  </si>
  <si>
    <t>Accumulated Other Comprehensive Income (Loss), Net of Tax, Beginning Balance</t>
  </si>
  <si>
    <t>Other Comprehensive Income (Loss), before Reclassifications, before Tax</t>
  </si>
  <si>
    <t>Reclassification from Accumulated Other Comprehensive Income, Current Period, before Tax</t>
  </si>
  <si>
    <t>Accumulated Other Comprehensive Income (Loss), Net of Tax, Ending Balance</t>
  </si>
  <si>
    <t>Cumulative Effect on Retained Earnings, before Tax</t>
  </si>
  <si>
    <t>Amounts reclassified from accumulated other comprehensive loss represent the amortization of net actuarial loss and net unrecognized prior service credit included in net periodic benefit cost, which is reflected under Miscellaneous income (expense), net in the accompanying consolidated statements of operations (see Note 12</t>
  </si>
  <si>
    <t>Income Taxes (Overview - Narrative) (Details)</t>
  </si>
  <si>
    <t>6 Months Ended</t>
  </si>
  <si>
    <t>Effective Income Tax Rate Reconciliation, at Federal Statutory Income Tax Rate, Percent</t>
  </si>
  <si>
    <t>21.00%</t>
  </si>
  <si>
    <t>28.00%</t>
  </si>
  <si>
    <t>35.00%</t>
  </si>
  <si>
    <t>Income Taxes Income Taxes (Rate Reconciliation - Narrative) (Details) - USD ($) $ in Thousands</t>
  </si>
  <si>
    <t>Income Tax [Line Items]</t>
  </si>
  <si>
    <t>Income Tax Expense (Benefit)</t>
  </si>
  <si>
    <t>Effective Income Tax Rate Reconciliation, Other Adjustments, Amount</t>
  </si>
  <si>
    <t>Effective Income Tax Rate Reconciliation, Other Reconciling Items, Amount</t>
  </si>
  <si>
    <t>Effective Income Tax Rate Reconciliation, Change in Deferred Tax Assets Valuation Allowance, Amount of Expense</t>
  </si>
  <si>
    <t>Effective Income Tax Rate Reconciliation, State and Local Income Taxes, Amount of Tax Benefits</t>
  </si>
  <si>
    <t>Effective Income Tax Rate Reconciliation, Excess Tax Benefits on Share-based Compensation, Amount of Tax Benefits</t>
  </si>
  <si>
    <t>Effective Income Tax Rate Reconciliation, Noncontrolling Interest Income (Loss), Amount</t>
  </si>
  <si>
    <t>Effective Income Tax Rate Reconciliation, Nondeductible Expense, Amount of Expense</t>
  </si>
  <si>
    <t>Other Information Pertaining to Income Taxes</t>
  </si>
  <si>
    <t>For the fiscal year ended June 30, 2018, the Company used a blended statutory federal income rate of 28% based upon the number of days that it would be taxed at the former rate of 35% and the number of days it would be taxed at the new rate of 21%, effective January 1, 2018.</t>
  </si>
  <si>
    <t>US Federal Tax Authority [Member]</t>
  </si>
  <si>
    <t>Effective Income Tax Rate Reconciliation, Change in Enacted Tax Rate, Amount</t>
  </si>
  <si>
    <t>State and Local Jurisdiction [Member]</t>
  </si>
  <si>
    <t>Related Party Transactions (Ownership Percentage) (Details)</t>
  </si>
  <si>
    <t>Related Party Ownership Percentage [Line Items]</t>
  </si>
  <si>
    <t>Aggregate Voting Power Held By Related Party</t>
  </si>
  <si>
    <t>71.10%</t>
  </si>
  <si>
    <t>Common Class A [Member]</t>
  </si>
  <si>
    <t>Percentage of Common Stock Owned by Related Party</t>
  </si>
  <si>
    <t>2.90%</t>
  </si>
  <si>
    <t>Common Class B [Member]</t>
  </si>
  <si>
    <t>Related Party Transactions (Transactions by Type) (Details) - USD ($) $ in Thousands</t>
  </si>
  <si>
    <t>Consulting fees</t>
  </si>
  <si>
    <t>Advertising expenses</t>
  </si>
  <si>
    <t>Other operating expenses, net</t>
  </si>
  <si>
    <t>MSG Networks [Member]</t>
  </si>
  <si>
    <t>Corporate general and administrative, net</t>
  </si>
  <si>
    <t>Related Party Transactions (Narative) (Details) - USD ($) $ in Thousands</t>
  </si>
  <si>
    <t>Jun. 30, 2016</t>
  </si>
  <si>
    <t>Notes Payable, Related Parties, Current</t>
  </si>
  <si>
    <t>Capital Expenditure</t>
  </si>
  <si>
    <t>MSG Networks [Member] | Service Agreement [Member]</t>
  </si>
  <si>
    <t>Related Party Transaction, Amounts of Transaction</t>
  </si>
  <si>
    <t>Azoff MSG Entertainment LLC [Member]</t>
  </si>
  <si>
    <t>Initial Direct Costs Incurred Related to Leases</t>
  </si>
  <si>
    <t>Other Assets [Member] | Azoff MSG Entertainment LLC [Member]</t>
  </si>
  <si>
    <t>Initial Direct Costs Capitalized Related To Leases</t>
  </si>
  <si>
    <t>Local Media Rights [Member] | MSG Networks [Member]</t>
  </si>
  <si>
    <t>Deferred Revenue</t>
  </si>
  <si>
    <t>Segment Information (Narrative) (Details)</t>
  </si>
  <si>
    <t>Mar. 31, 2019segments</t>
  </si>
  <si>
    <t>Segment Reporting (Narrative) [Abstract]</t>
  </si>
  <si>
    <t>Segment Information (Schedule of Segment Reporting Information by Segment) (Details) - USD ($) $ in Thousands</t>
  </si>
  <si>
    <t>Segment Reporting Information [Line Items]</t>
  </si>
  <si>
    <t>Interest income</t>
  </si>
  <si>
    <t>Reconciliation of operating income (loss) to adjusted operating income (loss):</t>
  </si>
  <si>
    <t>Other purchase accounting adjustments</t>
  </si>
  <si>
    <t>Adjusted operating income (loss)</t>
  </si>
  <si>
    <t>Other Information:</t>
  </si>
  <si>
    <t>Capital expenditures</t>
  </si>
  <si>
    <t>[6]</t>
  </si>
  <si>
    <t>Corporate and Other, Non-Segment [Member]</t>
  </si>
  <si>
    <t>[7]</t>
  </si>
  <si>
    <t>[8]</t>
  </si>
  <si>
    <t>Segment Reconciling Items for Purchase Accounting Adjustments [Member]</t>
  </si>
  <si>
    <t>Segment - Other Information [Abstract]</t>
  </si>
  <si>
    <t>Townsquare [Member] | Miscellaneous income (expense)</t>
  </si>
  <si>
    <t xml:space="preserve">Corporate and Other ’s capital expenditures for the three and nine months ended March 31, 2019 are related to the Company’s planned MSG Spheres in Las Vegas and London. MSG Entertainment’s capital expenditures for the nine months ended March 31, 2019 are primarily associated with the opening of a new TAO Group venue. Substantially all of Corporate and Other’s capital expenditures for the nine months ended March 31, 2018 are related to the purchase of land in London and the Company’s planned MSG Spheres in Las Vegas and London. MSG Entertainment’s capital expenditures for the nine months ended March 31, 2018 </t>
  </si>
  <si>
    <t>Corporate and Other</t>
  </si>
  <si>
    <t>Segment Information (Adoption of ASC Topic 606) (Details) - USD ($) $ in Thousands</t>
  </si>
  <si>
    <t>Operating Segments [Member] | Madison Square Garden Entertainment [Member] | As Reported Under ASC Topic 606</t>
  </si>
  <si>
    <t>Operating Segments [Member] | Madison Square Garden Entertainment [Member] | Changes due to the adoption of ASC Topic 606</t>
  </si>
  <si>
    <t>Operating Segments [Member] | Madison Square Garden Entertainment [Member] | Amounts without adoption of ASC Topic 606</t>
  </si>
  <si>
    <t>Operating Segments [Member] | Madison Square Garden Sports [Member] | As Reported Under ASC Topic 606</t>
  </si>
  <si>
    <t>Operating Segments [Member] | Madison Square Garden Sports [Member] | Changes due to the adoption of ASC Topic 606</t>
  </si>
  <si>
    <t>Operating Segments [Member] | Madison Square Garden Sports [Member] | Amounts without adoption of ASC Topic 606</t>
  </si>
  <si>
    <t>Corporate and Other, Non-Segment [Member] | As Reported Under ASC Topic 606</t>
  </si>
  <si>
    <t>Corporate and Other, Non-Segment [Member] | Changes due to the adoption of ASC Topic 606</t>
  </si>
  <si>
    <t>Corporate and Other, Non-Segment [Member] | Amounts without adoption of ASC Topic 606</t>
  </si>
  <si>
    <t>Segment Reconciling Items for Purchase Accounting Adjustments [Member] | As Reported Under ASC Topic 606</t>
  </si>
  <si>
    <t>Segment Reconciling Items for Purchase Accounting Adjustments [Member] | Changes due to the adoption of ASC Topic 606</t>
  </si>
  <si>
    <t>Segment Reconciling Items for Purchase Accounting Adjustments [Member] | Amounts without adoption of ASC Topic 606</t>
  </si>
  <si>
    <t>Intersegment Eliminations [Member] | As Reported Under ASC Topic 606</t>
  </si>
  <si>
    <t>Intersegment Eliminations [Member] | Changes due to the adoption of ASC Topic 606</t>
  </si>
  <si>
    <t>Intersegment Eliminations [Member] | Amounts without adoption of ASC Topic 606</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c r="B13" s="3" t="s">
        <v>23</v>
      </c>
    </row>
    <row r="14" spans="1:3">
      <c r="A14" s="3" t="s">
        <v>25</v>
      </c>
      <c r="B14" s="3" t="s">
        <v>23</v>
      </c>
    </row>
    <row r="15" spans="1:3">
      <c r="A15" s="3" t="s">
        <v>26</v>
      </c>
    </row>
    <row r="16" spans="1:3">
      <c r="A16" s="3" t="s">
        <v>27</v>
      </c>
      <c r="C16" s="4" t="n">
        <v>19228993</v>
      </c>
    </row>
    <row r="17" spans="1:3">
      <c r="A17" s="3" t="s">
        <v>28</v>
      </c>
    </row>
    <row r="18" spans="1:3">
      <c r="A18" s="3" t="s">
        <v>27</v>
      </c>
      <c r="C18" s="4" t="n">
        <v>45295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5" t="s">
        <v>235</v>
      </c>
    </row>
    <row r="4" spans="1:2">
      <c r="A4" s="3" t="s">
        <v>236</v>
      </c>
      <c r="B4" s="3" t="s">
        <v>2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8</v>
      </c>
      <c r="B1" s="2" t="s">
        <v>1</v>
      </c>
    </row>
    <row r="2" spans="1:2">
      <c r="B2" s="2" t="s">
        <v>2</v>
      </c>
    </row>
    <row r="3" spans="1:2">
      <c r="A3" s="5" t="s">
        <v>239</v>
      </c>
    </row>
    <row r="4" spans="1:2">
      <c r="A4" s="3" t="s">
        <v>240</v>
      </c>
      <c r="B4" s="3" t="s">
        <v>2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1</v>
      </c>
    </row>
    <row r="2" spans="1:2">
      <c r="B2" s="2" t="s">
        <v>2</v>
      </c>
    </row>
    <row r="3" spans="1:2">
      <c r="A3" s="5" t="s">
        <v>243</v>
      </c>
    </row>
    <row r="4" spans="1:2">
      <c r="A4" s="3" t="s">
        <v>244</v>
      </c>
      <c r="B4" s="3" t="s">
        <v>2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6</v>
      </c>
      <c r="B1" s="2" t="s">
        <v>1</v>
      </c>
    </row>
    <row r="2" spans="1:2">
      <c r="B2" s="2" t="s">
        <v>2</v>
      </c>
    </row>
    <row r="3" spans="1:2">
      <c r="A3" s="5" t="s">
        <v>247</v>
      </c>
    </row>
    <row r="4" spans="1:2">
      <c r="A4" s="3" t="s">
        <v>248</v>
      </c>
      <c r="B4" s="3" t="s">
        <v>2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0</v>
      </c>
      <c r="B1" s="2" t="s">
        <v>1</v>
      </c>
    </row>
    <row r="2" spans="1:2">
      <c r="B2" s="2" t="s">
        <v>2</v>
      </c>
    </row>
    <row r="3" spans="1:2">
      <c r="A3" s="5" t="s">
        <v>251</v>
      </c>
    </row>
    <row r="4" spans="1:2">
      <c r="A4" s="3" t="s">
        <v>252</v>
      </c>
      <c r="B4" s="3" t="s">
        <v>2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5" t="s">
        <v>255</v>
      </c>
    </row>
    <row r="4" spans="1:2">
      <c r="A4" s="3" t="s">
        <v>256</v>
      </c>
      <c r="B4" s="3" t="s">
        <v>2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8</v>
      </c>
      <c r="B1" s="2" t="s">
        <v>1</v>
      </c>
    </row>
    <row r="2" spans="1:2">
      <c r="B2" s="2" t="s">
        <v>2</v>
      </c>
    </row>
    <row r="3" spans="1:2">
      <c r="A3" s="5" t="s">
        <v>259</v>
      </c>
    </row>
    <row r="4" spans="1:2">
      <c r="A4" s="3" t="s">
        <v>260</v>
      </c>
      <c r="B4" s="3" t="s">
        <v>2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5" t="s">
        <v>263</v>
      </c>
    </row>
    <row r="4" spans="1:2">
      <c r="A4" s="3" t="s">
        <v>264</v>
      </c>
      <c r="B4" s="3" t="s">
        <v>2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6</v>
      </c>
      <c r="B1" s="2" t="s">
        <v>1</v>
      </c>
    </row>
    <row r="2" spans="1:2">
      <c r="B2" s="2" t="s">
        <v>2</v>
      </c>
    </row>
    <row r="3" spans="1:2">
      <c r="A3" s="5" t="s">
        <v>267</v>
      </c>
    </row>
    <row r="4" spans="1:2">
      <c r="A4" s="3" t="s">
        <v>268</v>
      </c>
      <c r="B4" s="3" t="s">
        <v>2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0</v>
      </c>
      <c r="B1" s="2" t="s">
        <v>1</v>
      </c>
    </row>
    <row r="2" spans="1:2">
      <c r="B2" s="2" t="s">
        <v>2</v>
      </c>
    </row>
    <row r="3" spans="1:2">
      <c r="A3" s="5" t="s">
        <v>271</v>
      </c>
    </row>
    <row r="4" spans="1:2">
      <c r="A4" s="3" t="s">
        <v>272</v>
      </c>
      <c r="B4" s="3" t="s">
        <v>2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v>
      </c>
      <c r="C1" s="2" t="s">
        <v>2</v>
      </c>
      <c r="D1" s="2" t="s">
        <v>30</v>
      </c>
    </row>
    <row r="2" spans="1:4">
      <c r="A2" s="5" t="s">
        <v>31</v>
      </c>
    </row>
    <row r="3" spans="1:4">
      <c r="A3" s="3" t="s">
        <v>32</v>
      </c>
      <c r="C3" s="6" t="n">
        <v>1153060</v>
      </c>
      <c r="D3" s="6" t="n">
        <v>1225638</v>
      </c>
    </row>
    <row r="4" spans="1:4">
      <c r="A4" s="3" t="s">
        <v>33</v>
      </c>
      <c r="B4" s="3" t="s">
        <v>34</v>
      </c>
      <c r="C4" s="4" t="n">
        <v>29033</v>
      </c>
      <c r="D4" s="4" t="n">
        <v>30982</v>
      </c>
    </row>
    <row r="5" spans="1:4">
      <c r="A5" s="3" t="s">
        <v>35</v>
      </c>
      <c r="C5" s="4" t="n">
        <v>110924</v>
      </c>
      <c r="D5" s="4" t="n">
        <v>0</v>
      </c>
    </row>
    <row r="6" spans="1:4">
      <c r="A6" s="3" t="s">
        <v>36</v>
      </c>
      <c r="C6" s="4" t="n">
        <v>195851</v>
      </c>
      <c r="D6" s="4" t="n">
        <v>100725</v>
      </c>
    </row>
    <row r="7" spans="1:4">
      <c r="A7" s="3" t="s">
        <v>37</v>
      </c>
      <c r="C7" s="4" t="n">
        <v>1429</v>
      </c>
      <c r="D7" s="4" t="n">
        <v>567</v>
      </c>
    </row>
    <row r="8" spans="1:4">
      <c r="A8" s="3" t="s">
        <v>38</v>
      </c>
      <c r="C8" s="4" t="n">
        <v>55065</v>
      </c>
      <c r="D8" s="4" t="n">
        <v>28761</v>
      </c>
    </row>
    <row r="9" spans="1:4">
      <c r="A9" s="3" t="s">
        <v>39</v>
      </c>
      <c r="C9" s="4" t="n">
        <v>69189</v>
      </c>
      <c r="D9" s="4" t="n">
        <v>28996</v>
      </c>
    </row>
    <row r="10" spans="1:4">
      <c r="A10" s="3" t="s">
        <v>40</v>
      </c>
      <c r="C10" s="4" t="n">
        <v>1614551</v>
      </c>
      <c r="D10" s="4" t="n">
        <v>1415669</v>
      </c>
    </row>
    <row r="11" spans="1:4">
      <c r="A11" s="3" t="s">
        <v>41</v>
      </c>
      <c r="C11" s="4" t="n">
        <v>91361</v>
      </c>
      <c r="D11" s="4" t="n">
        <v>209951</v>
      </c>
    </row>
    <row r="12" spans="1:4">
      <c r="A12" s="3" t="s">
        <v>42</v>
      </c>
      <c r="C12" s="4" t="n">
        <v>1317688</v>
      </c>
      <c r="D12" s="4" t="n">
        <v>1253671</v>
      </c>
    </row>
    <row r="13" spans="1:4">
      <c r="A13" s="3" t="s">
        <v>43</v>
      </c>
      <c r="C13" s="4" t="n">
        <v>226949</v>
      </c>
      <c r="D13" s="4" t="n">
        <v>243806</v>
      </c>
    </row>
    <row r="14" spans="1:4">
      <c r="A14" s="3" t="s">
        <v>44</v>
      </c>
      <c r="C14" s="4" t="n">
        <v>175985</v>
      </c>
      <c r="D14" s="4" t="n">
        <v>175985</v>
      </c>
    </row>
    <row r="15" spans="1:4">
      <c r="A15" s="3" t="s">
        <v>45</v>
      </c>
      <c r="C15" s="4" t="n">
        <v>392513</v>
      </c>
      <c r="D15" s="4" t="n">
        <v>392513</v>
      </c>
    </row>
    <row r="16" spans="1:4">
      <c r="A16" s="3" t="s">
        <v>46</v>
      </c>
      <c r="C16" s="4" t="n">
        <v>99406</v>
      </c>
      <c r="D16" s="4" t="n">
        <v>44578</v>
      </c>
    </row>
    <row r="17" spans="1:4">
      <c r="A17" s="3" t="s">
        <v>47</v>
      </c>
      <c r="C17" s="4" t="n">
        <v>3918453</v>
      </c>
      <c r="D17" s="4" t="n">
        <v>3736173</v>
      </c>
    </row>
    <row r="18" spans="1:4">
      <c r="A18" s="5" t="s">
        <v>48</v>
      </c>
    </row>
    <row r="19" spans="1:4">
      <c r="A19" s="3" t="s">
        <v>49</v>
      </c>
      <c r="C19" s="4" t="n">
        <v>24776</v>
      </c>
      <c r="D19" s="4" t="n">
        <v>28939</v>
      </c>
    </row>
    <row r="20" spans="1:4">
      <c r="A20" s="3" t="s">
        <v>50</v>
      </c>
      <c r="C20" s="4" t="n">
        <v>32195</v>
      </c>
      <c r="D20" s="4" t="n">
        <v>13675</v>
      </c>
    </row>
    <row r="21" spans="1:4">
      <c r="A21" s="3" t="s">
        <v>51</v>
      </c>
      <c r="C21" s="4" t="n">
        <v>12097</v>
      </c>
      <c r="D21" s="4" t="n">
        <v>4365</v>
      </c>
    </row>
    <row r="22" spans="1:4">
      <c r="A22" s="5" t="s">
        <v>52</v>
      </c>
    </row>
    <row r="23" spans="1:4">
      <c r="A23" s="3" t="s">
        <v>53</v>
      </c>
      <c r="C23" s="4" t="n">
        <v>152026</v>
      </c>
      <c r="D23" s="4" t="n">
        <v>123992</v>
      </c>
    </row>
    <row r="24" spans="1:4">
      <c r="A24" s="3" t="s">
        <v>54</v>
      </c>
      <c r="C24" s="4" t="n">
        <v>205047</v>
      </c>
      <c r="D24" s="4" t="n">
        <v>180272</v>
      </c>
    </row>
    <row r="25" spans="1:4">
      <c r="A25" s="3" t="s">
        <v>55</v>
      </c>
      <c r="C25" s="4" t="n">
        <v>72560</v>
      </c>
      <c r="D25" s="4" t="n">
        <v>89513</v>
      </c>
    </row>
    <row r="26" spans="1:4">
      <c r="A26" s="3" t="s">
        <v>56</v>
      </c>
      <c r="C26" s="4" t="n">
        <v>282125</v>
      </c>
      <c r="D26" s="4" t="n">
        <v>324749</v>
      </c>
    </row>
    <row r="27" spans="1:4">
      <c r="A27" s="3" t="s">
        <v>57</v>
      </c>
      <c r="C27" s="4" t="n">
        <v>780826</v>
      </c>
      <c r="D27" s="4" t="n">
        <v>765505</v>
      </c>
    </row>
    <row r="28" spans="1:4">
      <c r="A28" s="3" t="s">
        <v>58</v>
      </c>
      <c r="C28" s="4" t="n">
        <v>172</v>
      </c>
      <c r="D28" s="4" t="n">
        <v>0</v>
      </c>
    </row>
    <row r="29" spans="1:4">
      <c r="A29" s="3" t="s">
        <v>59</v>
      </c>
      <c r="C29" s="4" t="n">
        <v>90984</v>
      </c>
      <c r="D29" s="4" t="n">
        <v>101335</v>
      </c>
    </row>
    <row r="30" spans="1:4">
      <c r="A30" s="3" t="s">
        <v>60</v>
      </c>
      <c r="C30" s="4" t="n">
        <v>39492</v>
      </c>
      <c r="D30" s="4" t="n">
        <v>49240</v>
      </c>
    </row>
    <row r="31" spans="1:4">
      <c r="A31" s="3" t="s">
        <v>61</v>
      </c>
      <c r="C31" s="4" t="n">
        <v>63907</v>
      </c>
      <c r="D31" s="4" t="n">
        <v>53501</v>
      </c>
    </row>
    <row r="32" spans="1:4">
      <c r="A32" s="3" t="s">
        <v>62</v>
      </c>
      <c r="C32" s="4" t="n">
        <v>91080</v>
      </c>
      <c r="D32" s="4" t="n">
        <v>78968</v>
      </c>
    </row>
    <row r="33" spans="1:4">
      <c r="A33" s="3" t="s">
        <v>63</v>
      </c>
      <c r="C33" s="4" t="n">
        <v>71277</v>
      </c>
      <c r="D33" s="4" t="n">
        <v>56905</v>
      </c>
    </row>
    <row r="34" spans="1:4">
      <c r="A34" s="3" t="s">
        <v>64</v>
      </c>
      <c r="C34" s="4" t="n">
        <v>1137738</v>
      </c>
      <c r="D34" s="4" t="n">
        <v>1105454</v>
      </c>
    </row>
    <row r="35" spans="1:4">
      <c r="A35" s="3" t="s">
        <v>65</v>
      </c>
      <c r="C35" s="3" t="s">
        <v>66</v>
      </c>
      <c r="D35" s="3" t="s">
        <v>66</v>
      </c>
    </row>
    <row r="36" spans="1:4">
      <c r="A36" s="3" t="s">
        <v>67</v>
      </c>
      <c r="C36" s="4" t="n">
        <v>71759</v>
      </c>
      <c r="D36" s="4" t="n">
        <v>76684</v>
      </c>
    </row>
    <row r="37" spans="1:4">
      <c r="A37" s="5" t="s">
        <v>68</v>
      </c>
    </row>
    <row r="38" spans="1:4">
      <c r="A38" s="3" t="s">
        <v>69</v>
      </c>
      <c r="C38" s="4" t="n">
        <v>0</v>
      </c>
      <c r="D38" s="4" t="n">
        <v>0</v>
      </c>
    </row>
    <row r="39" spans="1:4">
      <c r="A39" s="3" t="s">
        <v>70</v>
      </c>
      <c r="C39" s="4" t="n">
        <v>2830411</v>
      </c>
      <c r="D39" s="4" t="n">
        <v>2817873</v>
      </c>
    </row>
    <row r="40" spans="1:4">
      <c r="A40" s="3" t="s">
        <v>71</v>
      </c>
      <c r="C40" s="4" t="n">
        <v>-207790</v>
      </c>
      <c r="D40" s="4" t="n">
        <v>-223662</v>
      </c>
    </row>
    <row r="41" spans="1:4">
      <c r="A41" s="3" t="s">
        <v>72</v>
      </c>
      <c r="C41" s="4" t="n">
        <v>102234</v>
      </c>
      <c r="D41" s="4" t="n">
        <v>-11059</v>
      </c>
    </row>
    <row r="42" spans="1:4">
      <c r="A42" s="3" t="s">
        <v>73</v>
      </c>
      <c r="C42" s="4" t="n">
        <v>-37187</v>
      </c>
      <c r="D42" s="4" t="n">
        <v>-46918</v>
      </c>
    </row>
    <row r="43" spans="1:4">
      <c r="A43" s="3" t="s">
        <v>74</v>
      </c>
      <c r="C43" s="4" t="n">
        <v>2687917</v>
      </c>
      <c r="D43" s="4" t="n">
        <v>2536483</v>
      </c>
    </row>
    <row r="44" spans="1:4">
      <c r="A44" s="3" t="s">
        <v>75</v>
      </c>
      <c r="C44" s="4" t="n">
        <v>21039</v>
      </c>
      <c r="D44" s="4" t="n">
        <v>17552</v>
      </c>
    </row>
    <row r="45" spans="1:4">
      <c r="A45" s="3" t="s">
        <v>76</v>
      </c>
      <c r="C45" s="4" t="n">
        <v>2708956</v>
      </c>
      <c r="D45" s="4" t="n">
        <v>2554035</v>
      </c>
    </row>
    <row r="46" spans="1:4">
      <c r="A46" s="3" t="s">
        <v>77</v>
      </c>
      <c r="C46" s="4" t="n">
        <v>3918453</v>
      </c>
      <c r="D46" s="4" t="n">
        <v>3736173</v>
      </c>
    </row>
    <row r="47" spans="1:4">
      <c r="A47" s="3" t="s">
        <v>26</v>
      </c>
    </row>
    <row r="48" spans="1:4">
      <c r="A48" s="5" t="s">
        <v>68</v>
      </c>
    </row>
    <row r="49" spans="1:4">
      <c r="A49" s="3" t="s">
        <v>78</v>
      </c>
      <c r="C49" s="4" t="n">
        <v>204</v>
      </c>
      <c r="D49" s="4" t="n">
        <v>204</v>
      </c>
    </row>
    <row r="50" spans="1:4">
      <c r="A50" s="3" t="s">
        <v>28</v>
      </c>
    </row>
    <row r="51" spans="1:4">
      <c r="A51" s="5" t="s">
        <v>68</v>
      </c>
    </row>
    <row r="52" spans="1:4">
      <c r="A52" s="3" t="s">
        <v>78</v>
      </c>
      <c r="C52" s="6" t="n">
        <v>45</v>
      </c>
      <c r="D52" s="6" t="n">
        <v>45</v>
      </c>
    </row>
    <row r="53" spans="1:4"/>
    <row r="54" spans="1:4">
      <c r="A54" s="3" t="s">
        <v>34</v>
      </c>
      <c r="B54" s="3" t="s">
        <v>79</v>
      </c>
    </row>
  </sheetData>
  <mergeCells count="3">
    <mergeCell ref="A1:B1"/>
    <mergeCell ref="A53:C53"/>
    <mergeCell ref="B54:C5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5" t="s">
        <v>275</v>
      </c>
    </row>
    <row r="4" spans="1:2">
      <c r="A4" s="3" t="s">
        <v>276</v>
      </c>
      <c r="B4" s="3" t="s">
        <v>2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8</v>
      </c>
      <c r="B1" s="2" t="s">
        <v>1</v>
      </c>
    </row>
    <row r="2" spans="1:2">
      <c r="B2" s="2" t="s">
        <v>2</v>
      </c>
    </row>
    <row r="3" spans="1:2">
      <c r="A3" s="5" t="s">
        <v>279</v>
      </c>
    </row>
    <row r="4" spans="1:2">
      <c r="A4" s="3" t="s">
        <v>280</v>
      </c>
      <c r="B4" s="3" t="s">
        <v>2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2</v>
      </c>
      <c r="B1" s="2" t="s">
        <v>1</v>
      </c>
    </row>
    <row r="2" spans="1:2">
      <c r="B2" s="2" t="s">
        <v>2</v>
      </c>
    </row>
    <row r="3" spans="1:2">
      <c r="A3" s="5" t="s">
        <v>283</v>
      </c>
    </row>
    <row r="4" spans="1:2">
      <c r="A4" s="3" t="s">
        <v>284</v>
      </c>
      <c r="B4" s="3" t="s">
        <v>2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6</v>
      </c>
      <c r="B1" s="2" t="s">
        <v>1</v>
      </c>
    </row>
    <row r="2" spans="1:2">
      <c r="B2" s="2" t="s">
        <v>2</v>
      </c>
    </row>
    <row r="3" spans="1:2">
      <c r="A3" s="5" t="s">
        <v>287</v>
      </c>
    </row>
    <row r="4" spans="1:2">
      <c r="A4" s="3" t="s">
        <v>288</v>
      </c>
      <c r="B4" s="3"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0</v>
      </c>
      <c r="B1" s="2" t="s">
        <v>1</v>
      </c>
    </row>
    <row r="2" spans="1:2">
      <c r="B2" s="2" t="s">
        <v>2</v>
      </c>
    </row>
    <row r="3" spans="1:2">
      <c r="A3" s="5" t="s">
        <v>291</v>
      </c>
    </row>
    <row r="4" spans="1:2">
      <c r="A4" s="3" t="s">
        <v>292</v>
      </c>
      <c r="B4" s="3"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4</v>
      </c>
      <c r="B1" s="2" t="s">
        <v>1</v>
      </c>
    </row>
    <row r="2" spans="1:2">
      <c r="B2" s="2" t="s">
        <v>2</v>
      </c>
    </row>
    <row r="3" spans="1:2">
      <c r="A3" s="5" t="s">
        <v>295</v>
      </c>
    </row>
    <row r="4" spans="1:2">
      <c r="A4" s="3" t="s">
        <v>296</v>
      </c>
      <c r="B4" s="3"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8</v>
      </c>
      <c r="B1" s="2" t="s">
        <v>1</v>
      </c>
    </row>
    <row r="2" spans="1:2">
      <c r="B2" s="2" t="s">
        <v>2</v>
      </c>
    </row>
    <row r="3" spans="1:2">
      <c r="A3" s="5" t="s">
        <v>299</v>
      </c>
    </row>
    <row r="4" spans="1:2">
      <c r="A4" s="3" t="s">
        <v>300</v>
      </c>
      <c r="B4" s="3"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80"/>
  </cols>
  <sheetData>
    <row r="1" spans="1:2">
      <c r="A1" s="1" t="s">
        <v>302</v>
      </c>
      <c r="B1" s="2" t="s">
        <v>1</v>
      </c>
    </row>
    <row r="2" spans="1:2">
      <c r="B2" s="2" t="s">
        <v>2</v>
      </c>
    </row>
    <row r="3" spans="1:2">
      <c r="A3" s="5" t="s">
        <v>235</v>
      </c>
    </row>
    <row r="4" spans="1:2">
      <c r="A4" s="3" t="s">
        <v>303</v>
      </c>
      <c r="B4" s="3" t="s">
        <v>304</v>
      </c>
    </row>
    <row r="5" spans="1:2">
      <c r="A5" s="3" t="s">
        <v>305</v>
      </c>
      <c r="B5" s="3" t="s">
        <v>306</v>
      </c>
    </row>
    <row r="6" spans="1:2">
      <c r="A6" s="3" t="s">
        <v>238</v>
      </c>
      <c r="B6" s="3" t="s">
        <v>307</v>
      </c>
    </row>
    <row r="7" spans="1:2">
      <c r="A7" s="3" t="s">
        <v>35</v>
      </c>
      <c r="B7" s="3" t="s">
        <v>308</v>
      </c>
    </row>
    <row r="8" spans="1:2">
      <c r="A8" s="3" t="s">
        <v>309</v>
      </c>
      <c r="B8" s="3" t="s">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11</v>
      </c>
      <c r="B1" s="2" t="s">
        <v>1</v>
      </c>
    </row>
    <row r="2" spans="1:2">
      <c r="B2" s="2" t="s">
        <v>2</v>
      </c>
    </row>
    <row r="3" spans="1:2">
      <c r="A3" s="5" t="s">
        <v>239</v>
      </c>
    </row>
    <row r="4" spans="1:2">
      <c r="A4" s="3" t="s">
        <v>312</v>
      </c>
      <c r="B4" s="3" t="s">
        <v>313</v>
      </c>
    </row>
    <row r="5" spans="1:2">
      <c r="A5" s="3" t="s">
        <v>314</v>
      </c>
      <c r="B5" s="3"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5" t="s">
        <v>317</v>
      </c>
    </row>
    <row r="4" spans="1:2">
      <c r="A4" s="3" t="s">
        <v>318</v>
      </c>
      <c r="B4" s="3"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v>
      </c>
      <c r="B1" s="2" t="s">
        <v>2</v>
      </c>
      <c r="C1" s="2" t="s">
        <v>30</v>
      </c>
    </row>
    <row r="2" spans="1:3">
      <c r="A2" s="3" t="s">
        <v>81</v>
      </c>
      <c r="B2" s="7" t="n">
        <v>0.01</v>
      </c>
      <c r="C2" s="7" t="n">
        <v>0.01</v>
      </c>
    </row>
    <row r="3" spans="1:3">
      <c r="A3" s="3" t="s">
        <v>82</v>
      </c>
      <c r="B3" s="4" t="n">
        <v>15000000</v>
      </c>
      <c r="C3" s="4" t="n">
        <v>15000000</v>
      </c>
    </row>
    <row r="4" spans="1:3">
      <c r="A4" s="3" t="s">
        <v>83</v>
      </c>
      <c r="B4" s="4" t="n">
        <v>0</v>
      </c>
      <c r="C4" s="4" t="n">
        <v>0</v>
      </c>
    </row>
    <row r="5" spans="1:3">
      <c r="A5" s="3" t="s">
        <v>84</v>
      </c>
      <c r="B5" s="4" t="n">
        <v>1219000</v>
      </c>
      <c r="C5" s="4" t="n">
        <v>1312000</v>
      </c>
    </row>
    <row r="6" spans="1:3">
      <c r="A6" s="3" t="s">
        <v>85</v>
      </c>
      <c r="B6" s="6" t="n">
        <v>785712</v>
      </c>
      <c r="C6" s="6" t="n">
        <v>713357</v>
      </c>
    </row>
    <row r="7" spans="1:3">
      <c r="A7" s="3" t="s">
        <v>26</v>
      </c>
    </row>
    <row r="8" spans="1:3">
      <c r="A8" s="3" t="s">
        <v>86</v>
      </c>
      <c r="B8" s="7" t="n">
        <v>0.01</v>
      </c>
      <c r="C8" s="7" t="n">
        <v>0.01</v>
      </c>
    </row>
    <row r="9" spans="1:3">
      <c r="A9" s="3" t="s">
        <v>87</v>
      </c>
      <c r="B9" s="4" t="n">
        <v>120000000</v>
      </c>
      <c r="C9" s="4" t="n">
        <v>120000000</v>
      </c>
    </row>
    <row r="10" spans="1:3">
      <c r="A10" s="3" t="s">
        <v>88</v>
      </c>
      <c r="B10" s="4" t="n">
        <v>19229000</v>
      </c>
      <c r="C10" s="4" t="n">
        <v>19136000</v>
      </c>
    </row>
    <row r="11" spans="1:3">
      <c r="A11" s="3" t="s">
        <v>28</v>
      </c>
    </row>
    <row r="12" spans="1:3">
      <c r="A12" s="3" t="s">
        <v>86</v>
      </c>
      <c r="B12" s="7" t="n">
        <v>0.01</v>
      </c>
      <c r="C12" s="7" t="n">
        <v>0.01</v>
      </c>
    </row>
    <row r="13" spans="1:3">
      <c r="A13" s="3" t="s">
        <v>87</v>
      </c>
      <c r="B13" s="4" t="n">
        <v>30000000</v>
      </c>
      <c r="C13" s="4" t="n">
        <v>30000000</v>
      </c>
    </row>
    <row r="14" spans="1:3">
      <c r="A14" s="3" t="s">
        <v>88</v>
      </c>
      <c r="B14" s="4" t="n">
        <v>4530000</v>
      </c>
      <c r="C14" s="4" t="n">
        <v>453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20</v>
      </c>
      <c r="B1" s="2" t="s">
        <v>1</v>
      </c>
    </row>
    <row r="2" spans="1:2">
      <c r="B2" s="2" t="s">
        <v>2</v>
      </c>
    </row>
    <row r="3" spans="1:2">
      <c r="A3" s="5" t="s">
        <v>239</v>
      </c>
    </row>
    <row r="4" spans="1:2">
      <c r="A4" s="3" t="s">
        <v>321</v>
      </c>
      <c r="B4" s="3" t="s">
        <v>322</v>
      </c>
    </row>
    <row r="5" spans="1:2">
      <c r="A5" s="3" t="s">
        <v>323</v>
      </c>
      <c r="B5" s="3" t="s">
        <v>324</v>
      </c>
    </row>
    <row r="6" spans="1:2">
      <c r="A6" s="3" t="s">
        <v>325</v>
      </c>
      <c r="B6" s="3"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27</v>
      </c>
      <c r="B1" s="2" t="s">
        <v>1</v>
      </c>
    </row>
    <row r="2" spans="1:2">
      <c r="B2" s="2" t="s">
        <v>2</v>
      </c>
    </row>
    <row r="3" spans="1:2">
      <c r="A3" s="5" t="s">
        <v>247</v>
      </c>
    </row>
    <row r="4" spans="1:2">
      <c r="A4" s="3" t="s">
        <v>328</v>
      </c>
      <c r="B4" s="3"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5" t="s">
        <v>251</v>
      </c>
    </row>
    <row r="4" spans="1:2">
      <c r="A4" s="3" t="s">
        <v>331</v>
      </c>
      <c r="B4" s="3"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5" t="s">
        <v>255</v>
      </c>
    </row>
    <row r="4" spans="1:2">
      <c r="A4" s="3" t="s">
        <v>333</v>
      </c>
      <c r="B4" s="3"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35</v>
      </c>
      <c r="B1" s="2" t="s">
        <v>1</v>
      </c>
    </row>
    <row r="2" spans="1:2">
      <c r="B2" s="2" t="s">
        <v>2</v>
      </c>
    </row>
    <row r="3" spans="1:2">
      <c r="A3" s="5" t="s">
        <v>259</v>
      </c>
    </row>
    <row r="4" spans="1:2">
      <c r="A4" s="3" t="s">
        <v>336</v>
      </c>
      <c r="B4" s="3" t="s">
        <v>337</v>
      </c>
    </row>
    <row r="5" spans="1:2">
      <c r="A5" s="3" t="s">
        <v>338</v>
      </c>
      <c r="B5" s="3" t="s">
        <v>339</v>
      </c>
    </row>
    <row r="6" spans="1:2">
      <c r="A6" s="3" t="s">
        <v>340</v>
      </c>
      <c r="B6" s="3"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5" t="s">
        <v>267</v>
      </c>
    </row>
    <row r="4" spans="1:2">
      <c r="A4" s="3" t="s">
        <v>343</v>
      </c>
      <c r="B4" s="3" t="s">
        <v>344</v>
      </c>
    </row>
    <row r="5" spans="1:2">
      <c r="A5" s="3" t="s">
        <v>345</v>
      </c>
      <c r="B5" s="3"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47</v>
      </c>
      <c r="B1" s="2" t="s">
        <v>1</v>
      </c>
    </row>
    <row r="2" spans="1:2">
      <c r="B2" s="2" t="s">
        <v>2</v>
      </c>
    </row>
    <row r="3" spans="1:2">
      <c r="A3" s="5" t="s">
        <v>271</v>
      </c>
    </row>
    <row r="4" spans="1:2">
      <c r="A4" s="3" t="s">
        <v>348</v>
      </c>
      <c r="B4" s="3" t="s">
        <v>349</v>
      </c>
    </row>
    <row r="5" spans="1:2">
      <c r="A5" s="3" t="s">
        <v>350</v>
      </c>
      <c r="B5" s="3"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5" t="s">
        <v>275</v>
      </c>
    </row>
    <row r="4" spans="1:2">
      <c r="A4" s="3" t="s">
        <v>353</v>
      </c>
      <c r="B4" s="3" t="s">
        <v>354</v>
      </c>
    </row>
    <row r="5" spans="1:2">
      <c r="A5" s="3" t="s">
        <v>355</v>
      </c>
      <c r="B5" s="3" t="s">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5" t="s">
        <v>279</v>
      </c>
    </row>
    <row r="4" spans="1:2">
      <c r="A4" s="3" t="s">
        <v>358</v>
      </c>
      <c r="B4" s="3" t="s">
        <v>359</v>
      </c>
    </row>
    <row r="5" spans="1:2">
      <c r="A5" s="3" t="s">
        <v>360</v>
      </c>
      <c r="B5" s="3" t="s">
        <v>361</v>
      </c>
    </row>
    <row r="6" spans="1:2">
      <c r="A6" s="3" t="s">
        <v>362</v>
      </c>
      <c r="B6" s="3" t="s">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64</v>
      </c>
      <c r="B1" s="2" t="s">
        <v>1</v>
      </c>
    </row>
    <row r="2" spans="1:2">
      <c r="B2" s="2" t="s">
        <v>2</v>
      </c>
    </row>
    <row r="3" spans="1:2">
      <c r="A3" s="5" t="s">
        <v>287</v>
      </c>
    </row>
    <row r="4" spans="1:2">
      <c r="A4" s="3" t="s">
        <v>365</v>
      </c>
      <c r="B4" s="3" t="s">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9</v>
      </c>
      <c r="C1" s="2" t="s">
        <v>90</v>
      </c>
      <c r="E1" s="2" t="s">
        <v>1</v>
      </c>
    </row>
    <row r="2" spans="1:6">
      <c r="C2" s="2" t="s">
        <v>2</v>
      </c>
      <c r="D2" s="2" t="s">
        <v>91</v>
      </c>
      <c r="E2" s="2" t="s">
        <v>2</v>
      </c>
      <c r="F2" s="2" t="s">
        <v>91</v>
      </c>
    </row>
    <row r="3" spans="1:6">
      <c r="A3" s="5" t="s">
        <v>92</v>
      </c>
    </row>
    <row r="4" spans="1:6">
      <c r="A4" s="3" t="s">
        <v>93</v>
      </c>
      <c r="B4" s="3" t="s">
        <v>34</v>
      </c>
      <c r="C4" s="6" t="n">
        <v>517190</v>
      </c>
      <c r="D4" s="6" t="n">
        <v>459621</v>
      </c>
      <c r="E4" s="6" t="n">
        <v>1367512</v>
      </c>
      <c r="F4" s="6" t="n">
        <v>1241138</v>
      </c>
    </row>
    <row r="5" spans="1:6">
      <c r="A5" s="5" t="s">
        <v>94</v>
      </c>
    </row>
    <row r="6" spans="1:6">
      <c r="A6" s="3" t="s">
        <v>95</v>
      </c>
      <c r="B6" s="3" t="s">
        <v>96</v>
      </c>
      <c r="C6" s="4" t="n">
        <v>310792</v>
      </c>
      <c r="D6" s="4" t="n">
        <v>299420</v>
      </c>
      <c r="E6" s="4" t="n">
        <v>821510</v>
      </c>
      <c r="F6" s="4" t="n">
        <v>735440</v>
      </c>
    </row>
    <row r="7" spans="1:6">
      <c r="A7" s="3" t="s">
        <v>97</v>
      </c>
      <c r="B7" s="3" t="s">
        <v>98</v>
      </c>
      <c r="C7" s="4" t="n">
        <v>138949</v>
      </c>
      <c r="D7" s="4" t="n">
        <v>121447</v>
      </c>
      <c r="E7" s="4" t="n">
        <v>391205</v>
      </c>
      <c r="F7" s="4" t="n">
        <v>346934</v>
      </c>
    </row>
    <row r="8" spans="1:6">
      <c r="A8" s="3" t="s">
        <v>99</v>
      </c>
      <c r="C8" s="4" t="n">
        <v>28936</v>
      </c>
      <c r="D8" s="4" t="n">
        <v>30429</v>
      </c>
      <c r="E8" s="4" t="n">
        <v>88792</v>
      </c>
      <c r="F8" s="4" t="n">
        <v>91519</v>
      </c>
    </row>
    <row r="9" spans="1:6">
      <c r="A9" s="3" t="s">
        <v>100</v>
      </c>
      <c r="C9" s="4" t="n">
        <v>38513</v>
      </c>
      <c r="D9" s="4" t="n">
        <v>8325</v>
      </c>
      <c r="E9" s="4" t="n">
        <v>66005</v>
      </c>
      <c r="F9" s="4" t="n">
        <v>67245</v>
      </c>
    </row>
    <row r="10" spans="1:6">
      <c r="A10" s="5" t="s">
        <v>101</v>
      </c>
    </row>
    <row r="11" spans="1:6">
      <c r="A11" s="3" t="s">
        <v>102</v>
      </c>
      <c r="C11" s="4" t="n">
        <v>-2881</v>
      </c>
      <c r="D11" s="4" t="n">
        <v>-678</v>
      </c>
      <c r="E11" s="4" t="n">
        <v>17131</v>
      </c>
      <c r="F11" s="4" t="n">
        <v>1439</v>
      </c>
    </row>
    <row r="12" spans="1:6">
      <c r="A12" s="3" t="s">
        <v>103</v>
      </c>
      <c r="B12" s="3" t="s">
        <v>104</v>
      </c>
      <c r="C12" s="4" t="n">
        <v>7988</v>
      </c>
      <c r="D12" s="4" t="n">
        <v>5224</v>
      </c>
      <c r="E12" s="4" t="n">
        <v>22061</v>
      </c>
      <c r="F12" s="4" t="n">
        <v>14988</v>
      </c>
    </row>
    <row r="13" spans="1:6">
      <c r="A13" s="3" t="s">
        <v>105</v>
      </c>
      <c r="C13" s="4" t="n">
        <v>-4405</v>
      </c>
      <c r="D13" s="4" t="n">
        <v>-3965</v>
      </c>
      <c r="E13" s="4" t="n">
        <v>-13614</v>
      </c>
      <c r="F13" s="4" t="n">
        <v>-11474</v>
      </c>
    </row>
    <row r="14" spans="1:6">
      <c r="A14" s="3" t="s">
        <v>106</v>
      </c>
      <c r="B14" s="3" t="s">
        <v>107</v>
      </c>
      <c r="C14" s="4" t="n">
        <v>6201</v>
      </c>
      <c r="D14" s="4" t="n">
        <v>-440</v>
      </c>
      <c r="E14" s="4" t="n">
        <v>-2895</v>
      </c>
      <c r="F14" s="4" t="n">
        <v>-2678</v>
      </c>
    </row>
    <row r="15" spans="1:6">
      <c r="A15" s="3" t="s">
        <v>108</v>
      </c>
      <c r="C15" s="4" t="n">
        <v>6903</v>
      </c>
      <c r="D15" s="4" t="n">
        <v>141</v>
      </c>
      <c r="E15" s="4" t="n">
        <v>22683</v>
      </c>
      <c r="F15" s="4" t="n">
        <v>2275</v>
      </c>
    </row>
    <row r="16" spans="1:6">
      <c r="A16" s="3" t="s">
        <v>109</v>
      </c>
      <c r="C16" s="4" t="n">
        <v>45416</v>
      </c>
      <c r="D16" s="4" t="n">
        <v>8466</v>
      </c>
      <c r="E16" s="4" t="n">
        <v>88688</v>
      </c>
      <c r="F16" s="4" t="n">
        <v>69520</v>
      </c>
    </row>
    <row r="17" spans="1:6">
      <c r="A17" s="3" t="s">
        <v>110</v>
      </c>
      <c r="C17" s="4" t="n">
        <v>-11253</v>
      </c>
      <c r="D17" s="4" t="n">
        <v>-652</v>
      </c>
      <c r="E17" s="4" t="n">
        <v>-12605</v>
      </c>
      <c r="F17" s="4" t="n">
        <v>115418</v>
      </c>
    </row>
    <row r="18" spans="1:6">
      <c r="A18" s="3" t="s">
        <v>111</v>
      </c>
      <c r="C18" s="4" t="n">
        <v>34163</v>
      </c>
      <c r="D18" s="4" t="n">
        <v>7814</v>
      </c>
      <c r="E18" s="4" t="n">
        <v>76083</v>
      </c>
      <c r="F18" s="4" t="n">
        <v>184938</v>
      </c>
    </row>
    <row r="19" spans="1:6">
      <c r="A19" s="3" t="s">
        <v>112</v>
      </c>
      <c r="C19" s="4" t="n">
        <v>-7</v>
      </c>
      <c r="D19" s="4" t="n">
        <v>389</v>
      </c>
      <c r="E19" s="4" t="n">
        <v>-3662</v>
      </c>
      <c r="F19" s="4" t="n">
        <v>522</v>
      </c>
    </row>
    <row r="20" spans="1:6">
      <c r="A20" s="3" t="s">
        <v>113</v>
      </c>
      <c r="C20" s="4" t="n">
        <v>-1101</v>
      </c>
      <c r="D20" s="4" t="n">
        <v>-1716</v>
      </c>
      <c r="E20" s="4" t="n">
        <v>-4913</v>
      </c>
      <c r="F20" s="4" t="n">
        <v>-3231</v>
      </c>
    </row>
    <row r="21" spans="1:6">
      <c r="A21" s="3" t="s">
        <v>114</v>
      </c>
      <c r="C21" s="6" t="n">
        <v>35271</v>
      </c>
      <c r="D21" s="6" t="n">
        <v>9141</v>
      </c>
      <c r="E21" s="6" t="n">
        <v>84658</v>
      </c>
      <c r="F21" s="6" t="n">
        <v>187647</v>
      </c>
    </row>
    <row r="22" spans="1:6">
      <c r="A22" s="3" t="s">
        <v>115</v>
      </c>
      <c r="C22" s="7" t="n">
        <v>1.48</v>
      </c>
      <c r="D22" s="7" t="n">
        <v>0.39</v>
      </c>
      <c r="E22" s="7" t="n">
        <v>3.56</v>
      </c>
      <c r="F22" s="7" t="n">
        <v>7.94</v>
      </c>
    </row>
    <row r="23" spans="1:6">
      <c r="A23" s="3" t="s">
        <v>116</v>
      </c>
      <c r="C23" s="7" t="n">
        <v>1.48</v>
      </c>
      <c r="D23" s="7" t="n">
        <v>0.38</v>
      </c>
      <c r="E23" s="7" t="n">
        <v>3.55</v>
      </c>
      <c r="F23" s="7" t="n">
        <v>7.87</v>
      </c>
    </row>
    <row r="24" spans="1:6">
      <c r="A24" s="5" t="s">
        <v>117</v>
      </c>
    </row>
    <row r="25" spans="1:6">
      <c r="A25" s="3" t="s">
        <v>118</v>
      </c>
      <c r="C25" s="4" t="n">
        <v>23792</v>
      </c>
      <c r="D25" s="4" t="n">
        <v>23683</v>
      </c>
      <c r="E25" s="4" t="n">
        <v>23759</v>
      </c>
      <c r="F25" s="4" t="n">
        <v>23623</v>
      </c>
    </row>
    <row r="26" spans="1:6">
      <c r="A26" s="3" t="s">
        <v>119</v>
      </c>
      <c r="C26" s="4" t="n">
        <v>23881</v>
      </c>
      <c r="D26" s="4" t="n">
        <v>23809</v>
      </c>
      <c r="E26" s="4" t="n">
        <v>23868</v>
      </c>
      <c r="F26" s="4" t="n">
        <v>23843</v>
      </c>
    </row>
    <row r="27" spans="1:6"/>
    <row r="28" spans="1:6">
      <c r="A28" s="3" t="s">
        <v>34</v>
      </c>
      <c r="B28" s="3" t="s">
        <v>120</v>
      </c>
    </row>
    <row r="29" spans="1:6">
      <c r="A29" s="3" t="s">
        <v>96</v>
      </c>
      <c r="B29" s="3" t="s">
        <v>121</v>
      </c>
    </row>
    <row r="30" spans="1:6">
      <c r="A30" s="3" t="s">
        <v>98</v>
      </c>
      <c r="B30" s="3" t="s">
        <v>122</v>
      </c>
    </row>
    <row r="31" spans="1:6">
      <c r="A31" s="3" t="s">
        <v>104</v>
      </c>
      <c r="B31" s="3" t="s">
        <v>123</v>
      </c>
    </row>
    <row r="32" spans="1:6">
      <c r="A32" s="3" t="s">
        <v>107</v>
      </c>
      <c r="B32" s="3" t="s">
        <v>124</v>
      </c>
    </row>
  </sheetData>
  <mergeCells count="9">
    <mergeCell ref="A1:B2"/>
    <mergeCell ref="C1:D1"/>
    <mergeCell ref="E1:F1"/>
    <mergeCell ref="A27:E27"/>
    <mergeCell ref="B28:E28"/>
    <mergeCell ref="B29:E29"/>
    <mergeCell ref="B30:E30"/>
    <mergeCell ref="B31:E31"/>
    <mergeCell ref="B32:E3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67</v>
      </c>
      <c r="B1" s="2" t="s">
        <v>1</v>
      </c>
    </row>
    <row r="2" spans="1:2">
      <c r="B2" s="2" t="s">
        <v>2</v>
      </c>
    </row>
    <row r="3" spans="1:2">
      <c r="A3" s="5" t="s">
        <v>295</v>
      </c>
    </row>
    <row r="4" spans="1:2">
      <c r="A4" s="3" t="s">
        <v>368</v>
      </c>
      <c r="B4" s="3" t="s">
        <v>3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5" t="s">
        <v>299</v>
      </c>
    </row>
    <row r="4" spans="1:2">
      <c r="A4" s="3" t="s">
        <v>371</v>
      </c>
      <c r="B4" s="3" t="s">
        <v>372</v>
      </c>
    </row>
    <row r="5" spans="1:2">
      <c r="A5" s="3" t="s">
        <v>373</v>
      </c>
      <c r="B5" s="3" t="s">
        <v>3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80"/>
    <col customWidth="1" max="3" min="3" width="14"/>
  </cols>
  <sheetData>
    <row r="1" spans="1:3">
      <c r="A1" s="1" t="s">
        <v>375</v>
      </c>
      <c r="B1" s="2" t="s">
        <v>1</v>
      </c>
    </row>
    <row r="2" spans="1:3">
      <c r="B2" s="2" t="s">
        <v>2</v>
      </c>
      <c r="C2" s="2" t="s">
        <v>376</v>
      </c>
    </row>
    <row r="3" spans="1:3">
      <c r="A3" s="3" t="s">
        <v>377</v>
      </c>
      <c r="B3" s="4" t="n">
        <v>2</v>
      </c>
    </row>
    <row r="4" spans="1:3">
      <c r="A4" s="3" t="s">
        <v>378</v>
      </c>
      <c r="C4" s="3" t="s">
        <v>379</v>
      </c>
    </row>
    <row r="5" spans="1:3">
      <c r="A5" s="3" t="s">
        <v>380</v>
      </c>
      <c r="B5" s="3" t="s">
        <v>381</v>
      </c>
    </row>
    <row r="6" spans="1:3">
      <c r="A6" s="3" t="s">
        <v>382</v>
      </c>
      <c r="B6" s="3" t="s">
        <v>3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4</v>
      </c>
      <c r="B1" s="2" t="s">
        <v>1</v>
      </c>
    </row>
    <row r="2" spans="1:3">
      <c r="B2" s="2" t="s">
        <v>2</v>
      </c>
      <c r="C2" s="2" t="s">
        <v>30</v>
      </c>
    </row>
    <row r="3" spans="1:3">
      <c r="A3" s="5" t="s">
        <v>385</v>
      </c>
    </row>
    <row r="4" spans="1:3">
      <c r="A4" s="3" t="s">
        <v>55</v>
      </c>
      <c r="B4" s="6" t="n">
        <v>72560</v>
      </c>
      <c r="C4" s="6" t="n">
        <v>89513</v>
      </c>
    </row>
    <row r="5" spans="1:3">
      <c r="A5" s="3" t="s">
        <v>386</v>
      </c>
    </row>
    <row r="6" spans="1:3">
      <c r="A6" s="5" t="s">
        <v>385</v>
      </c>
    </row>
    <row r="7" spans="1:3">
      <c r="A7" s="3" t="s">
        <v>387</v>
      </c>
      <c r="B7" s="3" t="s">
        <v>388</v>
      </c>
    </row>
    <row r="8" spans="1:3">
      <c r="A8" s="3" t="s">
        <v>389</v>
      </c>
    </row>
    <row r="9" spans="1:3">
      <c r="A9" s="5" t="s">
        <v>385</v>
      </c>
    </row>
    <row r="10" spans="1:3">
      <c r="A10" s="3" t="s">
        <v>55</v>
      </c>
      <c r="C10" s="6" t="n">
        <v>895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90</v>
      </c>
      <c r="C1" s="2" t="s">
        <v>90</v>
      </c>
      <c r="E1" s="2" t="s">
        <v>1</v>
      </c>
    </row>
    <row r="2" spans="1:6">
      <c r="C2" s="2" t="s">
        <v>2</v>
      </c>
      <c r="D2" s="2" t="s">
        <v>91</v>
      </c>
      <c r="E2" s="2" t="s">
        <v>2</v>
      </c>
      <c r="F2" s="2" t="s">
        <v>91</v>
      </c>
    </row>
    <row r="3" spans="1:6">
      <c r="A3" s="5" t="s">
        <v>391</v>
      </c>
    </row>
    <row r="4" spans="1:6">
      <c r="A4" s="3" t="s">
        <v>392</v>
      </c>
      <c r="B4" s="3" t="s">
        <v>34</v>
      </c>
      <c r="C4" s="6" t="n">
        <v>517190</v>
      </c>
      <c r="D4" s="6" t="n">
        <v>459621</v>
      </c>
      <c r="E4" s="6" t="n">
        <v>1367512</v>
      </c>
      <c r="F4" s="6" t="n">
        <v>1241138</v>
      </c>
    </row>
    <row r="5" spans="1:6">
      <c r="A5" s="3" t="s">
        <v>393</v>
      </c>
      <c r="B5" s="3" t="s">
        <v>96</v>
      </c>
      <c r="C5" s="4" t="n">
        <v>310792</v>
      </c>
      <c r="D5" s="4" t="n">
        <v>299420</v>
      </c>
      <c r="E5" s="4" t="n">
        <v>821510</v>
      </c>
      <c r="F5" s="4" t="n">
        <v>735440</v>
      </c>
    </row>
    <row r="6" spans="1:6">
      <c r="A6" s="3" t="s">
        <v>394</v>
      </c>
      <c r="B6" s="3" t="s">
        <v>98</v>
      </c>
      <c r="C6" s="4" t="n">
        <v>138949</v>
      </c>
      <c r="D6" s="4" t="n">
        <v>121447</v>
      </c>
      <c r="E6" s="4" t="n">
        <v>391205</v>
      </c>
      <c r="F6" s="4" t="n">
        <v>346934</v>
      </c>
    </row>
    <row r="7" spans="1:6">
      <c r="A7" s="3" t="s">
        <v>99</v>
      </c>
      <c r="C7" s="4" t="n">
        <v>28936</v>
      </c>
      <c r="D7" s="4" t="n">
        <v>30429</v>
      </c>
      <c r="E7" s="4" t="n">
        <v>88792</v>
      </c>
      <c r="F7" s="4" t="n">
        <v>91519</v>
      </c>
    </row>
    <row r="8" spans="1:6">
      <c r="A8" s="3" t="s">
        <v>395</v>
      </c>
      <c r="C8" s="4" t="n">
        <v>38513</v>
      </c>
      <c r="D8" s="6" t="n">
        <v>8325</v>
      </c>
      <c r="E8" s="4" t="n">
        <v>66005</v>
      </c>
      <c r="F8" s="6" t="n">
        <v>67245</v>
      </c>
    </row>
    <row r="9" spans="1:6">
      <c r="A9" s="3" t="s">
        <v>396</v>
      </c>
    </row>
    <row r="10" spans="1:6">
      <c r="A10" s="5" t="s">
        <v>391</v>
      </c>
    </row>
    <row r="11" spans="1:6">
      <c r="A11" s="3" t="s">
        <v>392</v>
      </c>
      <c r="C11" s="4" t="n">
        <v>517190</v>
      </c>
      <c r="E11" s="4" t="n">
        <v>1367512</v>
      </c>
    </row>
    <row r="12" spans="1:6">
      <c r="A12" s="3" t="s">
        <v>393</v>
      </c>
      <c r="C12" s="4" t="n">
        <v>310792</v>
      </c>
      <c r="E12" s="4" t="n">
        <v>821510</v>
      </c>
    </row>
    <row r="13" spans="1:6">
      <c r="A13" s="3" t="s">
        <v>394</v>
      </c>
      <c r="C13" s="4" t="n">
        <v>138949</v>
      </c>
      <c r="E13" s="4" t="n">
        <v>391205</v>
      </c>
    </row>
    <row r="14" spans="1:6">
      <c r="A14" s="3" t="s">
        <v>99</v>
      </c>
      <c r="C14" s="4" t="n">
        <v>28936</v>
      </c>
      <c r="E14" s="4" t="n">
        <v>88792</v>
      </c>
    </row>
    <row r="15" spans="1:6">
      <c r="A15" s="3" t="s">
        <v>395</v>
      </c>
      <c r="C15" s="4" t="n">
        <v>38513</v>
      </c>
      <c r="E15" s="4" t="n">
        <v>66005</v>
      </c>
    </row>
    <row r="16" spans="1:6">
      <c r="A16" s="3" t="s">
        <v>397</v>
      </c>
    </row>
    <row r="17" spans="1:6">
      <c r="A17" s="5" t="s">
        <v>391</v>
      </c>
    </row>
    <row r="18" spans="1:6">
      <c r="A18" s="3" t="s">
        <v>392</v>
      </c>
      <c r="B18" s="3" t="s">
        <v>398</v>
      </c>
      <c r="C18" s="4" t="n">
        <v>-41392</v>
      </c>
      <c r="E18" s="4" t="n">
        <v>-39623</v>
      </c>
    </row>
    <row r="19" spans="1:6">
      <c r="A19" s="3" t="s">
        <v>393</v>
      </c>
      <c r="B19" s="3" t="s">
        <v>398</v>
      </c>
      <c r="C19" s="4" t="n">
        <v>4518</v>
      </c>
      <c r="E19" s="4" t="n">
        <v>2182</v>
      </c>
    </row>
    <row r="20" spans="1:6">
      <c r="A20" s="3" t="s">
        <v>394</v>
      </c>
      <c r="B20" s="3" t="s">
        <v>107</v>
      </c>
      <c r="C20" s="4" t="n">
        <v>0</v>
      </c>
      <c r="E20" s="4" t="n">
        <v>0</v>
      </c>
    </row>
    <row r="21" spans="1:6">
      <c r="A21" s="3" t="s">
        <v>99</v>
      </c>
      <c r="B21" s="3" t="s">
        <v>107</v>
      </c>
      <c r="C21" s="4" t="n">
        <v>0</v>
      </c>
      <c r="E21" s="4" t="n">
        <v>0</v>
      </c>
    </row>
    <row r="22" spans="1:6">
      <c r="A22" s="3" t="s">
        <v>395</v>
      </c>
      <c r="B22" s="3" t="s">
        <v>398</v>
      </c>
      <c r="C22" s="4" t="n">
        <v>-45910</v>
      </c>
      <c r="E22" s="4" t="n">
        <v>-41805</v>
      </c>
    </row>
    <row r="23" spans="1:6">
      <c r="A23" s="3" t="s">
        <v>399</v>
      </c>
    </row>
    <row r="24" spans="1:6">
      <c r="A24" s="5" t="s">
        <v>391</v>
      </c>
    </row>
    <row r="25" spans="1:6">
      <c r="A25" s="3" t="s">
        <v>392</v>
      </c>
      <c r="C25" s="4" t="n">
        <v>475798</v>
      </c>
      <c r="E25" s="4" t="n">
        <v>1327889</v>
      </c>
    </row>
    <row r="26" spans="1:6">
      <c r="A26" s="3" t="s">
        <v>393</v>
      </c>
      <c r="C26" s="4" t="n">
        <v>315310</v>
      </c>
      <c r="E26" s="4" t="n">
        <v>823692</v>
      </c>
    </row>
    <row r="27" spans="1:6">
      <c r="A27" s="3" t="s">
        <v>394</v>
      </c>
      <c r="C27" s="4" t="n">
        <v>138949</v>
      </c>
      <c r="E27" s="4" t="n">
        <v>391205</v>
      </c>
    </row>
    <row r="28" spans="1:6">
      <c r="A28" s="3" t="s">
        <v>99</v>
      </c>
      <c r="C28" s="4" t="n">
        <v>28936</v>
      </c>
      <c r="E28" s="4" t="n">
        <v>88792</v>
      </c>
    </row>
    <row r="29" spans="1:6">
      <c r="A29" s="3" t="s">
        <v>395</v>
      </c>
      <c r="C29" s="6" t="n">
        <v>-7397</v>
      </c>
      <c r="E29" s="6" t="n">
        <v>24200</v>
      </c>
    </row>
    <row r="30" spans="1:6"/>
    <row r="31" spans="1:6">
      <c r="A31" s="3" t="s">
        <v>34</v>
      </c>
      <c r="B31" s="3" t="s">
        <v>120</v>
      </c>
    </row>
    <row r="32" spans="1:6">
      <c r="A32" s="3" t="s">
        <v>96</v>
      </c>
      <c r="B32" s="3" t="s">
        <v>121</v>
      </c>
    </row>
    <row r="33" spans="1:6">
      <c r="A33" s="3" t="s">
        <v>98</v>
      </c>
      <c r="B33" s="3" t="s">
        <v>122</v>
      </c>
    </row>
    <row r="34" spans="1:6">
      <c r="A34" s="3" t="s">
        <v>104</v>
      </c>
      <c r="B34" s="3" t="s">
        <v>400</v>
      </c>
    </row>
    <row r="35" spans="1:6">
      <c r="A35" s="3" t="s">
        <v>107</v>
      </c>
      <c r="B35" s="3" t="s">
        <v>401</v>
      </c>
    </row>
  </sheetData>
  <mergeCells count="9">
    <mergeCell ref="A1:B2"/>
    <mergeCell ref="C1:D1"/>
    <mergeCell ref="E1:F1"/>
    <mergeCell ref="A30:E30"/>
    <mergeCell ref="B31:E31"/>
    <mergeCell ref="B32:E32"/>
    <mergeCell ref="B33:E33"/>
    <mergeCell ref="B34:E34"/>
    <mergeCell ref="B35:E35"/>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02</v>
      </c>
      <c r="C1" s="2" t="s">
        <v>2</v>
      </c>
      <c r="D1" s="2" t="s">
        <v>403</v>
      </c>
      <c r="E1" s="2" t="s">
        <v>404</v>
      </c>
      <c r="F1" s="2" t="s">
        <v>30</v>
      </c>
      <c r="G1" s="2" t="s">
        <v>91</v>
      </c>
      <c r="H1" s="2" t="s">
        <v>405</v>
      </c>
      <c r="I1" s="2" t="s">
        <v>406</v>
      </c>
    </row>
    <row r="2" spans="1:9">
      <c r="A2" s="5" t="s">
        <v>391</v>
      </c>
    </row>
    <row r="3" spans="1:9">
      <c r="A3" s="3" t="s">
        <v>39</v>
      </c>
      <c r="C3" s="6" t="n">
        <v>69189</v>
      </c>
      <c r="F3" s="6" t="n">
        <v>28996</v>
      </c>
    </row>
    <row r="4" spans="1:9">
      <c r="A4" s="3" t="s">
        <v>40</v>
      </c>
      <c r="C4" s="4" t="n">
        <v>1614551</v>
      </c>
      <c r="F4" s="4" t="n">
        <v>1415669</v>
      </c>
    </row>
    <row r="5" spans="1:9">
      <c r="A5" s="3" t="s">
        <v>47</v>
      </c>
      <c r="C5" s="4" t="n">
        <v>3918453</v>
      </c>
      <c r="F5" s="4" t="n">
        <v>3736173</v>
      </c>
    </row>
    <row r="6" spans="1:9">
      <c r="A6" s="3" t="s">
        <v>53</v>
      </c>
      <c r="C6" s="4" t="n">
        <v>152026</v>
      </c>
      <c r="F6" s="4" t="n">
        <v>123992</v>
      </c>
    </row>
    <row r="7" spans="1:9">
      <c r="A7" s="3" t="s">
        <v>54</v>
      </c>
      <c r="C7" s="4" t="n">
        <v>205047</v>
      </c>
      <c r="F7" s="4" t="n">
        <v>180272</v>
      </c>
    </row>
    <row r="8" spans="1:9">
      <c r="A8" s="3" t="s">
        <v>56</v>
      </c>
      <c r="C8" s="4" t="n">
        <v>282125</v>
      </c>
      <c r="F8" s="4" t="n">
        <v>324749</v>
      </c>
    </row>
    <row r="9" spans="1:9">
      <c r="A9" s="3" t="s">
        <v>57</v>
      </c>
      <c r="C9" s="4" t="n">
        <v>780826</v>
      </c>
      <c r="F9" s="4" t="n">
        <v>765505</v>
      </c>
    </row>
    <row r="10" spans="1:9">
      <c r="A10" s="3" t="s">
        <v>64</v>
      </c>
      <c r="C10" s="4" t="n">
        <v>1137738</v>
      </c>
      <c r="F10" s="4" t="n">
        <v>1105454</v>
      </c>
    </row>
    <row r="11" spans="1:9">
      <c r="A11" s="3" t="s">
        <v>72</v>
      </c>
      <c r="C11" s="4" t="n">
        <v>102234</v>
      </c>
      <c r="F11" s="4" t="n">
        <v>-11059</v>
      </c>
    </row>
    <row r="12" spans="1:9">
      <c r="A12" s="3" t="s">
        <v>74</v>
      </c>
      <c r="C12" s="4" t="n">
        <v>2687917</v>
      </c>
      <c r="F12" s="4" t="n">
        <v>2536483</v>
      </c>
    </row>
    <row r="13" spans="1:9">
      <c r="A13" s="3" t="s">
        <v>76</v>
      </c>
      <c r="C13" s="4" t="n">
        <v>2708956</v>
      </c>
      <c r="D13" s="6" t="n">
        <v>2647389</v>
      </c>
      <c r="F13" s="4" t="n">
        <v>2554035</v>
      </c>
      <c r="G13" s="6" t="n">
        <v>2606575</v>
      </c>
      <c r="H13" s="6" t="n">
        <v>2601677</v>
      </c>
      <c r="I13" s="6" t="n">
        <v>2419861</v>
      </c>
    </row>
    <row r="14" spans="1:9">
      <c r="A14" s="3" t="s">
        <v>77</v>
      </c>
      <c r="C14" s="6" t="n">
        <v>3918453</v>
      </c>
      <c r="F14" s="6" t="n">
        <v>3736173</v>
      </c>
    </row>
    <row r="15" spans="1:9">
      <c r="A15" s="3" t="s">
        <v>399</v>
      </c>
    </row>
    <row r="16" spans="1:9">
      <c r="A16" s="5" t="s">
        <v>391</v>
      </c>
    </row>
    <row r="17" spans="1:9">
      <c r="A17" s="3" t="s">
        <v>39</v>
      </c>
      <c r="E17" s="6" t="n">
        <v>28996</v>
      </c>
    </row>
    <row r="18" spans="1:9">
      <c r="A18" s="3" t="s">
        <v>40</v>
      </c>
      <c r="E18" s="4" t="n">
        <v>1415669</v>
      </c>
    </row>
    <row r="19" spans="1:9">
      <c r="A19" s="3" t="s">
        <v>47</v>
      </c>
      <c r="E19" s="4" t="n">
        <v>3736173</v>
      </c>
    </row>
    <row r="20" spans="1:9">
      <c r="A20" s="3" t="s">
        <v>53</v>
      </c>
      <c r="E20" s="4" t="n">
        <v>123992</v>
      </c>
    </row>
    <row r="21" spans="1:9">
      <c r="A21" s="3" t="s">
        <v>54</v>
      </c>
      <c r="E21" s="4" t="n">
        <v>180272</v>
      </c>
    </row>
    <row r="22" spans="1:9">
      <c r="A22" s="3" t="s">
        <v>56</v>
      </c>
      <c r="E22" s="4" t="n">
        <v>324749</v>
      </c>
    </row>
    <row r="23" spans="1:9">
      <c r="A23" s="3" t="s">
        <v>57</v>
      </c>
      <c r="E23" s="4" t="n">
        <v>765505</v>
      </c>
    </row>
    <row r="24" spans="1:9">
      <c r="A24" s="3" t="s">
        <v>64</v>
      </c>
      <c r="E24" s="4" t="n">
        <v>1105454</v>
      </c>
    </row>
    <row r="25" spans="1:9">
      <c r="A25" s="3" t="s">
        <v>72</v>
      </c>
      <c r="E25" s="4" t="n">
        <v>-11059</v>
      </c>
    </row>
    <row r="26" spans="1:9">
      <c r="A26" s="3" t="s">
        <v>74</v>
      </c>
      <c r="E26" s="4" t="n">
        <v>2536483</v>
      </c>
    </row>
    <row r="27" spans="1:9">
      <c r="A27" s="3" t="s">
        <v>76</v>
      </c>
      <c r="E27" s="4" t="n">
        <v>2554035</v>
      </c>
    </row>
    <row r="28" spans="1:9">
      <c r="A28" s="3" t="s">
        <v>77</v>
      </c>
      <c r="E28" s="4" t="n">
        <v>3736173</v>
      </c>
    </row>
    <row r="29" spans="1:9">
      <c r="A29" s="3" t="s">
        <v>397</v>
      </c>
    </row>
    <row r="30" spans="1:9">
      <c r="A30" s="5" t="s">
        <v>391</v>
      </c>
    </row>
    <row r="31" spans="1:9">
      <c r="A31" s="3" t="s">
        <v>407</v>
      </c>
      <c r="B31" s="3" t="s">
        <v>34</v>
      </c>
      <c r="E31" s="4" t="n">
        <v>4366</v>
      </c>
    </row>
    <row r="32" spans="1:9">
      <c r="A32" s="3" t="s">
        <v>40</v>
      </c>
      <c r="E32" s="4" t="n">
        <v>4366</v>
      </c>
    </row>
    <row r="33" spans="1:9">
      <c r="A33" s="3" t="s">
        <v>47</v>
      </c>
      <c r="E33" s="4" t="n">
        <v>4366</v>
      </c>
    </row>
    <row r="34" spans="1:9">
      <c r="A34" s="3" t="s">
        <v>53</v>
      </c>
      <c r="E34" s="4" t="n">
        <v>79</v>
      </c>
    </row>
    <row r="35" spans="1:9">
      <c r="A35" s="3" t="s">
        <v>54</v>
      </c>
      <c r="E35" s="4" t="n">
        <v>562</v>
      </c>
    </row>
    <row r="36" spans="1:9">
      <c r="A36" s="3" t="s">
        <v>56</v>
      </c>
      <c r="E36" s="4" t="n">
        <v>-30480</v>
      </c>
    </row>
    <row r="37" spans="1:9">
      <c r="A37" s="3" t="s">
        <v>57</v>
      </c>
      <c r="E37" s="4" t="n">
        <v>-29839</v>
      </c>
    </row>
    <row r="38" spans="1:9">
      <c r="A38" s="3" t="s">
        <v>64</v>
      </c>
      <c r="E38" s="4" t="n">
        <v>-29839</v>
      </c>
    </row>
    <row r="39" spans="1:9">
      <c r="A39" s="3" t="s">
        <v>72</v>
      </c>
      <c r="E39" s="4" t="n">
        <v>34205</v>
      </c>
    </row>
    <row r="40" spans="1:9">
      <c r="A40" s="3" t="s">
        <v>74</v>
      </c>
      <c r="E40" s="4" t="n">
        <v>34205</v>
      </c>
    </row>
    <row r="41" spans="1:9">
      <c r="A41" s="3" t="s">
        <v>76</v>
      </c>
      <c r="E41" s="4" t="n">
        <v>34205</v>
      </c>
    </row>
    <row r="42" spans="1:9">
      <c r="A42" s="3" t="s">
        <v>77</v>
      </c>
      <c r="E42" s="4" t="n">
        <v>4366</v>
      </c>
    </row>
    <row r="43" spans="1:9">
      <c r="A43" s="3" t="s">
        <v>396</v>
      </c>
    </row>
    <row r="44" spans="1:9">
      <c r="A44" s="5" t="s">
        <v>391</v>
      </c>
    </row>
    <row r="45" spans="1:9">
      <c r="A45" s="3" t="s">
        <v>39</v>
      </c>
      <c r="E45" s="4" t="n">
        <v>33362</v>
      </c>
    </row>
    <row r="46" spans="1:9">
      <c r="A46" s="3" t="s">
        <v>40</v>
      </c>
      <c r="E46" s="4" t="n">
        <v>1420035</v>
      </c>
    </row>
    <row r="47" spans="1:9">
      <c r="A47" s="3" t="s">
        <v>47</v>
      </c>
      <c r="E47" s="4" t="n">
        <v>3740539</v>
      </c>
    </row>
    <row r="48" spans="1:9">
      <c r="A48" s="3" t="s">
        <v>53</v>
      </c>
      <c r="E48" s="4" t="n">
        <v>124071</v>
      </c>
    </row>
    <row r="49" spans="1:9">
      <c r="A49" s="3" t="s">
        <v>54</v>
      </c>
      <c r="E49" s="4" t="n">
        <v>180834</v>
      </c>
    </row>
    <row r="50" spans="1:9">
      <c r="A50" s="3" t="s">
        <v>56</v>
      </c>
      <c r="B50" s="3" t="s">
        <v>96</v>
      </c>
      <c r="E50" s="4" t="n">
        <v>294269</v>
      </c>
    </row>
    <row r="51" spans="1:9">
      <c r="A51" s="3" t="s">
        <v>57</v>
      </c>
      <c r="E51" s="4" t="n">
        <v>735666</v>
      </c>
    </row>
    <row r="52" spans="1:9">
      <c r="A52" s="3" t="s">
        <v>64</v>
      </c>
      <c r="E52" s="4" t="n">
        <v>1075615</v>
      </c>
    </row>
    <row r="53" spans="1:9">
      <c r="A53" s="3" t="s">
        <v>72</v>
      </c>
      <c r="E53" s="4" t="n">
        <v>23146</v>
      </c>
    </row>
    <row r="54" spans="1:9">
      <c r="A54" s="3" t="s">
        <v>74</v>
      </c>
      <c r="E54" s="4" t="n">
        <v>2570688</v>
      </c>
    </row>
    <row r="55" spans="1:9">
      <c r="A55" s="3" t="s">
        <v>76</v>
      </c>
      <c r="E55" s="4" t="n">
        <v>2588240</v>
      </c>
    </row>
    <row r="56" spans="1:9">
      <c r="A56" s="3" t="s">
        <v>77</v>
      </c>
      <c r="E56" s="6" t="n">
        <v>3740539</v>
      </c>
    </row>
    <row r="57" spans="1:9"/>
    <row r="58" spans="1:9">
      <c r="A58" s="3" t="s">
        <v>34</v>
      </c>
      <c r="B58" s="3" t="s">
        <v>408</v>
      </c>
    </row>
    <row r="59" spans="1:9">
      <c r="A59" s="3" t="s">
        <v>96</v>
      </c>
      <c r="B59" s="3" t="s">
        <v>409</v>
      </c>
    </row>
  </sheetData>
  <mergeCells count="4">
    <mergeCell ref="A1:B1"/>
    <mergeCell ref="A57:H57"/>
    <mergeCell ref="B58:H58"/>
    <mergeCell ref="B59:H5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5"/>
    <col customWidth="1" max="7" min="7" width="14"/>
  </cols>
  <sheetData>
    <row r="1" spans="1:7">
      <c r="A1" s="1" t="s">
        <v>410</v>
      </c>
      <c r="C1" s="2" t="s">
        <v>90</v>
      </c>
      <c r="F1" s="2" t="s">
        <v>1</v>
      </c>
    </row>
    <row r="2" spans="1:7">
      <c r="C2" s="2" t="s">
        <v>2</v>
      </c>
      <c r="D2" s="2" t="s">
        <v>411</v>
      </c>
      <c r="E2" s="2" t="s">
        <v>91</v>
      </c>
      <c r="F2" s="2" t="s">
        <v>2</v>
      </c>
      <c r="G2" s="2" t="s">
        <v>91</v>
      </c>
    </row>
    <row r="3" spans="1:7">
      <c r="A3" s="5" t="s">
        <v>412</v>
      </c>
    </row>
    <row r="4" spans="1:7">
      <c r="A4" s="3" t="s">
        <v>413</v>
      </c>
      <c r="B4" s="3" t="s">
        <v>34</v>
      </c>
      <c r="F4" s="6" t="n">
        <v>5570</v>
      </c>
    </row>
    <row r="5" spans="1:7">
      <c r="A5" s="3" t="s">
        <v>414</v>
      </c>
    </row>
    <row r="6" spans="1:7">
      <c r="A6" s="5" t="s">
        <v>412</v>
      </c>
    </row>
    <row r="7" spans="1:7">
      <c r="A7" s="3" t="s">
        <v>413</v>
      </c>
      <c r="D7" s="6" t="n">
        <v>5570</v>
      </c>
      <c r="F7" s="4" t="n">
        <v>5570</v>
      </c>
    </row>
    <row r="8" spans="1:7">
      <c r="A8" s="3" t="s">
        <v>415</v>
      </c>
      <c r="D8" s="6" t="n">
        <v>-3104</v>
      </c>
    </row>
    <row r="9" spans="1:7">
      <c r="A9" s="3" t="s">
        <v>416</v>
      </c>
    </row>
    <row r="10" spans="1:7">
      <c r="A10" s="5" t="s">
        <v>412</v>
      </c>
    </row>
    <row r="11" spans="1:7">
      <c r="A11" s="3" t="s">
        <v>417</v>
      </c>
      <c r="F11" s="4" t="n">
        <v>-5570</v>
      </c>
    </row>
    <row r="12" spans="1:7">
      <c r="A12" s="3" t="s">
        <v>418</v>
      </c>
    </row>
    <row r="13" spans="1:7">
      <c r="A13" s="5" t="s">
        <v>412</v>
      </c>
    </row>
    <row r="14" spans="1:7">
      <c r="A14" s="3" t="s">
        <v>417</v>
      </c>
      <c r="E14" s="6" t="n">
        <v>-286</v>
      </c>
      <c r="G14" s="6" t="n">
        <v>-809</v>
      </c>
    </row>
    <row r="15" spans="1:7">
      <c r="A15" s="3" t="s">
        <v>419</v>
      </c>
    </row>
    <row r="16" spans="1:7">
      <c r="A16" s="5" t="s">
        <v>412</v>
      </c>
    </row>
    <row r="17" spans="1:7">
      <c r="A17" s="3" t="s">
        <v>417</v>
      </c>
      <c r="E17" s="4" t="n">
        <v>-707</v>
      </c>
      <c r="G17" s="4" t="n">
        <v>-2172</v>
      </c>
    </row>
    <row r="18" spans="1:7">
      <c r="A18" s="3" t="s">
        <v>420</v>
      </c>
    </row>
    <row r="19" spans="1:7">
      <c r="A19" s="5" t="s">
        <v>412</v>
      </c>
    </row>
    <row r="20" spans="1:7">
      <c r="A20" s="3" t="s">
        <v>421</v>
      </c>
      <c r="C20" s="6" t="n">
        <v>1077</v>
      </c>
      <c r="E20" s="6" t="n">
        <v>993</v>
      </c>
      <c r="F20" s="6" t="n">
        <v>3228</v>
      </c>
      <c r="G20" s="4" t="n">
        <v>2981</v>
      </c>
    </row>
    <row r="21" spans="1:7">
      <c r="A21" s="3" t="s">
        <v>422</v>
      </c>
    </row>
    <row r="22" spans="1:7">
      <c r="A22" s="5" t="s">
        <v>412</v>
      </c>
    </row>
    <row r="23" spans="1:7">
      <c r="A23" s="3" t="s">
        <v>417</v>
      </c>
      <c r="G23" s="6" t="n">
        <v>-6163</v>
      </c>
    </row>
    <row r="24" spans="1:7"/>
    <row r="25" spans="1:7">
      <c r="A25" s="3" t="s">
        <v>34</v>
      </c>
      <c r="B25" s="3" t="s">
        <v>423</v>
      </c>
    </row>
  </sheetData>
  <mergeCells count="5">
    <mergeCell ref="A1:B2"/>
    <mergeCell ref="C1:E1"/>
    <mergeCell ref="F1:G1"/>
    <mergeCell ref="A24:F24"/>
    <mergeCell ref="B25:F25"/>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24</v>
      </c>
      <c r="C1" s="2" t="s">
        <v>90</v>
      </c>
      <c r="E1" s="2" t="s">
        <v>1</v>
      </c>
    </row>
    <row r="2" spans="1:6">
      <c r="C2" s="2" t="s">
        <v>2</v>
      </c>
      <c r="D2" s="2" t="s">
        <v>91</v>
      </c>
      <c r="E2" s="2" t="s">
        <v>2</v>
      </c>
      <c r="F2" s="2" t="s">
        <v>91</v>
      </c>
    </row>
    <row r="3" spans="1:6">
      <c r="A3" s="5" t="s">
        <v>425</v>
      </c>
    </row>
    <row r="4" spans="1:6">
      <c r="A4" s="3" t="s">
        <v>392</v>
      </c>
      <c r="B4" s="3" t="s">
        <v>34</v>
      </c>
      <c r="C4" s="6" t="n">
        <v>517190</v>
      </c>
      <c r="D4" s="6" t="n">
        <v>459621</v>
      </c>
      <c r="E4" s="6" t="n">
        <v>1367512</v>
      </c>
      <c r="F4" s="6" t="n">
        <v>1241138</v>
      </c>
    </row>
    <row r="5" spans="1:6">
      <c r="A5" s="3" t="s">
        <v>426</v>
      </c>
    </row>
    <row r="6" spans="1:6">
      <c r="A6" s="5" t="s">
        <v>425</v>
      </c>
    </row>
    <row r="7" spans="1:6">
      <c r="A7" s="3" t="s">
        <v>392</v>
      </c>
      <c r="B7" s="3" t="s">
        <v>96</v>
      </c>
      <c r="C7" s="4" t="n">
        <v>303179</v>
      </c>
      <c r="E7" s="4" t="n">
        <v>879927</v>
      </c>
    </row>
    <row r="8" spans="1:6">
      <c r="A8" s="3" t="s">
        <v>427</v>
      </c>
    </row>
    <row r="9" spans="1:6">
      <c r="A9" s="5" t="s">
        <v>425</v>
      </c>
    </row>
    <row r="10" spans="1:6">
      <c r="A10" s="3" t="s">
        <v>392</v>
      </c>
      <c r="C10" s="4" t="n">
        <v>84209</v>
      </c>
      <c r="E10" s="4" t="n">
        <v>207022</v>
      </c>
    </row>
    <row r="11" spans="1:6">
      <c r="A11" s="3" t="s">
        <v>428</v>
      </c>
    </row>
    <row r="12" spans="1:6">
      <c r="A12" s="5" t="s">
        <v>425</v>
      </c>
    </row>
    <row r="13" spans="1:6">
      <c r="A13" s="3" t="s">
        <v>392</v>
      </c>
      <c r="C13" s="4" t="n">
        <v>50996</v>
      </c>
      <c r="E13" s="4" t="n">
        <v>107924</v>
      </c>
    </row>
    <row r="14" spans="1:6">
      <c r="A14" s="3" t="s">
        <v>429</v>
      </c>
    </row>
    <row r="15" spans="1:6">
      <c r="A15" s="5" t="s">
        <v>425</v>
      </c>
    </row>
    <row r="16" spans="1:6">
      <c r="A16" s="3" t="s">
        <v>392</v>
      </c>
      <c r="C16" s="4" t="n">
        <v>66073</v>
      </c>
      <c r="E16" s="4" t="n">
        <v>130244</v>
      </c>
    </row>
    <row r="17" spans="1:6">
      <c r="A17" s="3" t="s">
        <v>430</v>
      </c>
    </row>
    <row r="18" spans="1:6">
      <c r="A18" s="5" t="s">
        <v>425</v>
      </c>
    </row>
    <row r="19" spans="1:6">
      <c r="A19" s="3" t="s">
        <v>392</v>
      </c>
      <c r="B19" s="3" t="s">
        <v>98</v>
      </c>
      <c r="C19" s="4" t="n">
        <v>12733</v>
      </c>
      <c r="E19" s="4" t="n">
        <v>42395</v>
      </c>
    </row>
    <row r="20" spans="1:6">
      <c r="A20" s="3" t="s">
        <v>431</v>
      </c>
    </row>
    <row r="21" spans="1:6">
      <c r="A21" s="5" t="s">
        <v>425</v>
      </c>
    </row>
    <row r="22" spans="1:6">
      <c r="A22" s="3" t="s">
        <v>392</v>
      </c>
      <c r="C22" s="4" t="n">
        <v>166452</v>
      </c>
      <c r="D22" s="4" t="n">
        <v>159586</v>
      </c>
      <c r="E22" s="4" t="n">
        <v>645919</v>
      </c>
      <c r="F22" s="4" t="n">
        <v>595083</v>
      </c>
    </row>
    <row r="23" spans="1:6">
      <c r="A23" s="3" t="s">
        <v>432</v>
      </c>
    </row>
    <row r="24" spans="1:6">
      <c r="A24" s="5" t="s">
        <v>425</v>
      </c>
    </row>
    <row r="25" spans="1:6">
      <c r="A25" s="3" t="s">
        <v>392</v>
      </c>
      <c r="C25" s="4" t="n">
        <v>144459</v>
      </c>
      <c r="E25" s="4" t="n">
        <v>564244</v>
      </c>
    </row>
    <row r="26" spans="1:6">
      <c r="A26" s="3" t="s">
        <v>433</v>
      </c>
    </row>
    <row r="27" spans="1:6">
      <c r="A27" s="5" t="s">
        <v>425</v>
      </c>
    </row>
    <row r="28" spans="1:6">
      <c r="A28" s="3" t="s">
        <v>392</v>
      </c>
      <c r="C28" s="4" t="n">
        <v>17666</v>
      </c>
      <c r="E28" s="4" t="n">
        <v>57658</v>
      </c>
    </row>
    <row r="29" spans="1:6">
      <c r="A29" s="3" t="s">
        <v>434</v>
      </c>
    </row>
    <row r="30" spans="1:6">
      <c r="A30" s="5" t="s">
        <v>425</v>
      </c>
    </row>
    <row r="31" spans="1:6">
      <c r="A31" s="3" t="s">
        <v>392</v>
      </c>
      <c r="C31" s="4" t="n">
        <v>4327</v>
      </c>
      <c r="E31" s="4" t="n">
        <v>24017</v>
      </c>
    </row>
    <row r="32" spans="1:6">
      <c r="A32" s="3" t="s">
        <v>435</v>
      </c>
    </row>
    <row r="33" spans="1:6">
      <c r="A33" s="5" t="s">
        <v>425</v>
      </c>
    </row>
    <row r="34" spans="1:6">
      <c r="A34" s="3" t="s">
        <v>392</v>
      </c>
      <c r="C34" s="4" t="n">
        <v>351594</v>
      </c>
      <c r="D34" s="4" t="n">
        <v>300148</v>
      </c>
      <c r="E34" s="4" t="n">
        <v>722789</v>
      </c>
      <c r="F34" s="4" t="n">
        <v>646168</v>
      </c>
    </row>
    <row r="35" spans="1:6">
      <c r="A35" s="3" t="s">
        <v>436</v>
      </c>
    </row>
    <row r="36" spans="1:6">
      <c r="A36" s="5" t="s">
        <v>425</v>
      </c>
    </row>
    <row r="37" spans="1:6">
      <c r="A37" s="3" t="s">
        <v>392</v>
      </c>
      <c r="C37" s="4" t="n">
        <v>159405</v>
      </c>
      <c r="E37" s="4" t="n">
        <v>316368</v>
      </c>
    </row>
    <row r="38" spans="1:6">
      <c r="A38" s="3" t="s">
        <v>437</v>
      </c>
    </row>
    <row r="39" spans="1:6">
      <c r="A39" s="5" t="s">
        <v>425</v>
      </c>
    </row>
    <row r="40" spans="1:6">
      <c r="A40" s="3" t="s">
        <v>392</v>
      </c>
      <c r="C40" s="4" t="n">
        <v>66714</v>
      </c>
      <c r="E40" s="4" t="n">
        <v>149875</v>
      </c>
    </row>
    <row r="41" spans="1:6">
      <c r="A41" s="3" t="s">
        <v>438</v>
      </c>
    </row>
    <row r="42" spans="1:6">
      <c r="A42" s="5" t="s">
        <v>425</v>
      </c>
    </row>
    <row r="43" spans="1:6">
      <c r="A43" s="3" t="s">
        <v>392</v>
      </c>
      <c r="C43" s="4" t="n">
        <v>50996</v>
      </c>
      <c r="E43" s="4" t="n">
        <v>107924</v>
      </c>
    </row>
    <row r="44" spans="1:6">
      <c r="A44" s="3" t="s">
        <v>439</v>
      </c>
    </row>
    <row r="45" spans="1:6">
      <c r="A45" s="5" t="s">
        <v>425</v>
      </c>
    </row>
    <row r="46" spans="1:6">
      <c r="A46" s="3" t="s">
        <v>392</v>
      </c>
      <c r="C46" s="4" t="n">
        <v>66073</v>
      </c>
      <c r="E46" s="4" t="n">
        <v>130244</v>
      </c>
    </row>
    <row r="47" spans="1:6">
      <c r="A47" s="3" t="s">
        <v>440</v>
      </c>
    </row>
    <row r="48" spans="1:6">
      <c r="A48" s="5" t="s">
        <v>425</v>
      </c>
    </row>
    <row r="49" spans="1:6">
      <c r="A49" s="3" t="s">
        <v>392</v>
      </c>
      <c r="C49" s="4" t="n">
        <v>8406</v>
      </c>
      <c r="E49" s="4" t="n">
        <v>18378</v>
      </c>
    </row>
    <row r="50" spans="1:6">
      <c r="A50" s="3" t="s">
        <v>441</v>
      </c>
    </row>
    <row r="51" spans="1:6">
      <c r="A51" s="5" t="s">
        <v>425</v>
      </c>
    </row>
    <row r="52" spans="1:6">
      <c r="A52" s="3" t="s">
        <v>392</v>
      </c>
      <c r="C52" s="4" t="n">
        <v>-856</v>
      </c>
      <c r="D52" s="6" t="n">
        <v>-113</v>
      </c>
      <c r="E52" s="4" t="n">
        <v>-1196</v>
      </c>
      <c r="F52" s="6" t="n">
        <v>-113</v>
      </c>
    </row>
    <row r="53" spans="1:6">
      <c r="A53" s="3" t="s">
        <v>442</v>
      </c>
    </row>
    <row r="54" spans="1:6">
      <c r="A54" s="5" t="s">
        <v>425</v>
      </c>
    </row>
    <row r="55" spans="1:6">
      <c r="A55" s="3" t="s">
        <v>392</v>
      </c>
      <c r="C55" s="4" t="n">
        <v>-685</v>
      </c>
      <c r="E55" s="4" t="n">
        <v>-685</v>
      </c>
    </row>
    <row r="56" spans="1:6">
      <c r="A56" s="3" t="s">
        <v>443</v>
      </c>
    </row>
    <row r="57" spans="1:6">
      <c r="A57" s="5" t="s">
        <v>425</v>
      </c>
    </row>
    <row r="58" spans="1:6">
      <c r="A58" s="3" t="s">
        <v>392</v>
      </c>
      <c r="C58" s="6" t="n">
        <v>-171</v>
      </c>
      <c r="E58" s="6" t="n">
        <v>-511</v>
      </c>
    </row>
    <row r="59" spans="1:6"/>
    <row r="60" spans="1:6">
      <c r="A60" s="3" t="s">
        <v>34</v>
      </c>
      <c r="B60" s="3" t="s">
        <v>120</v>
      </c>
    </row>
    <row r="61" spans="1:6">
      <c r="A61" s="3" t="s">
        <v>96</v>
      </c>
      <c r="B61" s="3" t="s">
        <v>444</v>
      </c>
    </row>
    <row r="62" spans="1:6">
      <c r="A62" s="3" t="s">
        <v>98</v>
      </c>
      <c r="B62" s="3" t="s">
        <v>445</v>
      </c>
    </row>
  </sheetData>
  <mergeCells count="7">
    <mergeCell ref="A1:B2"/>
    <mergeCell ref="C1:D1"/>
    <mergeCell ref="E1:F1"/>
    <mergeCell ref="A59:E59"/>
    <mergeCell ref="B60:E60"/>
    <mergeCell ref="B61:E61"/>
    <mergeCell ref="B62:E6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4"/>
  </cols>
  <sheetData>
    <row r="1" spans="1:4">
      <c r="A1" s="1" t="s">
        <v>446</v>
      </c>
      <c r="C1" s="2" t="s">
        <v>1</v>
      </c>
    </row>
    <row r="2" spans="1:4">
      <c r="C2" s="2" t="s">
        <v>2</v>
      </c>
      <c r="D2" s="2" t="s">
        <v>404</v>
      </c>
    </row>
    <row r="3" spans="1:4">
      <c r="A3" s="5" t="s">
        <v>447</v>
      </c>
    </row>
    <row r="4" spans="1:4">
      <c r="A4" s="3" t="s">
        <v>448</v>
      </c>
      <c r="B4" s="3" t="s">
        <v>34</v>
      </c>
      <c r="D4" s="6" t="n">
        <v>304501</v>
      </c>
    </row>
    <row r="5" spans="1:4">
      <c r="A5" s="3" t="s">
        <v>449</v>
      </c>
      <c r="C5" s="6" t="n">
        <v>244772</v>
      </c>
    </row>
    <row r="6" spans="1:4">
      <c r="A6" s="3" t="s">
        <v>450</v>
      </c>
    </row>
    <row r="7" spans="1:4">
      <c r="A7" s="5" t="s">
        <v>447</v>
      </c>
    </row>
    <row r="8" spans="1:4">
      <c r="A8" s="3" t="s">
        <v>451</v>
      </c>
      <c r="B8" s="3" t="s">
        <v>96</v>
      </c>
      <c r="C8" s="4" t="n">
        <v>195934</v>
      </c>
      <c r="D8" s="4" t="n">
        <v>100930</v>
      </c>
    </row>
    <row r="9" spans="1:4">
      <c r="A9" s="3" t="s">
        <v>452</v>
      </c>
    </row>
    <row r="10" spans="1:4">
      <c r="A10" s="5" t="s">
        <v>447</v>
      </c>
    </row>
    <row r="11" spans="1:4">
      <c r="A11" s="3" t="s">
        <v>451</v>
      </c>
      <c r="B11" s="3" t="s">
        <v>98</v>
      </c>
      <c r="C11" s="4" t="n">
        <v>32454</v>
      </c>
      <c r="D11" s="4" t="n">
        <v>4366</v>
      </c>
    </row>
    <row r="12" spans="1:4">
      <c r="A12" s="3" t="s">
        <v>453</v>
      </c>
    </row>
    <row r="13" spans="1:4">
      <c r="A13" s="5" t="s">
        <v>447</v>
      </c>
    </row>
    <row r="14" spans="1:4">
      <c r="A14" s="3" t="s">
        <v>448</v>
      </c>
      <c r="B14" s="3" t="s">
        <v>34</v>
      </c>
      <c r="C14" s="4" t="n">
        <v>296392</v>
      </c>
    </row>
    <row r="15" spans="1:4">
      <c r="A15" s="3" t="s">
        <v>454</v>
      </c>
    </row>
    <row r="16" spans="1:4">
      <c r="A16" s="5" t="s">
        <v>447</v>
      </c>
    </row>
    <row r="17" spans="1:4">
      <c r="A17" s="3" t="s">
        <v>451</v>
      </c>
      <c r="B17" s="3" t="s">
        <v>96</v>
      </c>
      <c r="C17" s="4" t="n">
        <v>83</v>
      </c>
      <c r="D17" s="6" t="n">
        <v>205</v>
      </c>
    </row>
    <row r="18" spans="1:4">
      <c r="A18" s="3" t="s">
        <v>455</v>
      </c>
    </row>
    <row r="19" spans="1:4">
      <c r="A19" s="5" t="s">
        <v>447</v>
      </c>
    </row>
    <row r="20" spans="1:4">
      <c r="A20" s="3" t="s">
        <v>451</v>
      </c>
      <c r="B20" s="3" t="s">
        <v>98</v>
      </c>
      <c r="C20" s="6" t="n">
        <v>20780</v>
      </c>
    </row>
    <row r="21" spans="1:4"/>
    <row r="22" spans="1:4">
      <c r="A22" s="3" t="s">
        <v>34</v>
      </c>
      <c r="B22" s="3" t="s">
        <v>409</v>
      </c>
    </row>
    <row r="23" spans="1:4">
      <c r="A23" s="3" t="s">
        <v>96</v>
      </c>
      <c r="B23" s="3" t="s">
        <v>456</v>
      </c>
    </row>
    <row r="24" spans="1:4">
      <c r="A24" s="3" t="s">
        <v>98</v>
      </c>
      <c r="B24" s="3" t="s">
        <v>408</v>
      </c>
    </row>
  </sheetData>
  <mergeCells count="5">
    <mergeCell ref="A1:B2"/>
    <mergeCell ref="A21:C21"/>
    <mergeCell ref="B22:C22"/>
    <mergeCell ref="B23:C23"/>
    <mergeCell ref="B24:C24"/>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457</v>
      </c>
      <c r="B1" s="2" t="s">
        <v>458</v>
      </c>
    </row>
    <row r="2" spans="1:2">
      <c r="A2" s="3" t="s">
        <v>459</v>
      </c>
    </row>
    <row r="3" spans="1:2">
      <c r="A3" s="5" t="s">
        <v>460</v>
      </c>
    </row>
    <row r="4" spans="1:2">
      <c r="A4" s="3" t="s">
        <v>461</v>
      </c>
      <c r="B4" s="6" t="n">
        <v>796487</v>
      </c>
    </row>
    <row r="5" spans="1:2">
      <c r="A5" s="3" t="s">
        <v>462</v>
      </c>
      <c r="B5" s="3" t="s">
        <v>463</v>
      </c>
    </row>
    <row r="6" spans="1:2">
      <c r="A6" s="3" t="s">
        <v>464</v>
      </c>
    </row>
    <row r="7" spans="1:2">
      <c r="A7" s="5" t="s">
        <v>460</v>
      </c>
    </row>
    <row r="8" spans="1:2">
      <c r="A8" s="3" t="s">
        <v>461</v>
      </c>
      <c r="B8" s="6" t="n">
        <v>42384</v>
      </c>
    </row>
    <row r="9" spans="1:2">
      <c r="A9" s="3" t="s">
        <v>462</v>
      </c>
      <c r="B9" s="3" t="s">
        <v>388</v>
      </c>
    </row>
    <row r="10" spans="1:2">
      <c r="A10" s="3" t="s">
        <v>465</v>
      </c>
    </row>
    <row r="11" spans="1:2">
      <c r="A11" s="5" t="s">
        <v>460</v>
      </c>
    </row>
    <row r="12" spans="1:2">
      <c r="A12" s="3" t="s">
        <v>461</v>
      </c>
      <c r="B12" s="6" t="n">
        <v>207438</v>
      </c>
    </row>
    <row r="13" spans="1:2">
      <c r="A13" s="3" t="s">
        <v>462</v>
      </c>
      <c r="B13" s="3" t="s">
        <v>466</v>
      </c>
    </row>
    <row r="14" spans="1:2">
      <c r="A14" s="3" t="s">
        <v>467</v>
      </c>
    </row>
    <row r="15" spans="1:2">
      <c r="A15" s="5" t="s">
        <v>460</v>
      </c>
    </row>
    <row r="16" spans="1:2">
      <c r="A16" s="3" t="s">
        <v>461</v>
      </c>
      <c r="B16" s="6" t="n">
        <v>170701</v>
      </c>
    </row>
    <row r="17" spans="1:2">
      <c r="A17" s="3" t="s">
        <v>462</v>
      </c>
      <c r="B17" s="3" t="s">
        <v>466</v>
      </c>
    </row>
    <row r="18" spans="1:2">
      <c r="A18" s="3" t="s">
        <v>468</v>
      </c>
    </row>
    <row r="19" spans="1:2">
      <c r="A19" s="5" t="s">
        <v>460</v>
      </c>
    </row>
    <row r="20" spans="1:2">
      <c r="A20" s="3" t="s">
        <v>461</v>
      </c>
      <c r="B20" s="6" t="n">
        <v>128453</v>
      </c>
    </row>
    <row r="21" spans="1:2">
      <c r="A21" s="3" t="s">
        <v>462</v>
      </c>
      <c r="B21" s="3" t="s">
        <v>466</v>
      </c>
    </row>
    <row r="22" spans="1:2">
      <c r="A22" s="3" t="s">
        <v>469</v>
      </c>
    </row>
    <row r="23" spans="1:2">
      <c r="A23" s="5" t="s">
        <v>460</v>
      </c>
    </row>
    <row r="24" spans="1:2">
      <c r="A24" s="3" t="s">
        <v>461</v>
      </c>
      <c r="B24" s="6" t="n">
        <v>74898</v>
      </c>
    </row>
    <row r="25" spans="1:2">
      <c r="A25" s="3" t="s">
        <v>462</v>
      </c>
      <c r="B25" s="3" t="s">
        <v>466</v>
      </c>
    </row>
    <row r="26" spans="1:2">
      <c r="A26" s="3" t="s">
        <v>470</v>
      </c>
    </row>
    <row r="27" spans="1:2">
      <c r="A27" s="5" t="s">
        <v>460</v>
      </c>
    </row>
    <row r="28" spans="1:2">
      <c r="A28" s="3" t="s">
        <v>461</v>
      </c>
      <c r="B28" s="6" t="n">
        <v>172613</v>
      </c>
    </row>
    <row r="29" spans="1:2">
      <c r="A29" s="3" t="s">
        <v>462</v>
      </c>
      <c r="B29" s="3" t="s">
        <v>47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125</v>
      </c>
      <c r="B1" s="2" t="s">
        <v>90</v>
      </c>
      <c r="D1" s="2" t="s">
        <v>1</v>
      </c>
    </row>
    <row r="2" spans="1:5">
      <c r="B2" s="2" t="s">
        <v>2</v>
      </c>
      <c r="C2" s="2" t="s">
        <v>91</v>
      </c>
      <c r="D2" s="2" t="s">
        <v>2</v>
      </c>
      <c r="E2" s="2" t="s">
        <v>91</v>
      </c>
    </row>
    <row r="3" spans="1:5">
      <c r="A3" s="5" t="s">
        <v>126</v>
      </c>
    </row>
    <row r="4" spans="1:5">
      <c r="A4" s="3" t="s">
        <v>127</v>
      </c>
      <c r="B4" s="6" t="n">
        <v>74020</v>
      </c>
      <c r="C4" s="6" t="n">
        <v>42376</v>
      </c>
      <c r="D4" s="6" t="n">
        <v>145766</v>
      </c>
      <c r="E4" s="6" t="n">
        <v>119417</v>
      </c>
    </row>
    <row r="5" spans="1:5">
      <c r="A5" s="3" t="s">
        <v>128</v>
      </c>
      <c r="B5" s="4" t="n">
        <v>325</v>
      </c>
      <c r="C5" s="4" t="n">
        <v>262</v>
      </c>
      <c r="D5" s="4" t="n">
        <v>814</v>
      </c>
      <c r="E5" s="4" t="n">
        <v>833</v>
      </c>
    </row>
    <row r="6" spans="1:5">
      <c r="A6" s="3" t="s">
        <v>129</v>
      </c>
      <c r="B6" s="4" t="n">
        <v>-2451</v>
      </c>
      <c r="C6" s="4" t="n">
        <v>-1048</v>
      </c>
      <c r="D6" s="4" t="n">
        <v>-5892</v>
      </c>
      <c r="E6" s="4" t="n">
        <v>-3672</v>
      </c>
    </row>
    <row r="7" spans="1:5">
      <c r="A7" s="3" t="s">
        <v>130</v>
      </c>
    </row>
    <row r="8" spans="1:5">
      <c r="A8" s="5" t="s">
        <v>126</v>
      </c>
    </row>
    <row r="9" spans="1:5">
      <c r="A9" s="3" t="s">
        <v>131</v>
      </c>
      <c r="B9" s="6" t="n">
        <v>380</v>
      </c>
      <c r="C9" s="6" t="n">
        <v>1259</v>
      </c>
      <c r="D9" s="6" t="n">
        <v>2714</v>
      </c>
      <c r="E9" s="6" t="n">
        <v>457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472</v>
      </c>
      <c r="B1" s="2" t="s">
        <v>90</v>
      </c>
      <c r="D1" s="2" t="s">
        <v>1</v>
      </c>
    </row>
    <row r="2" spans="1:5">
      <c r="B2" s="2" t="s">
        <v>2</v>
      </c>
      <c r="C2" s="2" t="s">
        <v>91</v>
      </c>
      <c r="D2" s="2" t="s">
        <v>2</v>
      </c>
      <c r="E2" s="2" t="s">
        <v>91</v>
      </c>
    </row>
    <row r="3" spans="1:5">
      <c r="A3" s="5" t="s">
        <v>243</v>
      </c>
    </row>
    <row r="4" spans="1:5">
      <c r="A4" s="3" t="s">
        <v>242</v>
      </c>
      <c r="B4" s="6" t="n">
        <v>16976</v>
      </c>
      <c r="C4" s="6" t="n">
        <v>7119</v>
      </c>
      <c r="D4" s="6" t="n">
        <v>57063</v>
      </c>
      <c r="E4" s="6" t="n">
        <v>9977</v>
      </c>
    </row>
    <row r="5" spans="1:5">
      <c r="A5" s="3" t="s">
        <v>473</v>
      </c>
      <c r="C5" s="6" t="n">
        <v>468</v>
      </c>
      <c r="E5" s="6" t="n">
        <v>46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4</v>
      </c>
      <c r="B1" s="2" t="s">
        <v>90</v>
      </c>
      <c r="D1" s="2" t="s">
        <v>1</v>
      </c>
    </row>
    <row r="2" spans="1:5">
      <c r="B2" s="2" t="s">
        <v>2</v>
      </c>
      <c r="C2" s="2" t="s">
        <v>91</v>
      </c>
      <c r="D2" s="2" t="s">
        <v>2</v>
      </c>
      <c r="E2" s="2" t="s">
        <v>91</v>
      </c>
    </row>
    <row r="3" spans="1:5">
      <c r="A3" s="5" t="s">
        <v>247</v>
      </c>
    </row>
    <row r="4" spans="1:5">
      <c r="A4" s="3" t="s">
        <v>475</v>
      </c>
      <c r="B4" s="4" t="n">
        <v>23792</v>
      </c>
      <c r="C4" s="4" t="n">
        <v>23683</v>
      </c>
      <c r="D4" s="4" t="n">
        <v>23759</v>
      </c>
      <c r="E4" s="4" t="n">
        <v>23623</v>
      </c>
    </row>
    <row r="5" spans="1:5">
      <c r="A5" s="3" t="s">
        <v>476</v>
      </c>
      <c r="B5" s="4" t="n">
        <v>89</v>
      </c>
      <c r="C5" s="4" t="n">
        <v>126</v>
      </c>
      <c r="D5" s="4" t="n">
        <v>109</v>
      </c>
      <c r="E5" s="4" t="n">
        <v>220</v>
      </c>
    </row>
    <row r="6" spans="1:5">
      <c r="A6" s="3" t="s">
        <v>477</v>
      </c>
      <c r="B6" s="4" t="n">
        <v>23881</v>
      </c>
      <c r="C6" s="4" t="n">
        <v>23809</v>
      </c>
      <c r="D6" s="4" t="n">
        <v>23868</v>
      </c>
      <c r="E6" s="4" t="n">
        <v>23843</v>
      </c>
    </row>
    <row r="7" spans="1:5">
      <c r="A7" s="3" t="s">
        <v>478</v>
      </c>
      <c r="B7" s="4" t="n">
        <v>449</v>
      </c>
      <c r="C7" s="4" t="n">
        <v>94</v>
      </c>
      <c r="D7" s="4" t="n">
        <v>340</v>
      </c>
      <c r="E7" s="4" t="n">
        <v>3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479</v>
      </c>
      <c r="C1" s="2" t="s">
        <v>2</v>
      </c>
      <c r="D1" s="2" t="s">
        <v>30</v>
      </c>
      <c r="E1" s="2" t="s">
        <v>91</v>
      </c>
      <c r="F1" s="2" t="s">
        <v>406</v>
      </c>
    </row>
    <row r="2" spans="1:6">
      <c r="A2" s="5" t="s">
        <v>251</v>
      </c>
    </row>
    <row r="3" spans="1:6">
      <c r="A3" s="3" t="s">
        <v>32</v>
      </c>
      <c r="C3" s="6" t="n">
        <v>1153060</v>
      </c>
      <c r="D3" s="6" t="n">
        <v>1225638</v>
      </c>
      <c r="E3" s="6" t="n">
        <v>1176554</v>
      </c>
      <c r="F3" s="6" t="n">
        <v>1238114</v>
      </c>
    </row>
    <row r="4" spans="1:6">
      <c r="A4" s="3" t="s">
        <v>33</v>
      </c>
      <c r="B4" s="3" t="s">
        <v>34</v>
      </c>
      <c r="C4" s="4" t="n">
        <v>29033</v>
      </c>
      <c r="D4" s="4" t="n">
        <v>30982</v>
      </c>
      <c r="E4" s="4" t="n">
        <v>27837</v>
      </c>
      <c r="F4" s="4" t="n">
        <v>34000</v>
      </c>
    </row>
    <row r="5" spans="1:6">
      <c r="A5" s="3" t="s">
        <v>480</v>
      </c>
      <c r="C5" s="6" t="n">
        <v>1182093</v>
      </c>
      <c r="D5" s="6" t="n">
        <v>1256620</v>
      </c>
      <c r="E5" s="6" t="n">
        <v>1204391</v>
      </c>
      <c r="F5" s="6" t="n">
        <v>1272114</v>
      </c>
    </row>
    <row r="6" spans="1:6"/>
    <row r="7" spans="1:6">
      <c r="A7" s="3" t="s">
        <v>34</v>
      </c>
      <c r="B7" s="3" t="s">
        <v>79</v>
      </c>
    </row>
  </sheetData>
  <mergeCells count="3">
    <mergeCell ref="A1:B1"/>
    <mergeCell ref="A6:E6"/>
    <mergeCell ref="B7:E7"/>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 customWidth="1" max="7" min="7" width="14"/>
  </cols>
  <sheetData>
    <row r="1" spans="1:7">
      <c r="A1" s="1" t="s">
        <v>481</v>
      </c>
      <c r="C1" s="2" t="s">
        <v>1</v>
      </c>
    </row>
    <row r="2" spans="1:7">
      <c r="C2" s="2" t="s">
        <v>2</v>
      </c>
      <c r="E2" s="2" t="s">
        <v>482</v>
      </c>
      <c r="F2" s="2" t="s">
        <v>483</v>
      </c>
      <c r="G2" s="2" t="s">
        <v>30</v>
      </c>
    </row>
    <row r="3" spans="1:7">
      <c r="A3" s="5" t="s">
        <v>484</v>
      </c>
    </row>
    <row r="4" spans="1:7">
      <c r="A4" s="3" t="s">
        <v>485</v>
      </c>
      <c r="C4" s="6" t="n">
        <v>70736</v>
      </c>
      <c r="G4" s="6" t="n">
        <v>126926</v>
      </c>
    </row>
    <row r="5" spans="1:7">
      <c r="A5" s="3" t="s">
        <v>486</v>
      </c>
      <c r="C5" s="4" t="n">
        <v>20625</v>
      </c>
      <c r="G5" s="4" t="n">
        <v>83025</v>
      </c>
    </row>
    <row r="6" spans="1:7">
      <c r="A6" s="3" t="s">
        <v>41</v>
      </c>
      <c r="C6" s="6" t="n">
        <v>91361</v>
      </c>
      <c r="G6" s="4" t="n">
        <v>209951</v>
      </c>
    </row>
    <row r="7" spans="1:7">
      <c r="A7" s="3" t="s">
        <v>487</v>
      </c>
    </row>
    <row r="8" spans="1:7">
      <c r="A8" s="5" t="s">
        <v>484</v>
      </c>
    </row>
    <row r="9" spans="1:7">
      <c r="A9" s="3" t="s">
        <v>485</v>
      </c>
      <c r="B9" s="3" t="s">
        <v>34</v>
      </c>
      <c r="G9" s="4" t="n">
        <v>10573</v>
      </c>
    </row>
    <row r="10" spans="1:7">
      <c r="A10" s="3" t="s">
        <v>486</v>
      </c>
      <c r="G10" s="4" t="n">
        <v>0</v>
      </c>
    </row>
    <row r="11" spans="1:7">
      <c r="A11" s="3" t="s">
        <v>41</v>
      </c>
      <c r="B11" s="3" t="s">
        <v>34</v>
      </c>
      <c r="G11" s="6" t="n">
        <v>10573</v>
      </c>
    </row>
    <row r="12" spans="1:7">
      <c r="A12" s="3" t="s">
        <v>488</v>
      </c>
    </row>
    <row r="13" spans="1:7">
      <c r="A13" s="5" t="s">
        <v>484</v>
      </c>
    </row>
    <row r="14" spans="1:7">
      <c r="A14" s="3" t="s">
        <v>489</v>
      </c>
      <c r="E14" s="3" t="s">
        <v>490</v>
      </c>
      <c r="G14" s="3" t="s">
        <v>490</v>
      </c>
    </row>
    <row r="15" spans="1:7">
      <c r="A15" s="3" t="s">
        <v>485</v>
      </c>
      <c r="G15" s="6" t="n">
        <v>101369</v>
      </c>
    </row>
    <row r="16" spans="1:7">
      <c r="A16" s="3" t="s">
        <v>486</v>
      </c>
      <c r="G16" s="4" t="n">
        <v>63500</v>
      </c>
    </row>
    <row r="17" spans="1:7">
      <c r="A17" s="3" t="s">
        <v>41</v>
      </c>
      <c r="G17" s="6" t="n">
        <v>164869</v>
      </c>
    </row>
    <row r="18" spans="1:7">
      <c r="A18" s="3" t="s">
        <v>491</v>
      </c>
    </row>
    <row r="19" spans="1:7">
      <c r="A19" s="5" t="s">
        <v>484</v>
      </c>
    </row>
    <row r="20" spans="1:7">
      <c r="A20" s="3" t="s">
        <v>489</v>
      </c>
      <c r="C20" s="3" t="s">
        <v>492</v>
      </c>
      <c r="F20" s="3" t="s">
        <v>492</v>
      </c>
    </row>
    <row r="21" spans="1:7">
      <c r="A21" s="3" t="s">
        <v>485</v>
      </c>
      <c r="C21" s="6" t="n">
        <v>44533</v>
      </c>
    </row>
    <row r="22" spans="1:7">
      <c r="A22" s="3" t="s">
        <v>486</v>
      </c>
      <c r="C22" s="4" t="n">
        <v>0</v>
      </c>
    </row>
    <row r="23" spans="1:7">
      <c r="A23" s="3" t="s">
        <v>41</v>
      </c>
      <c r="C23" s="6" t="n">
        <v>44533</v>
      </c>
    </row>
    <row r="24" spans="1:7">
      <c r="A24" s="3" t="s">
        <v>493</v>
      </c>
    </row>
    <row r="25" spans="1:7">
      <c r="A25" s="5" t="s">
        <v>484</v>
      </c>
    </row>
    <row r="26" spans="1:7">
      <c r="A26" s="3" t="s">
        <v>489</v>
      </c>
      <c r="C26" s="3" t="s">
        <v>490</v>
      </c>
      <c r="G26" s="3" t="s">
        <v>490</v>
      </c>
    </row>
    <row r="27" spans="1:7">
      <c r="A27" s="3" t="s">
        <v>485</v>
      </c>
      <c r="C27" s="6" t="n">
        <v>7074</v>
      </c>
      <c r="G27" s="6" t="n">
        <v>8007</v>
      </c>
    </row>
    <row r="28" spans="1:7">
      <c r="A28" s="3" t="s">
        <v>486</v>
      </c>
      <c r="C28" s="4" t="n">
        <v>20625</v>
      </c>
      <c r="D28" s="3" t="s">
        <v>96</v>
      </c>
      <c r="G28" s="4" t="n">
        <v>19525</v>
      </c>
    </row>
    <row r="29" spans="1:7">
      <c r="A29" s="3" t="s">
        <v>41</v>
      </c>
      <c r="C29" s="4" t="n">
        <v>27699</v>
      </c>
      <c r="G29" s="4" t="n">
        <v>27532</v>
      </c>
    </row>
    <row r="30" spans="1:7">
      <c r="A30" s="3" t="s">
        <v>494</v>
      </c>
      <c r="C30" s="6" t="n">
        <v>17500</v>
      </c>
      <c r="G30" s="4" t="n">
        <v>17500</v>
      </c>
    </row>
    <row r="31" spans="1:7">
      <c r="A31" s="3" t="s">
        <v>495</v>
      </c>
      <c r="C31" s="3" t="s">
        <v>496</v>
      </c>
    </row>
    <row r="32" spans="1:7">
      <c r="A32" s="3" t="s">
        <v>497</v>
      </c>
    </row>
    <row r="33" spans="1:7">
      <c r="A33" s="5" t="s">
        <v>484</v>
      </c>
    </row>
    <row r="34" spans="1:7">
      <c r="A34" s="3" t="s">
        <v>485</v>
      </c>
      <c r="C34" s="6" t="n">
        <v>8602</v>
      </c>
      <c r="G34" s="4" t="n">
        <v>6977</v>
      </c>
    </row>
    <row r="35" spans="1:7">
      <c r="A35" s="3" t="s">
        <v>486</v>
      </c>
      <c r="C35" s="4" t="n">
        <v>0</v>
      </c>
      <c r="G35" s="4" t="n">
        <v>0</v>
      </c>
    </row>
    <row r="36" spans="1:7">
      <c r="A36" s="3" t="s">
        <v>41</v>
      </c>
      <c r="C36" s="4" t="n">
        <v>8602</v>
      </c>
      <c r="G36" s="4" t="n">
        <v>6977</v>
      </c>
    </row>
    <row r="37" spans="1:7">
      <c r="A37" s="3" t="s">
        <v>498</v>
      </c>
    </row>
    <row r="38" spans="1:7">
      <c r="A38" s="5" t="s">
        <v>484</v>
      </c>
    </row>
    <row r="39" spans="1:7">
      <c r="A39" s="3" t="s">
        <v>486</v>
      </c>
      <c r="B39" s="3" t="s">
        <v>96</v>
      </c>
      <c r="C39" s="4" t="n">
        <v>3125</v>
      </c>
      <c r="G39" s="6" t="n">
        <v>2025</v>
      </c>
    </row>
    <row r="40" spans="1:7">
      <c r="A40" s="3" t="s">
        <v>499</v>
      </c>
    </row>
    <row r="41" spans="1:7">
      <c r="A41" s="5" t="s">
        <v>484</v>
      </c>
    </row>
    <row r="42" spans="1:7">
      <c r="A42" s="3" t="s">
        <v>485</v>
      </c>
      <c r="B42" s="3" t="s">
        <v>34</v>
      </c>
      <c r="C42" s="4" t="n">
        <v>10527</v>
      </c>
    </row>
    <row r="43" spans="1:7">
      <c r="A43" s="3" t="s">
        <v>486</v>
      </c>
      <c r="C43" s="4" t="n">
        <v>0</v>
      </c>
    </row>
    <row r="44" spans="1:7">
      <c r="A44" s="3" t="s">
        <v>41</v>
      </c>
      <c r="B44" s="3" t="s">
        <v>34</v>
      </c>
      <c r="C44" s="6" t="n">
        <v>10527</v>
      </c>
    </row>
    <row r="45" spans="1:7"/>
    <row r="46" spans="1:7">
      <c r="A46" s="3" t="s">
        <v>34</v>
      </c>
      <c r="B46" s="3" t="s">
        <v>500</v>
      </c>
    </row>
    <row r="47" spans="1:7">
      <c r="A47" s="3" t="s">
        <v>96</v>
      </c>
      <c r="B47" s="3" t="s">
        <v>501</v>
      </c>
    </row>
  </sheetData>
  <mergeCells count="6">
    <mergeCell ref="A1:B2"/>
    <mergeCell ref="C1:D1"/>
    <mergeCell ref="C2:D2"/>
    <mergeCell ref="A45:F45"/>
    <mergeCell ref="B46:F46"/>
    <mergeCell ref="B47:F47"/>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80"/>
    <col customWidth="1" max="7" min="7" width="14"/>
    <col customWidth="1" max="8" min="8" width="14"/>
  </cols>
  <sheetData>
    <row r="1" spans="1:8">
      <c r="A1" s="1" t="s">
        <v>502</v>
      </c>
      <c r="B1" s="2" t="s">
        <v>482</v>
      </c>
      <c r="C1" s="2" t="s">
        <v>404</v>
      </c>
      <c r="D1" s="2" t="s">
        <v>503</v>
      </c>
      <c r="E1" s="2" t="s">
        <v>483</v>
      </c>
      <c r="F1" s="2" t="s">
        <v>2</v>
      </c>
      <c r="G1" s="2" t="s">
        <v>91</v>
      </c>
      <c r="H1" s="2" t="s">
        <v>30</v>
      </c>
    </row>
    <row r="2" spans="1:8">
      <c r="A2" s="5" t="s">
        <v>504</v>
      </c>
    </row>
    <row r="3" spans="1:8">
      <c r="A3" s="3" t="s">
        <v>164</v>
      </c>
      <c r="F3" s="6" t="n">
        <v>125000</v>
      </c>
      <c r="G3" s="6" t="n">
        <v>0</v>
      </c>
    </row>
    <row r="4" spans="1:8">
      <c r="A4" s="3" t="s">
        <v>505</v>
      </c>
    </row>
    <row r="5" spans="1:8">
      <c r="A5" s="5" t="s">
        <v>504</v>
      </c>
    </row>
    <row r="6" spans="1:8">
      <c r="A6" s="3" t="s">
        <v>489</v>
      </c>
      <c r="B6" s="3" t="s">
        <v>490</v>
      </c>
      <c r="H6" s="3" t="s">
        <v>490</v>
      </c>
    </row>
    <row r="7" spans="1:8">
      <c r="A7" s="3" t="s">
        <v>164</v>
      </c>
      <c r="B7" s="6" t="n">
        <v>125000</v>
      </c>
    </row>
    <row r="8" spans="1:8">
      <c r="A8" s="3" t="s">
        <v>506</v>
      </c>
    </row>
    <row r="9" spans="1:8">
      <c r="A9" s="5" t="s">
        <v>504</v>
      </c>
    </row>
    <row r="10" spans="1:8">
      <c r="A10" s="3" t="s">
        <v>489</v>
      </c>
      <c r="E10" s="3" t="s">
        <v>492</v>
      </c>
      <c r="F10" s="3" t="s">
        <v>492</v>
      </c>
    </row>
    <row r="11" spans="1:8">
      <c r="A11" s="3" t="s">
        <v>507</v>
      </c>
      <c r="E11" s="6" t="n">
        <v>47244</v>
      </c>
    </row>
    <row r="12" spans="1:8">
      <c r="A12" s="3" t="s">
        <v>508</v>
      </c>
      <c r="D12" s="6" t="n">
        <v>4800</v>
      </c>
      <c r="E12" s="6" t="n">
        <v>42444</v>
      </c>
    </row>
    <row r="13" spans="1:8">
      <c r="A13" s="3" t="s">
        <v>509</v>
      </c>
      <c r="C13" s="6" t="n">
        <v>25350</v>
      </c>
    </row>
    <row r="14" spans="1:8">
      <c r="A14" s="3" t="s">
        <v>510</v>
      </c>
    </row>
    <row r="15" spans="1:8">
      <c r="A15" s="5" t="s">
        <v>504</v>
      </c>
    </row>
    <row r="16" spans="1:8">
      <c r="A16" s="3" t="s">
        <v>511</v>
      </c>
      <c r="F16" s="4" t="n">
        <v>3208</v>
      </c>
    </row>
    <row r="17" spans="1:8">
      <c r="A17" s="3" t="s">
        <v>512</v>
      </c>
    </row>
    <row r="18" spans="1:8">
      <c r="A18" s="5" t="s">
        <v>504</v>
      </c>
    </row>
    <row r="19" spans="1:8">
      <c r="A19" s="3" t="s">
        <v>513</v>
      </c>
      <c r="C19" s="3" t="s">
        <v>514</v>
      </c>
    </row>
    <row r="20" spans="1:8">
      <c r="A20" s="3" t="s">
        <v>515</v>
      </c>
    </row>
    <row r="21" spans="1:8">
      <c r="A21" s="5" t="s">
        <v>504</v>
      </c>
    </row>
    <row r="22" spans="1:8">
      <c r="A22" s="3" t="s">
        <v>513</v>
      </c>
      <c r="C22" s="3" t="s">
        <v>516</v>
      </c>
    </row>
    <row r="23" spans="1:8">
      <c r="A23" s="3" t="s">
        <v>517</v>
      </c>
    </row>
    <row r="24" spans="1:8">
      <c r="A24" s="5" t="s">
        <v>504</v>
      </c>
    </row>
    <row r="25" spans="1:8">
      <c r="A25" s="3" t="s">
        <v>518</v>
      </c>
      <c r="F25" s="6" t="n">
        <v>3227</v>
      </c>
    </row>
    <row r="26" spans="1:8">
      <c r="A26" s="3" t="s">
        <v>519</v>
      </c>
      <c r="F26" s="6" t="n">
        <v>2282</v>
      </c>
    </row>
    <row r="27" spans="1:8">
      <c r="A27" s="3" t="s">
        <v>520</v>
      </c>
    </row>
    <row r="28" spans="1:8">
      <c r="A28" s="5" t="s">
        <v>504</v>
      </c>
    </row>
    <row r="29" spans="1:8">
      <c r="A29" s="3" t="s">
        <v>521</v>
      </c>
      <c r="B29" s="6" t="n">
        <v>63500</v>
      </c>
    </row>
    <row r="30" spans="1:8">
      <c r="A30" s="3" t="s">
        <v>522</v>
      </c>
      <c r="F30" s="3" t="s">
        <v>523</v>
      </c>
    </row>
    <row r="31" spans="1:8">
      <c r="A31" s="3" t="s">
        <v>524</v>
      </c>
    </row>
    <row r="32" spans="1:8">
      <c r="A32" s="5" t="s">
        <v>504</v>
      </c>
    </row>
    <row r="33" spans="1:8">
      <c r="A33" s="3" t="s">
        <v>525</v>
      </c>
      <c r="B33" s="3" t="s">
        <v>52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27</v>
      </c>
      <c r="B1" s="2" t="s">
        <v>90</v>
      </c>
    </row>
    <row r="2" spans="1:4">
      <c r="B2" s="2" t="s">
        <v>411</v>
      </c>
      <c r="C2" s="2" t="s">
        <v>2</v>
      </c>
      <c r="D2" s="2" t="s">
        <v>30</v>
      </c>
    </row>
    <row r="3" spans="1:4">
      <c r="A3" s="5" t="s">
        <v>528</v>
      </c>
    </row>
    <row r="4" spans="1:4">
      <c r="A4" s="3" t="s">
        <v>45</v>
      </c>
      <c r="C4" s="6" t="n">
        <v>392513</v>
      </c>
      <c r="D4" s="6" t="n">
        <v>392513</v>
      </c>
    </row>
    <row r="5" spans="1:4">
      <c r="A5" s="3" t="s">
        <v>529</v>
      </c>
      <c r="B5" s="6" t="n">
        <v>0</v>
      </c>
    </row>
    <row r="6" spans="1:4">
      <c r="A6" s="3" t="s">
        <v>530</v>
      </c>
    </row>
    <row r="7" spans="1:4">
      <c r="A7" s="5" t="s">
        <v>528</v>
      </c>
    </row>
    <row r="8" spans="1:4">
      <c r="A8" s="3" t="s">
        <v>45</v>
      </c>
      <c r="C8" s="4" t="n">
        <v>165558</v>
      </c>
      <c r="D8" s="4" t="n">
        <v>165558</v>
      </c>
    </row>
    <row r="9" spans="1:4">
      <c r="A9" s="3" t="s">
        <v>531</v>
      </c>
    </row>
    <row r="10" spans="1:4">
      <c r="A10" s="5" t="s">
        <v>528</v>
      </c>
    </row>
    <row r="11" spans="1:4">
      <c r="A11" s="3" t="s">
        <v>45</v>
      </c>
      <c r="C11" s="6" t="n">
        <v>226955</v>
      </c>
      <c r="D11" s="6" t="n">
        <v>22695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2</v>
      </c>
      <c r="B1" s="2" t="s">
        <v>90</v>
      </c>
    </row>
    <row r="2" spans="1:4">
      <c r="B2" s="2" t="s">
        <v>411</v>
      </c>
      <c r="C2" s="2" t="s">
        <v>2</v>
      </c>
      <c r="D2" s="2" t="s">
        <v>30</v>
      </c>
    </row>
    <row r="3" spans="1:4">
      <c r="A3" s="5" t="s">
        <v>533</v>
      </c>
    </row>
    <row r="4" spans="1:4">
      <c r="A4" s="3" t="s">
        <v>44</v>
      </c>
      <c r="C4" s="6" t="n">
        <v>175985</v>
      </c>
      <c r="D4" s="6" t="n">
        <v>175985</v>
      </c>
    </row>
    <row r="5" spans="1:4">
      <c r="A5" s="3" t="s">
        <v>534</v>
      </c>
      <c r="B5" s="6" t="n">
        <v>0</v>
      </c>
    </row>
    <row r="6" spans="1:4">
      <c r="A6" s="3" t="s">
        <v>535</v>
      </c>
    </row>
    <row r="7" spans="1:4">
      <c r="A7" s="5" t="s">
        <v>533</v>
      </c>
    </row>
    <row r="8" spans="1:4">
      <c r="A8" s="3" t="s">
        <v>44</v>
      </c>
      <c r="C8" s="4" t="n">
        <v>110564</v>
      </c>
      <c r="D8" s="4" t="n">
        <v>110564</v>
      </c>
    </row>
    <row r="9" spans="1:4">
      <c r="A9" s="3" t="s">
        <v>536</v>
      </c>
    </row>
    <row r="10" spans="1:4">
      <c r="A10" s="5" t="s">
        <v>533</v>
      </c>
    </row>
    <row r="11" spans="1:4">
      <c r="A11" s="3" t="s">
        <v>44</v>
      </c>
      <c r="C11" s="4" t="n">
        <v>62421</v>
      </c>
      <c r="D11" s="4" t="n">
        <v>62421</v>
      </c>
    </row>
    <row r="12" spans="1:4">
      <c r="A12" s="3" t="s">
        <v>537</v>
      </c>
    </row>
    <row r="13" spans="1:4">
      <c r="A13" s="5" t="s">
        <v>533</v>
      </c>
    </row>
    <row r="14" spans="1:4">
      <c r="A14" s="3" t="s">
        <v>44</v>
      </c>
      <c r="C14" s="6" t="n">
        <v>3000</v>
      </c>
      <c r="D14" s="6" t="n">
        <v>3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30</v>
      </c>
    </row>
    <row r="2" spans="1:3">
      <c r="A2" s="5" t="s">
        <v>539</v>
      </c>
    </row>
    <row r="3" spans="1:3">
      <c r="A3" s="3" t="s">
        <v>540</v>
      </c>
      <c r="B3" s="6" t="n">
        <v>314659</v>
      </c>
      <c r="C3" s="6" t="n">
        <v>314659</v>
      </c>
    </row>
    <row r="4" spans="1:3">
      <c r="A4" s="3" t="s">
        <v>541</v>
      </c>
      <c r="B4" s="4" t="n">
        <v>-87710</v>
      </c>
      <c r="C4" s="4" t="n">
        <v>-70853</v>
      </c>
    </row>
    <row r="5" spans="1:3">
      <c r="A5" s="3" t="s">
        <v>542</v>
      </c>
      <c r="B5" s="4" t="n">
        <v>226949</v>
      </c>
      <c r="C5" s="4" t="n">
        <v>243806</v>
      </c>
    </row>
    <row r="6" spans="1:3">
      <c r="A6" s="3" t="s">
        <v>543</v>
      </c>
    </row>
    <row r="7" spans="1:3">
      <c r="A7" s="5" t="s">
        <v>539</v>
      </c>
    </row>
    <row r="8" spans="1:3">
      <c r="A8" s="3" t="s">
        <v>540</v>
      </c>
      <c r="B8" s="4" t="n">
        <v>101830</v>
      </c>
      <c r="C8" s="4" t="n">
        <v>101830</v>
      </c>
    </row>
    <row r="9" spans="1:3">
      <c r="A9" s="3" t="s">
        <v>541</v>
      </c>
      <c r="B9" s="4" t="n">
        <v>-10956</v>
      </c>
      <c r="C9" s="4" t="n">
        <v>-6658</v>
      </c>
    </row>
    <row r="10" spans="1:3">
      <c r="A10" s="3" t="s">
        <v>542</v>
      </c>
      <c r="B10" s="4" t="n">
        <v>90874</v>
      </c>
      <c r="C10" s="4" t="n">
        <v>95172</v>
      </c>
    </row>
    <row r="11" spans="1:3">
      <c r="A11" s="3" t="s">
        <v>544</v>
      </c>
    </row>
    <row r="12" spans="1:3">
      <c r="A12" s="5" t="s">
        <v>539</v>
      </c>
    </row>
    <row r="13" spans="1:3">
      <c r="A13" s="3" t="s">
        <v>540</v>
      </c>
      <c r="B13" s="4" t="n">
        <v>79000</v>
      </c>
      <c r="C13" s="4" t="n">
        <v>79000</v>
      </c>
    </row>
    <row r="14" spans="1:3">
      <c r="A14" s="3" t="s">
        <v>541</v>
      </c>
      <c r="B14" s="4" t="n">
        <v>-8746</v>
      </c>
      <c r="C14" s="4" t="n">
        <v>-5324</v>
      </c>
    </row>
    <row r="15" spans="1:3">
      <c r="A15" s="3" t="s">
        <v>542</v>
      </c>
      <c r="B15" s="4" t="n">
        <v>70254</v>
      </c>
      <c r="C15" s="4" t="n">
        <v>73676</v>
      </c>
    </row>
    <row r="16" spans="1:3">
      <c r="A16" s="3" t="s">
        <v>545</v>
      </c>
    </row>
    <row r="17" spans="1:3">
      <c r="A17" s="5" t="s">
        <v>539</v>
      </c>
    </row>
    <row r="18" spans="1:3">
      <c r="A18" s="3" t="s">
        <v>540</v>
      </c>
      <c r="B18" s="4" t="n">
        <v>54253</v>
      </c>
      <c r="C18" s="4" t="n">
        <v>54253</v>
      </c>
    </row>
    <row r="19" spans="1:3">
      <c r="A19" s="3" t="s">
        <v>541</v>
      </c>
      <c r="B19" s="4" t="n">
        <v>-9231</v>
      </c>
      <c r="C19" s="4" t="n">
        <v>-5686</v>
      </c>
    </row>
    <row r="20" spans="1:3">
      <c r="A20" s="3" t="s">
        <v>542</v>
      </c>
      <c r="B20" s="4" t="n">
        <v>45022</v>
      </c>
      <c r="C20" s="4" t="n">
        <v>48567</v>
      </c>
    </row>
    <row r="21" spans="1:3">
      <c r="A21" s="3" t="s">
        <v>546</v>
      </c>
    </row>
    <row r="22" spans="1:3">
      <c r="A22" s="5" t="s">
        <v>539</v>
      </c>
    </row>
    <row r="23" spans="1:3">
      <c r="A23" s="3" t="s">
        <v>540</v>
      </c>
      <c r="B23" s="4" t="n">
        <v>50032</v>
      </c>
      <c r="C23" s="4" t="n">
        <v>50032</v>
      </c>
    </row>
    <row r="24" spans="1:3">
      <c r="A24" s="3" t="s">
        <v>541</v>
      </c>
      <c r="B24" s="4" t="n">
        <v>-46708</v>
      </c>
      <c r="C24" s="4" t="n">
        <v>-44206</v>
      </c>
    </row>
    <row r="25" spans="1:3">
      <c r="A25" s="3" t="s">
        <v>542</v>
      </c>
      <c r="B25" s="4" t="n">
        <v>3324</v>
      </c>
      <c r="C25" s="4" t="n">
        <v>5826</v>
      </c>
    </row>
    <row r="26" spans="1:3">
      <c r="A26" s="3" t="s">
        <v>547</v>
      </c>
    </row>
    <row r="27" spans="1:3">
      <c r="A27" s="5" t="s">
        <v>539</v>
      </c>
    </row>
    <row r="28" spans="1:3">
      <c r="A28" s="3" t="s">
        <v>540</v>
      </c>
      <c r="B28" s="4" t="n">
        <v>11400</v>
      </c>
      <c r="C28" s="4" t="n">
        <v>11400</v>
      </c>
    </row>
    <row r="29" spans="1:3">
      <c r="A29" s="3" t="s">
        <v>541</v>
      </c>
      <c r="B29" s="4" t="n">
        <v>-3800</v>
      </c>
      <c r="C29" s="4" t="n">
        <v>-2266</v>
      </c>
    </row>
    <row r="30" spans="1:3">
      <c r="A30" s="3" t="s">
        <v>542</v>
      </c>
      <c r="B30" s="4" t="n">
        <v>7600</v>
      </c>
      <c r="C30" s="4" t="n">
        <v>9134</v>
      </c>
    </row>
    <row r="31" spans="1:3">
      <c r="A31" s="3" t="s">
        <v>548</v>
      </c>
    </row>
    <row r="32" spans="1:3">
      <c r="A32" s="5" t="s">
        <v>539</v>
      </c>
    </row>
    <row r="33" spans="1:3">
      <c r="A33" s="3" t="s">
        <v>540</v>
      </c>
      <c r="B33" s="4" t="n">
        <v>8080</v>
      </c>
      <c r="C33" s="4" t="n">
        <v>8080</v>
      </c>
    </row>
    <row r="34" spans="1:3">
      <c r="A34" s="3" t="s">
        <v>541</v>
      </c>
      <c r="B34" s="4" t="n">
        <v>-1481</v>
      </c>
      <c r="C34" s="4" t="n">
        <v>-1078</v>
      </c>
    </row>
    <row r="35" spans="1:3">
      <c r="A35" s="3" t="s">
        <v>542</v>
      </c>
      <c r="B35" s="4" t="n">
        <v>6599</v>
      </c>
      <c r="C35" s="4" t="n">
        <v>7002</v>
      </c>
    </row>
    <row r="36" spans="1:3">
      <c r="A36" s="3" t="s">
        <v>549</v>
      </c>
    </row>
    <row r="37" spans="1:3">
      <c r="A37" s="5" t="s">
        <v>539</v>
      </c>
    </row>
    <row r="38" spans="1:3">
      <c r="A38" s="3" t="s">
        <v>540</v>
      </c>
      <c r="B38" s="4" t="n">
        <v>10064</v>
      </c>
      <c r="C38" s="4" t="n">
        <v>10064</v>
      </c>
    </row>
    <row r="39" spans="1:3">
      <c r="A39" s="3" t="s">
        <v>541</v>
      </c>
      <c r="B39" s="4" t="n">
        <v>-6788</v>
      </c>
      <c r="C39" s="4" t="n">
        <v>-5635</v>
      </c>
    </row>
    <row r="40" spans="1:3">
      <c r="A40" s="3" t="s">
        <v>542</v>
      </c>
      <c r="B40" s="6" t="n">
        <v>3276</v>
      </c>
      <c r="C40" s="6" t="n">
        <v>442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0</v>
      </c>
      <c r="B1" s="2" t="s">
        <v>90</v>
      </c>
      <c r="D1" s="2" t="s">
        <v>1</v>
      </c>
    </row>
    <row r="2" spans="1:5">
      <c r="B2" s="2" t="s">
        <v>2</v>
      </c>
      <c r="C2" s="2" t="s">
        <v>91</v>
      </c>
      <c r="D2" s="2" t="s">
        <v>2</v>
      </c>
      <c r="E2" s="2" t="s">
        <v>91</v>
      </c>
    </row>
    <row r="3" spans="1:5">
      <c r="A3" s="5" t="s">
        <v>539</v>
      </c>
    </row>
    <row r="4" spans="1:5">
      <c r="A4" s="3" t="s">
        <v>551</v>
      </c>
      <c r="B4" s="6" t="n">
        <v>4252</v>
      </c>
      <c r="C4" s="6" t="n">
        <v>5183</v>
      </c>
      <c r="D4" s="6" t="n">
        <v>13312</v>
      </c>
      <c r="E4" s="6" t="n">
        <v>14729</v>
      </c>
    </row>
    <row r="5" spans="1:5">
      <c r="A5" s="3" t="s">
        <v>552</v>
      </c>
    </row>
    <row r="6" spans="1:5">
      <c r="A6" s="5" t="s">
        <v>539</v>
      </c>
    </row>
    <row r="7" spans="1:5">
      <c r="A7" s="3" t="s">
        <v>551</v>
      </c>
      <c r="B7" s="6" t="n">
        <v>1152</v>
      </c>
      <c r="C7" s="6" t="n">
        <v>1219</v>
      </c>
      <c r="D7" s="6" t="n">
        <v>3545</v>
      </c>
      <c r="E7" s="6" t="n">
        <v>365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30</v>
      </c>
    </row>
    <row r="2" spans="1:3">
      <c r="A2" s="5" t="s">
        <v>554</v>
      </c>
    </row>
    <row r="3" spans="1:3">
      <c r="A3" s="3" t="s">
        <v>555</v>
      </c>
      <c r="B3" s="6" t="n">
        <v>1144032</v>
      </c>
      <c r="C3" s="6" t="n">
        <v>1211664</v>
      </c>
    </row>
    <row r="4" spans="1:3">
      <c r="A4" s="3" t="s">
        <v>556</v>
      </c>
    </row>
    <row r="5" spans="1:3">
      <c r="A5" s="5" t="s">
        <v>554</v>
      </c>
    </row>
    <row r="6" spans="1:3">
      <c r="A6" s="3" t="s">
        <v>555</v>
      </c>
      <c r="B6" s="4" t="n">
        <v>179916</v>
      </c>
      <c r="C6" s="4" t="n">
        <v>147098</v>
      </c>
    </row>
    <row r="7" spans="1:3">
      <c r="A7" s="3" t="s">
        <v>557</v>
      </c>
    </row>
    <row r="8" spans="1:3">
      <c r="A8" s="5" t="s">
        <v>554</v>
      </c>
    </row>
    <row r="9" spans="1:3">
      <c r="A9" s="3" t="s">
        <v>555</v>
      </c>
      <c r="B9" s="4" t="n">
        <v>142355</v>
      </c>
      <c r="C9" s="4" t="n">
        <v>151887</v>
      </c>
    </row>
    <row r="10" spans="1:3">
      <c r="A10" s="3" t="s">
        <v>558</v>
      </c>
    </row>
    <row r="11" spans="1:3">
      <c r="A11" s="5" t="s">
        <v>554</v>
      </c>
    </row>
    <row r="12" spans="1:3">
      <c r="A12" s="3" t="s">
        <v>555</v>
      </c>
      <c r="B12" s="4" t="n">
        <v>803410</v>
      </c>
      <c r="C12" s="4" t="n">
        <v>891923</v>
      </c>
    </row>
    <row r="13" spans="1:3">
      <c r="A13" s="3" t="s">
        <v>559</v>
      </c>
    </row>
    <row r="14" spans="1:3">
      <c r="A14" s="5" t="s">
        <v>554</v>
      </c>
    </row>
    <row r="15" spans="1:3">
      <c r="A15" s="3" t="s">
        <v>555</v>
      </c>
      <c r="B15" s="6" t="n">
        <v>18351</v>
      </c>
      <c r="C15" s="6" t="n">
        <v>2075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2</v>
      </c>
      <c r="B1" s="2" t="s">
        <v>90</v>
      </c>
      <c r="D1" s="2" t="s">
        <v>1</v>
      </c>
    </row>
    <row r="2" spans="1:5">
      <c r="B2" s="2" t="s">
        <v>2</v>
      </c>
      <c r="C2" s="2" t="s">
        <v>91</v>
      </c>
      <c r="D2" s="2" t="s">
        <v>2</v>
      </c>
      <c r="E2" s="2" t="s">
        <v>91</v>
      </c>
    </row>
    <row r="3" spans="1:5">
      <c r="A3" s="5" t="s">
        <v>133</v>
      </c>
    </row>
    <row r="4" spans="1:5">
      <c r="A4" s="3" t="s">
        <v>111</v>
      </c>
      <c r="B4" s="6" t="n">
        <v>34163</v>
      </c>
      <c r="C4" s="6" t="n">
        <v>7814</v>
      </c>
      <c r="D4" s="6" t="n">
        <v>76083</v>
      </c>
      <c r="E4" s="6" t="n">
        <v>184938</v>
      </c>
    </row>
    <row r="5" spans="1:5">
      <c r="A5" s="5" t="s">
        <v>134</v>
      </c>
    </row>
    <row r="6" spans="1:5">
      <c r="A6" s="3" t="s">
        <v>135</v>
      </c>
      <c r="B6" s="4" t="n">
        <v>328</v>
      </c>
      <c r="C6" s="4" t="n">
        <v>310</v>
      </c>
      <c r="D6" s="4" t="n">
        <v>984</v>
      </c>
      <c r="E6" s="4" t="n">
        <v>930</v>
      </c>
    </row>
    <row r="7" spans="1:5">
      <c r="A7" s="3" t="s">
        <v>136</v>
      </c>
      <c r="B7" s="4" t="n">
        <v>-1</v>
      </c>
      <c r="C7" s="4" t="n">
        <v>-10</v>
      </c>
      <c r="D7" s="4" t="n">
        <v>-4</v>
      </c>
      <c r="E7" s="4" t="n">
        <v>-28</v>
      </c>
    </row>
    <row r="8" spans="1:5">
      <c r="A8" s="3" t="s">
        <v>137</v>
      </c>
      <c r="B8" s="4" t="n">
        <v>327</v>
      </c>
      <c r="C8" s="4" t="n">
        <v>300</v>
      </c>
      <c r="D8" s="4" t="n">
        <v>980</v>
      </c>
      <c r="E8" s="4" t="n">
        <v>902</v>
      </c>
    </row>
    <row r="9" spans="1:5">
      <c r="A9" s="3" t="s">
        <v>138</v>
      </c>
      <c r="B9" s="4" t="n">
        <v>6383</v>
      </c>
      <c r="C9" s="4" t="n">
        <v>3656</v>
      </c>
      <c r="D9" s="4" t="n">
        <v>3181</v>
      </c>
      <c r="E9" s="4" t="n">
        <v>5933</v>
      </c>
    </row>
    <row r="10" spans="1:5">
      <c r="A10" s="3" t="s">
        <v>139</v>
      </c>
      <c r="B10" s="4" t="n">
        <v>0</v>
      </c>
      <c r="C10" s="4" t="n">
        <v>802</v>
      </c>
      <c r="E10" s="4" t="n">
        <v>-7411</v>
      </c>
    </row>
    <row r="11" spans="1:5">
      <c r="A11" s="3" t="s">
        <v>140</v>
      </c>
      <c r="B11" s="4" t="n">
        <v>6710</v>
      </c>
      <c r="C11" s="4" t="n">
        <v>4758</v>
      </c>
      <c r="D11" s="4" t="n">
        <v>4161</v>
      </c>
      <c r="E11" s="4" t="n">
        <v>-576</v>
      </c>
    </row>
    <row r="12" spans="1:5">
      <c r="A12" s="3" t="s">
        <v>141</v>
      </c>
      <c r="B12" s="4" t="n">
        <v>40873</v>
      </c>
      <c r="C12" s="4" t="n">
        <v>12572</v>
      </c>
      <c r="D12" s="4" t="n">
        <v>80244</v>
      </c>
      <c r="E12" s="4" t="n">
        <v>184362</v>
      </c>
    </row>
    <row r="13" spans="1:5">
      <c r="A13" s="3" t="s">
        <v>142</v>
      </c>
      <c r="B13" s="4" t="n">
        <v>-7</v>
      </c>
      <c r="C13" s="4" t="n">
        <v>389</v>
      </c>
      <c r="D13" s="4" t="n">
        <v>-3662</v>
      </c>
      <c r="E13" s="4" t="n">
        <v>522</v>
      </c>
    </row>
    <row r="14" spans="1:5">
      <c r="A14" s="3" t="s">
        <v>143</v>
      </c>
      <c r="B14" s="4" t="n">
        <v>-1101</v>
      </c>
      <c r="C14" s="4" t="n">
        <v>-1716</v>
      </c>
      <c r="D14" s="4" t="n">
        <v>-4913</v>
      </c>
      <c r="E14" s="4" t="n">
        <v>-3231</v>
      </c>
    </row>
    <row r="15" spans="1:5">
      <c r="A15" s="3" t="s">
        <v>144</v>
      </c>
      <c r="B15" s="6" t="n">
        <v>41981</v>
      </c>
      <c r="C15" s="6" t="n">
        <v>13899</v>
      </c>
      <c r="D15" s="6" t="n">
        <v>88819</v>
      </c>
      <c r="E15" s="6" t="n">
        <v>18707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 customWidth="1" max="7" min="7" width="14"/>
    <col customWidth="1" max="8" min="8" width="4"/>
    <col customWidth="1" max="9" min="9" width="14"/>
    <col customWidth="1" max="10" min="10" width="14"/>
  </cols>
  <sheetData>
    <row r="1" spans="1:10">
      <c r="A1" s="1" t="s">
        <v>560</v>
      </c>
      <c r="C1" s="2" t="s">
        <v>482</v>
      </c>
      <c r="D1" s="2" t="s">
        <v>561</v>
      </c>
      <c r="E1" s="2" t="s">
        <v>2</v>
      </c>
      <c r="G1" s="2" t="s">
        <v>2</v>
      </c>
      <c r="I1" s="2" t="s">
        <v>91</v>
      </c>
      <c r="J1" s="2" t="s">
        <v>30</v>
      </c>
    </row>
    <row r="2" spans="1:10">
      <c r="A2" s="5" t="s">
        <v>562</v>
      </c>
    </row>
    <row r="3" spans="1:10">
      <c r="A3" s="3" t="s">
        <v>166</v>
      </c>
      <c r="G3" s="6" t="n">
        <v>4765</v>
      </c>
      <c r="I3" s="6" t="n">
        <v>0</v>
      </c>
    </row>
    <row r="4" spans="1:10">
      <c r="A4" s="3" t="s">
        <v>563</v>
      </c>
    </row>
    <row r="5" spans="1:10">
      <c r="A5" s="5" t="s">
        <v>562</v>
      </c>
    </row>
    <row r="6" spans="1:10">
      <c r="A6" s="3" t="s">
        <v>564</v>
      </c>
      <c r="E6" s="6" t="n">
        <v>11916</v>
      </c>
      <c r="G6" s="4" t="n">
        <v>11916</v>
      </c>
      <c r="J6" s="6" t="n">
        <v>4116</v>
      </c>
    </row>
    <row r="7" spans="1:10">
      <c r="A7" s="3" t="s">
        <v>565</v>
      </c>
      <c r="E7" s="4" t="n">
        <v>11916</v>
      </c>
      <c r="G7" s="4" t="n">
        <v>11916</v>
      </c>
      <c r="J7" s="4" t="n">
        <v>4116</v>
      </c>
    </row>
    <row r="8" spans="1:10">
      <c r="A8" s="3" t="s">
        <v>566</v>
      </c>
    </row>
    <row r="9" spans="1:10">
      <c r="A9" s="5" t="s">
        <v>562</v>
      </c>
    </row>
    <row r="10" spans="1:10">
      <c r="A10" s="3" t="s">
        <v>564</v>
      </c>
      <c r="B10" s="3" t="s">
        <v>34</v>
      </c>
      <c r="E10" s="4" t="n">
        <v>110924</v>
      </c>
      <c r="G10" s="4" t="n">
        <v>110924</v>
      </c>
    </row>
    <row r="11" spans="1:10">
      <c r="A11" s="3" t="s">
        <v>565</v>
      </c>
      <c r="B11" s="3" t="s">
        <v>34</v>
      </c>
      <c r="E11" s="4" t="n">
        <v>110924</v>
      </c>
      <c r="G11" s="4" t="n">
        <v>110924</v>
      </c>
    </row>
    <row r="12" spans="1:10">
      <c r="A12" s="3" t="s">
        <v>567</v>
      </c>
    </row>
    <row r="13" spans="1:10">
      <c r="A13" s="5" t="s">
        <v>562</v>
      </c>
    </row>
    <row r="14" spans="1:10">
      <c r="A14" s="3" t="s">
        <v>564</v>
      </c>
      <c r="B14" s="3" t="s">
        <v>96</v>
      </c>
      <c r="E14" s="4" t="n">
        <v>18351</v>
      </c>
      <c r="G14" s="4" t="n">
        <v>18351</v>
      </c>
      <c r="J14" s="4" t="n">
        <v>20756</v>
      </c>
    </row>
    <row r="15" spans="1:10">
      <c r="A15" s="3" t="s">
        <v>565</v>
      </c>
      <c r="B15" s="3" t="s">
        <v>96</v>
      </c>
      <c r="E15" s="4" t="n">
        <v>18351</v>
      </c>
      <c r="G15" s="4" t="n">
        <v>18351</v>
      </c>
      <c r="J15" s="4" t="n">
        <v>20756</v>
      </c>
    </row>
    <row r="16" spans="1:10">
      <c r="A16" s="3" t="s">
        <v>568</v>
      </c>
    </row>
    <row r="17" spans="1:10">
      <c r="A17" s="5" t="s">
        <v>562</v>
      </c>
    </row>
    <row r="18" spans="1:10">
      <c r="A18" s="3" t="s">
        <v>564</v>
      </c>
      <c r="E18" s="4" t="n">
        <v>58735</v>
      </c>
      <c r="G18" s="4" t="n">
        <v>58735</v>
      </c>
      <c r="J18" s="4" t="n">
        <v>0</v>
      </c>
    </row>
    <row r="19" spans="1:10">
      <c r="A19" s="3" t="s">
        <v>565</v>
      </c>
      <c r="E19" s="4" t="n">
        <v>57932</v>
      </c>
      <c r="F19" s="3" t="s">
        <v>98</v>
      </c>
      <c r="G19" s="4" t="n">
        <v>57932</v>
      </c>
      <c r="H19" s="3" t="s">
        <v>98</v>
      </c>
      <c r="J19" s="4" t="n">
        <v>0</v>
      </c>
    </row>
    <row r="20" spans="1:10">
      <c r="A20" s="3" t="s">
        <v>569</v>
      </c>
    </row>
    <row r="21" spans="1:10">
      <c r="A21" s="5" t="s">
        <v>562</v>
      </c>
    </row>
    <row r="22" spans="1:10">
      <c r="A22" s="3" t="s">
        <v>570</v>
      </c>
      <c r="E22" s="4" t="n">
        <v>105383</v>
      </c>
      <c r="G22" s="4" t="n">
        <v>105383</v>
      </c>
      <c r="J22" s="4" t="n">
        <v>109313</v>
      </c>
    </row>
    <row r="23" spans="1:10">
      <c r="A23" s="3" t="s">
        <v>571</v>
      </c>
      <c r="B23" s="3" t="s">
        <v>104</v>
      </c>
      <c r="E23" s="4" t="n">
        <v>102974</v>
      </c>
      <c r="G23" s="4" t="n">
        <v>102974</v>
      </c>
      <c r="J23" s="6" t="n">
        <v>111588</v>
      </c>
    </row>
    <row r="24" spans="1:10">
      <c r="A24" s="3" t="s">
        <v>572</v>
      </c>
    </row>
    <row r="25" spans="1:10">
      <c r="A25" s="5" t="s">
        <v>562</v>
      </c>
    </row>
    <row r="26" spans="1:10">
      <c r="A26" s="3" t="s">
        <v>573</v>
      </c>
      <c r="D26" s="6" t="n">
        <v>110000</v>
      </c>
    </row>
    <row r="27" spans="1:10">
      <c r="A27" s="3" t="s">
        <v>574</v>
      </c>
      <c r="D27" s="3" t="s">
        <v>575</v>
      </c>
    </row>
    <row r="28" spans="1:10">
      <c r="A28" s="3" t="s">
        <v>510</v>
      </c>
    </row>
    <row r="29" spans="1:10">
      <c r="A29" s="5" t="s">
        <v>562</v>
      </c>
    </row>
    <row r="30" spans="1:10">
      <c r="A30" s="3" t="s">
        <v>576</v>
      </c>
      <c r="E30" s="4" t="n">
        <v>23222</v>
      </c>
      <c r="G30" s="4" t="n">
        <v>23222</v>
      </c>
    </row>
    <row r="31" spans="1:10">
      <c r="A31" s="3" t="s">
        <v>520</v>
      </c>
    </row>
    <row r="32" spans="1:10">
      <c r="A32" s="5" t="s">
        <v>562</v>
      </c>
    </row>
    <row r="33" spans="1:10">
      <c r="A33" s="3" t="s">
        <v>521</v>
      </c>
      <c r="C33" s="6" t="n">
        <v>63500</v>
      </c>
    </row>
    <row r="34" spans="1:10">
      <c r="A34" s="3" t="s">
        <v>166</v>
      </c>
      <c r="G34" s="4" t="n">
        <v>4765</v>
      </c>
    </row>
    <row r="35" spans="1:10">
      <c r="A35" s="3" t="s">
        <v>577</v>
      </c>
    </row>
    <row r="36" spans="1:10">
      <c r="A36" s="5" t="s">
        <v>562</v>
      </c>
    </row>
    <row r="37" spans="1:10">
      <c r="A37" s="3" t="s">
        <v>525</v>
      </c>
      <c r="C37" s="3" t="s">
        <v>526</v>
      </c>
    </row>
    <row r="38" spans="1:10">
      <c r="A38" s="3" t="s">
        <v>578</v>
      </c>
    </row>
    <row r="39" spans="1:10">
      <c r="A39" s="5" t="s">
        <v>562</v>
      </c>
    </row>
    <row r="40" spans="1:10">
      <c r="A40" s="3" t="s">
        <v>579</v>
      </c>
      <c r="E40" s="6" t="n">
        <v>5261</v>
      </c>
      <c r="G40" s="6" t="n">
        <v>-2405</v>
      </c>
    </row>
    <row r="41" spans="1:10"/>
    <row r="42" spans="1:10">
      <c r="A42" s="3" t="s">
        <v>34</v>
      </c>
      <c r="B42" s="3" t="s">
        <v>580</v>
      </c>
    </row>
    <row r="43" spans="1:10">
      <c r="A43" s="3" t="s">
        <v>96</v>
      </c>
      <c r="B43" s="3" t="s">
        <v>581</v>
      </c>
    </row>
    <row r="44" spans="1:10">
      <c r="A44" s="3" t="s">
        <v>98</v>
      </c>
      <c r="B44" s="3" t="s">
        <v>582</v>
      </c>
    </row>
    <row r="45" spans="1:10">
      <c r="A45" s="3" t="s">
        <v>104</v>
      </c>
      <c r="B45" s="3" t="s">
        <v>583</v>
      </c>
    </row>
  </sheetData>
  <mergeCells count="8">
    <mergeCell ref="A1:B1"/>
    <mergeCell ref="E1:F1"/>
    <mergeCell ref="G1:H1"/>
    <mergeCell ref="A41:I41"/>
    <mergeCell ref="B42:I42"/>
    <mergeCell ref="B43:I43"/>
    <mergeCell ref="B44:I44"/>
    <mergeCell ref="B45:I45"/>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30</v>
      </c>
    </row>
    <row r="2" spans="1:3">
      <c r="A2" s="3" t="s">
        <v>585</v>
      </c>
    </row>
    <row r="3" spans="1:3">
      <c r="A3" s="5" t="s">
        <v>586</v>
      </c>
    </row>
    <row r="4" spans="1:3">
      <c r="A4" s="3" t="s">
        <v>587</v>
      </c>
      <c r="B4" s="6" t="n">
        <v>8195</v>
      </c>
      <c r="C4" s="6" t="n">
        <v>819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s>
  <sheetData>
    <row r="1" spans="1:8">
      <c r="A1" s="1" t="s">
        <v>588</v>
      </c>
      <c r="B1" s="2" t="s">
        <v>561</v>
      </c>
      <c r="C1" s="2" t="s">
        <v>589</v>
      </c>
      <c r="D1" s="2" t="s">
        <v>590</v>
      </c>
      <c r="E1" s="2" t="s">
        <v>2</v>
      </c>
      <c r="F1" s="2" t="s">
        <v>91</v>
      </c>
      <c r="G1" s="2" t="s">
        <v>2</v>
      </c>
      <c r="H1" s="2" t="s">
        <v>91</v>
      </c>
    </row>
    <row r="2" spans="1:8">
      <c r="A2" s="3" t="s">
        <v>591</v>
      </c>
    </row>
    <row r="3" spans="1:8">
      <c r="A3" s="5" t="s">
        <v>592</v>
      </c>
    </row>
    <row r="4" spans="1:8">
      <c r="A4" s="3" t="s">
        <v>593</v>
      </c>
      <c r="D4" s="6" t="n">
        <v>200000000</v>
      </c>
    </row>
    <row r="5" spans="1:8">
      <c r="A5" s="3" t="s">
        <v>574</v>
      </c>
      <c r="D5" s="3" t="s">
        <v>575</v>
      </c>
    </row>
    <row r="6" spans="1:8">
      <c r="A6" s="3" t="s">
        <v>594</v>
      </c>
      <c r="G6" s="3" t="s">
        <v>595</v>
      </c>
    </row>
    <row r="7" spans="1:8">
      <c r="A7" s="3" t="s">
        <v>596</v>
      </c>
      <c r="G7" s="3" t="s">
        <v>597</v>
      </c>
    </row>
    <row r="8" spans="1:8">
      <c r="A8" s="3" t="s">
        <v>598</v>
      </c>
      <c r="G8" s="3" t="s">
        <v>599</v>
      </c>
    </row>
    <row r="9" spans="1:8">
      <c r="A9" s="3" t="s">
        <v>600</v>
      </c>
      <c r="E9" s="6" t="n">
        <v>0</v>
      </c>
      <c r="G9" s="6" t="n">
        <v>0</v>
      </c>
    </row>
    <row r="10" spans="1:8">
      <c r="A10" s="3" t="s">
        <v>601</v>
      </c>
      <c r="G10" s="3" t="s">
        <v>602</v>
      </c>
    </row>
    <row r="11" spans="1:8">
      <c r="A11" s="3" t="s">
        <v>603</v>
      </c>
      <c r="G11" s="3" t="s">
        <v>604</v>
      </c>
    </row>
    <row r="12" spans="1:8">
      <c r="A12" s="3" t="s">
        <v>605</v>
      </c>
      <c r="G12" s="3" t="s">
        <v>606</v>
      </c>
    </row>
    <row r="13" spans="1:8">
      <c r="A13" s="3" t="s">
        <v>607</v>
      </c>
    </row>
    <row r="14" spans="1:8">
      <c r="A14" s="5" t="s">
        <v>592</v>
      </c>
    </row>
    <row r="15" spans="1:8">
      <c r="A15" s="3" t="s">
        <v>608</v>
      </c>
      <c r="G15" s="3" t="s">
        <v>609</v>
      </c>
    </row>
    <row r="16" spans="1:8">
      <c r="A16" s="3" t="s">
        <v>610</v>
      </c>
    </row>
    <row r="17" spans="1:8">
      <c r="A17" s="5" t="s">
        <v>592</v>
      </c>
    </row>
    <row r="18" spans="1:8">
      <c r="A18" s="3" t="s">
        <v>608</v>
      </c>
      <c r="G18" s="3" t="s">
        <v>611</v>
      </c>
    </row>
    <row r="19" spans="1:8">
      <c r="A19" s="3" t="s">
        <v>612</v>
      </c>
    </row>
    <row r="20" spans="1:8">
      <c r="A20" s="5" t="s">
        <v>592</v>
      </c>
    </row>
    <row r="21" spans="1:8">
      <c r="A21" s="3" t="s">
        <v>593</v>
      </c>
      <c r="D21" s="6" t="n">
        <v>15000000</v>
      </c>
    </row>
    <row r="22" spans="1:8">
      <c r="A22" s="3" t="s">
        <v>574</v>
      </c>
      <c r="D22" s="3" t="s">
        <v>613</v>
      </c>
    </row>
    <row r="23" spans="1:8">
      <c r="A23" s="3" t="s">
        <v>614</v>
      </c>
      <c r="G23" s="3" t="s">
        <v>615</v>
      </c>
    </row>
    <row r="24" spans="1:8">
      <c r="A24" s="3" t="s">
        <v>600</v>
      </c>
      <c r="E24" s="4" t="n">
        <v>0</v>
      </c>
      <c r="G24" s="6" t="n">
        <v>0</v>
      </c>
    </row>
    <row r="25" spans="1:8">
      <c r="A25" s="3" t="s">
        <v>616</v>
      </c>
    </row>
    <row r="26" spans="1:8">
      <c r="A26" s="5" t="s">
        <v>592</v>
      </c>
    </row>
    <row r="27" spans="1:8">
      <c r="A27" s="3" t="s">
        <v>593</v>
      </c>
      <c r="C27" s="6" t="n">
        <v>150000000</v>
      </c>
    </row>
    <row r="28" spans="1:8">
      <c r="A28" s="3" t="s">
        <v>574</v>
      </c>
      <c r="C28" s="3" t="s">
        <v>575</v>
      </c>
    </row>
    <row r="29" spans="1:8">
      <c r="A29" s="3" t="s">
        <v>594</v>
      </c>
      <c r="G29" s="3" t="s">
        <v>595</v>
      </c>
    </row>
    <row r="30" spans="1:8">
      <c r="A30" s="3" t="s">
        <v>596</v>
      </c>
      <c r="G30" s="3" t="s">
        <v>617</v>
      </c>
    </row>
    <row r="31" spans="1:8">
      <c r="A31" s="3" t="s">
        <v>598</v>
      </c>
      <c r="G31" s="3" t="s">
        <v>618</v>
      </c>
    </row>
    <row r="32" spans="1:8">
      <c r="A32" s="3" t="s">
        <v>600</v>
      </c>
      <c r="E32" s="4" t="n">
        <v>0</v>
      </c>
      <c r="G32" s="6" t="n">
        <v>0</v>
      </c>
    </row>
    <row r="33" spans="1:8">
      <c r="A33" s="3" t="s">
        <v>601</v>
      </c>
      <c r="G33" s="3" t="s">
        <v>619</v>
      </c>
    </row>
    <row r="34" spans="1:8">
      <c r="A34" s="3" t="s">
        <v>603</v>
      </c>
      <c r="G34" s="3" t="s">
        <v>620</v>
      </c>
    </row>
    <row r="35" spans="1:8">
      <c r="A35" s="3" t="s">
        <v>605</v>
      </c>
      <c r="G35" s="3" t="s">
        <v>621</v>
      </c>
    </row>
    <row r="36" spans="1:8">
      <c r="A36" s="3" t="s">
        <v>622</v>
      </c>
    </row>
    <row r="37" spans="1:8">
      <c r="A37" s="5" t="s">
        <v>592</v>
      </c>
    </row>
    <row r="38" spans="1:8">
      <c r="A38" s="3" t="s">
        <v>608</v>
      </c>
      <c r="G38" s="3" t="s">
        <v>623</v>
      </c>
    </row>
    <row r="39" spans="1:8">
      <c r="A39" s="3" t="s">
        <v>624</v>
      </c>
    </row>
    <row r="40" spans="1:8">
      <c r="A40" s="5" t="s">
        <v>592</v>
      </c>
    </row>
    <row r="41" spans="1:8">
      <c r="A41" s="3" t="s">
        <v>608</v>
      </c>
      <c r="G41" s="3" t="s">
        <v>625</v>
      </c>
    </row>
    <row r="42" spans="1:8">
      <c r="A42" s="3" t="s">
        <v>386</v>
      </c>
    </row>
    <row r="43" spans="1:8">
      <c r="A43" s="5" t="s">
        <v>592</v>
      </c>
    </row>
    <row r="44" spans="1:8">
      <c r="A44" s="3" t="s">
        <v>594</v>
      </c>
      <c r="G44" s="3" t="s">
        <v>626</v>
      </c>
    </row>
    <row r="45" spans="1:8">
      <c r="A45" s="3" t="s">
        <v>596</v>
      </c>
      <c r="G45" s="3" t="s">
        <v>627</v>
      </c>
    </row>
    <row r="46" spans="1:8">
      <c r="A46" s="3" t="s">
        <v>598</v>
      </c>
      <c r="G46" s="3" t="s">
        <v>628</v>
      </c>
    </row>
    <row r="47" spans="1:8">
      <c r="A47" s="3" t="s">
        <v>608</v>
      </c>
      <c r="G47" s="3" t="s">
        <v>629</v>
      </c>
    </row>
    <row r="48" spans="1:8">
      <c r="A48" s="3" t="s">
        <v>601</v>
      </c>
      <c r="G48" s="3" t="s">
        <v>630</v>
      </c>
    </row>
    <row r="49" spans="1:8">
      <c r="A49" s="3" t="s">
        <v>603</v>
      </c>
      <c r="G49" s="3" t="s">
        <v>631</v>
      </c>
    </row>
    <row r="50" spans="1:8">
      <c r="A50" s="3" t="s">
        <v>605</v>
      </c>
      <c r="G50" s="3" t="s">
        <v>632</v>
      </c>
    </row>
    <row r="51" spans="1:8">
      <c r="A51" s="3" t="s">
        <v>633</v>
      </c>
      <c r="G51" s="3" t="s">
        <v>634</v>
      </c>
    </row>
    <row r="52" spans="1:8">
      <c r="A52" s="3" t="s">
        <v>635</v>
      </c>
    </row>
    <row r="53" spans="1:8">
      <c r="A53" s="5" t="s">
        <v>592</v>
      </c>
    </row>
    <row r="54" spans="1:8">
      <c r="A54" s="3" t="s">
        <v>593</v>
      </c>
      <c r="B54" s="6" t="n">
        <v>12000000</v>
      </c>
    </row>
    <row r="55" spans="1:8">
      <c r="A55" s="3" t="s">
        <v>574</v>
      </c>
      <c r="B55" s="3" t="s">
        <v>575</v>
      </c>
    </row>
    <row r="56" spans="1:8">
      <c r="A56" s="3" t="s">
        <v>600</v>
      </c>
      <c r="E56" s="6" t="n">
        <v>0</v>
      </c>
      <c r="G56" s="6" t="n">
        <v>0</v>
      </c>
    </row>
    <row r="57" spans="1:8">
      <c r="A57" s="3" t="s">
        <v>572</v>
      </c>
    </row>
    <row r="58" spans="1:8">
      <c r="A58" s="5" t="s">
        <v>592</v>
      </c>
    </row>
    <row r="59" spans="1:8">
      <c r="A59" s="3" t="s">
        <v>574</v>
      </c>
      <c r="B59" s="3" t="s">
        <v>575</v>
      </c>
    </row>
    <row r="60" spans="1:8">
      <c r="A60" s="3" t="s">
        <v>636</v>
      </c>
      <c r="E60" s="3" t="s">
        <v>637</v>
      </c>
      <c r="G60" s="3" t="s">
        <v>637</v>
      </c>
    </row>
    <row r="61" spans="1:8">
      <c r="A61" s="3" t="s">
        <v>638</v>
      </c>
      <c r="E61" s="6" t="n">
        <v>1906000</v>
      </c>
      <c r="F61" s="6" t="n">
        <v>3423000</v>
      </c>
      <c r="G61" s="6" t="n">
        <v>7395000</v>
      </c>
      <c r="H61" s="6" t="n">
        <v>8561000</v>
      </c>
    </row>
    <row r="62" spans="1:8">
      <c r="A62" s="3" t="s">
        <v>573</v>
      </c>
      <c r="B62" s="6" t="n">
        <v>110000000</v>
      </c>
    </row>
    <row r="63" spans="1:8">
      <c r="A63" s="3" t="s">
        <v>639</v>
      </c>
    </row>
    <row r="64" spans="1:8">
      <c r="A64" s="5" t="s">
        <v>592</v>
      </c>
    </row>
    <row r="65" spans="1:8">
      <c r="A65" s="3" t="s">
        <v>605</v>
      </c>
      <c r="G65" s="3" t="s">
        <v>64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641</v>
      </c>
      <c r="B1" s="2" t="s">
        <v>2</v>
      </c>
      <c r="D1" s="2" t="s">
        <v>30</v>
      </c>
    </row>
    <row r="2" spans="1:4">
      <c r="A2" s="3" t="s">
        <v>642</v>
      </c>
    </row>
    <row r="3" spans="1:4">
      <c r="A3" s="5" t="s">
        <v>643</v>
      </c>
    </row>
    <row r="4" spans="1:4">
      <c r="A4" s="3" t="s">
        <v>644</v>
      </c>
      <c r="B4" s="6" t="n">
        <v>12430</v>
      </c>
      <c r="D4" s="6" t="n">
        <v>5304</v>
      </c>
    </row>
    <row r="5" spans="1:4">
      <c r="A5" s="3" t="s">
        <v>645</v>
      </c>
      <c r="B5" s="4" t="n">
        <v>-939</v>
      </c>
      <c r="D5" s="4" t="n">
        <v>-939</v>
      </c>
    </row>
    <row r="6" spans="1:4">
      <c r="A6" s="3" t="s">
        <v>646</v>
      </c>
      <c r="B6" s="4" t="n">
        <v>11491</v>
      </c>
      <c r="C6" s="3" t="s">
        <v>34</v>
      </c>
      <c r="D6" s="4" t="n">
        <v>4365</v>
      </c>
    </row>
    <row r="7" spans="1:4">
      <c r="A7" s="3" t="s">
        <v>647</v>
      </c>
    </row>
    <row r="8" spans="1:4">
      <c r="A8" s="5" t="s">
        <v>643</v>
      </c>
    </row>
    <row r="9" spans="1:4">
      <c r="A9" s="3" t="s">
        <v>644</v>
      </c>
      <c r="B9" s="4" t="n">
        <v>92953</v>
      </c>
      <c r="D9" s="4" t="n">
        <v>104009</v>
      </c>
    </row>
    <row r="10" spans="1:4">
      <c r="A10" s="3" t="s">
        <v>645</v>
      </c>
      <c r="B10" s="4" t="n">
        <v>-1969</v>
      </c>
      <c r="D10" s="4" t="n">
        <v>-2674</v>
      </c>
    </row>
    <row r="11" spans="1:4">
      <c r="A11" s="3" t="s">
        <v>646</v>
      </c>
      <c r="B11" s="4" t="n">
        <v>90984</v>
      </c>
      <c r="D11" s="4" t="n">
        <v>101335</v>
      </c>
    </row>
    <row r="12" spans="1:4">
      <c r="A12" s="3" t="s">
        <v>648</v>
      </c>
    </row>
    <row r="13" spans="1:4">
      <c r="A13" s="5" t="s">
        <v>643</v>
      </c>
    </row>
    <row r="14" spans="1:4">
      <c r="A14" s="3" t="s">
        <v>644</v>
      </c>
      <c r="B14" s="4" t="n">
        <v>105383</v>
      </c>
      <c r="D14" s="4" t="n">
        <v>109313</v>
      </c>
    </row>
    <row r="15" spans="1:4">
      <c r="A15" s="3" t="s">
        <v>645</v>
      </c>
      <c r="B15" s="4" t="n">
        <v>-2908</v>
      </c>
      <c r="D15" s="4" t="n">
        <v>-3613</v>
      </c>
    </row>
    <row r="16" spans="1:4">
      <c r="A16" s="3" t="s">
        <v>646</v>
      </c>
      <c r="B16" s="4" t="n">
        <v>102475</v>
      </c>
      <c r="D16" s="6" t="n">
        <v>105700</v>
      </c>
    </row>
    <row r="17" spans="1:4">
      <c r="A17" s="3" t="s">
        <v>649</v>
      </c>
    </row>
    <row r="18" spans="1:4">
      <c r="A18" s="5" t="s">
        <v>643</v>
      </c>
    </row>
    <row r="19" spans="1:4">
      <c r="A19" s="3" t="s">
        <v>650</v>
      </c>
      <c r="B19" s="6" t="n">
        <v>606</v>
      </c>
    </row>
    <row r="20" spans="1:4"/>
    <row r="21" spans="1:4">
      <c r="A21" s="3" t="s">
        <v>34</v>
      </c>
      <c r="B21" s="3" t="s">
        <v>651</v>
      </c>
    </row>
  </sheetData>
  <mergeCells count="3">
    <mergeCell ref="B1:C1"/>
    <mergeCell ref="A20:D20"/>
    <mergeCell ref="B21:D2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30</v>
      </c>
    </row>
    <row r="2" spans="1:3">
      <c r="A2" s="3" t="s">
        <v>452</v>
      </c>
    </row>
    <row r="3" spans="1:3">
      <c r="A3" s="5" t="s">
        <v>643</v>
      </c>
    </row>
    <row r="4" spans="1:3">
      <c r="A4" s="3" t="s">
        <v>645</v>
      </c>
      <c r="B4" s="6" t="n">
        <v>778</v>
      </c>
      <c r="C4" s="6" t="n">
        <v>778</v>
      </c>
    </row>
    <row r="5" spans="1:3">
      <c r="A5" s="3" t="s">
        <v>653</v>
      </c>
    </row>
    <row r="6" spans="1:3">
      <c r="A6" s="5" t="s">
        <v>643</v>
      </c>
    </row>
    <row r="7" spans="1:3">
      <c r="A7" s="3" t="s">
        <v>645</v>
      </c>
      <c r="B7" s="6" t="n">
        <v>1323</v>
      </c>
      <c r="C7" s="6" t="n">
        <v>190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4</v>
      </c>
      <c r="B1" s="2" t="s">
        <v>90</v>
      </c>
      <c r="D1" s="2" t="s">
        <v>1</v>
      </c>
    </row>
    <row r="2" spans="1:5">
      <c r="B2" s="2" t="s">
        <v>2</v>
      </c>
      <c r="C2" s="2" t="s">
        <v>91</v>
      </c>
      <c r="D2" s="2" t="s">
        <v>2</v>
      </c>
      <c r="E2" s="2" t="s">
        <v>91</v>
      </c>
    </row>
    <row r="3" spans="1:5">
      <c r="A3" s="3" t="s">
        <v>655</v>
      </c>
    </row>
    <row r="4" spans="1:5">
      <c r="A4" s="5" t="s">
        <v>656</v>
      </c>
    </row>
    <row r="5" spans="1:5">
      <c r="A5" s="3" t="s">
        <v>657</v>
      </c>
      <c r="B5" s="6" t="n">
        <v>20</v>
      </c>
      <c r="C5" s="6" t="n">
        <v>21</v>
      </c>
      <c r="D5" s="6" t="n">
        <v>60</v>
      </c>
      <c r="E5" s="6" t="n">
        <v>63</v>
      </c>
    </row>
    <row r="6" spans="1:5">
      <c r="A6" s="3" t="s">
        <v>658</v>
      </c>
      <c r="B6" s="4" t="n">
        <v>1473</v>
      </c>
      <c r="C6" s="4" t="n">
        <v>1306</v>
      </c>
      <c r="D6" s="4" t="n">
        <v>4419</v>
      </c>
      <c r="E6" s="4" t="n">
        <v>3919</v>
      </c>
    </row>
    <row r="7" spans="1:5">
      <c r="A7" s="3" t="s">
        <v>659</v>
      </c>
      <c r="B7" s="4" t="n">
        <v>-781</v>
      </c>
      <c r="C7" s="4" t="n">
        <v>-658</v>
      </c>
      <c r="D7" s="4" t="n">
        <v>-2344</v>
      </c>
      <c r="E7" s="4" t="n">
        <v>-1975</v>
      </c>
    </row>
    <row r="8" spans="1:5">
      <c r="A8" s="3" t="s">
        <v>660</v>
      </c>
      <c r="B8" s="4" t="n">
        <v>318</v>
      </c>
      <c r="C8" s="4" t="n">
        <v>310</v>
      </c>
      <c r="D8" s="4" t="n">
        <v>954</v>
      </c>
      <c r="E8" s="4" t="n">
        <v>930</v>
      </c>
    </row>
    <row r="9" spans="1:5">
      <c r="A9" s="3" t="s">
        <v>661</v>
      </c>
      <c r="B9" s="4" t="n">
        <v>0</v>
      </c>
      <c r="C9" s="4" t="n">
        <v>0</v>
      </c>
      <c r="D9" s="4" t="n">
        <v>0</v>
      </c>
      <c r="E9" s="4" t="n">
        <v>0</v>
      </c>
    </row>
    <row r="10" spans="1:5">
      <c r="A10" s="3" t="s">
        <v>662</v>
      </c>
      <c r="B10" s="4" t="n">
        <v>1030</v>
      </c>
      <c r="C10" s="4" t="n">
        <v>979</v>
      </c>
      <c r="D10" s="4" t="n">
        <v>3089</v>
      </c>
      <c r="E10" s="4" t="n">
        <v>2937</v>
      </c>
    </row>
    <row r="11" spans="1:5">
      <c r="A11" s="3" t="s">
        <v>663</v>
      </c>
    </row>
    <row r="12" spans="1:5">
      <c r="A12" s="5" t="s">
        <v>656</v>
      </c>
    </row>
    <row r="13" spans="1:5">
      <c r="A13" s="3" t="s">
        <v>657</v>
      </c>
      <c r="B13" s="4" t="n">
        <v>28</v>
      </c>
      <c r="C13" s="4" t="n">
        <v>31</v>
      </c>
      <c r="D13" s="4" t="n">
        <v>83</v>
      </c>
      <c r="E13" s="4" t="n">
        <v>94</v>
      </c>
    </row>
    <row r="14" spans="1:5">
      <c r="A14" s="3" t="s">
        <v>658</v>
      </c>
      <c r="B14" s="4" t="n">
        <v>58</v>
      </c>
      <c r="C14" s="4" t="n">
        <v>45</v>
      </c>
      <c r="D14" s="4" t="n">
        <v>173</v>
      </c>
      <c r="E14" s="4" t="n">
        <v>135</v>
      </c>
    </row>
    <row r="15" spans="1:5">
      <c r="A15" s="3" t="s">
        <v>659</v>
      </c>
      <c r="B15" s="4" t="n">
        <v>0</v>
      </c>
      <c r="C15" s="4" t="n">
        <v>0</v>
      </c>
      <c r="D15" s="4" t="n">
        <v>0</v>
      </c>
      <c r="E15" s="4" t="n">
        <v>0</v>
      </c>
    </row>
    <row r="16" spans="1:5">
      <c r="A16" s="3" t="s">
        <v>660</v>
      </c>
      <c r="B16" s="4" t="n">
        <v>10</v>
      </c>
      <c r="C16" s="4" t="n">
        <v>0</v>
      </c>
      <c r="D16" s="4" t="n">
        <v>30</v>
      </c>
      <c r="E16" s="4" t="n">
        <v>0</v>
      </c>
    </row>
    <row r="17" spans="1:5">
      <c r="A17" s="3" t="s">
        <v>661</v>
      </c>
      <c r="B17" s="4" t="n">
        <v>-1</v>
      </c>
      <c r="C17" s="4" t="n">
        <v>-10</v>
      </c>
      <c r="D17" s="4" t="n">
        <v>-4</v>
      </c>
      <c r="E17" s="4" t="n">
        <v>-28</v>
      </c>
    </row>
    <row r="18" spans="1:5">
      <c r="A18" s="3" t="s">
        <v>662</v>
      </c>
      <c r="B18" s="6" t="n">
        <v>95</v>
      </c>
      <c r="C18" s="6" t="n">
        <v>66</v>
      </c>
      <c r="D18" s="6" t="n">
        <v>282</v>
      </c>
      <c r="E18" s="6" t="n">
        <v>20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4</v>
      </c>
      <c r="B1" s="2" t="s">
        <v>90</v>
      </c>
      <c r="D1" s="2" t="s">
        <v>1</v>
      </c>
    </row>
    <row r="2" spans="1:5">
      <c r="B2" s="2" t="s">
        <v>2</v>
      </c>
      <c r="C2" s="2" t="s">
        <v>91</v>
      </c>
      <c r="D2" s="2" t="s">
        <v>2</v>
      </c>
      <c r="E2" s="2" t="s">
        <v>91</v>
      </c>
    </row>
    <row r="3" spans="1:5">
      <c r="A3" s="3" t="s">
        <v>665</v>
      </c>
    </row>
    <row r="4" spans="1:5">
      <c r="A4" s="5" t="s">
        <v>666</v>
      </c>
    </row>
    <row r="5" spans="1:5">
      <c r="A5" s="3" t="s">
        <v>667</v>
      </c>
      <c r="B5" s="6" t="n">
        <v>2248</v>
      </c>
      <c r="C5" s="6" t="n">
        <v>2252</v>
      </c>
      <c r="D5" s="6" t="n">
        <v>7624</v>
      </c>
      <c r="E5" s="6" t="n">
        <v>6394</v>
      </c>
    </row>
    <row r="6" spans="1:5">
      <c r="A6" s="3" t="s">
        <v>668</v>
      </c>
    </row>
    <row r="7" spans="1:5">
      <c r="A7" s="5" t="s">
        <v>666</v>
      </c>
    </row>
    <row r="8" spans="1:5">
      <c r="A8" s="3" t="s">
        <v>667</v>
      </c>
      <c r="B8" s="6" t="n">
        <v>450</v>
      </c>
      <c r="C8" s="6" t="n">
        <v>31</v>
      </c>
      <c r="D8" s="6" t="n">
        <v>498</v>
      </c>
      <c r="E8" s="6" t="n">
        <v>11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669</v>
      </c>
      <c r="B1" s="2" t="s">
        <v>90</v>
      </c>
      <c r="D1" s="2" t="s">
        <v>1</v>
      </c>
    </row>
    <row r="2" spans="1:5">
      <c r="B2" s="2" t="s">
        <v>2</v>
      </c>
      <c r="C2" s="2" t="s">
        <v>91</v>
      </c>
      <c r="D2" s="2" t="s">
        <v>2</v>
      </c>
      <c r="E2" s="2" t="s">
        <v>91</v>
      </c>
    </row>
    <row r="3" spans="1:5">
      <c r="A3" s="5" t="s">
        <v>279</v>
      </c>
    </row>
    <row r="4" spans="1:5">
      <c r="A4" s="3" t="s">
        <v>670</v>
      </c>
      <c r="B4" s="6" t="n">
        <v>15580</v>
      </c>
      <c r="C4" s="6" t="n">
        <v>10076</v>
      </c>
      <c r="D4" s="6" t="n">
        <v>45984</v>
      </c>
      <c r="E4" s="6" t="n">
        <v>36892</v>
      </c>
    </row>
    <row r="5" spans="1:5">
      <c r="A5" s="3" t="s">
        <v>671</v>
      </c>
      <c r="D5" s="6" t="n">
        <v>1951</v>
      </c>
      <c r="E5" s="6" t="n">
        <v>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2</v>
      </c>
      <c r="B1" s="2" t="s">
        <v>1</v>
      </c>
    </row>
    <row r="2" spans="1:3">
      <c r="B2" s="2" t="s">
        <v>2</v>
      </c>
      <c r="C2" s="2" t="s">
        <v>91</v>
      </c>
    </row>
    <row r="3" spans="1:3">
      <c r="A3" s="5" t="s">
        <v>673</v>
      </c>
    </row>
    <row r="4" spans="1:3">
      <c r="A4" s="3" t="s">
        <v>674</v>
      </c>
      <c r="B4" s="7" t="n">
        <v>192.41</v>
      </c>
    </row>
    <row r="5" spans="1:3">
      <c r="A5" s="3" t="s">
        <v>675</v>
      </c>
      <c r="B5" s="8" t="n">
        <v>305.4</v>
      </c>
      <c r="C5" s="7" t="n">
        <v>211.15</v>
      </c>
    </row>
    <row r="6" spans="1:3">
      <c r="A6" s="3" t="s">
        <v>676</v>
      </c>
      <c r="B6" s="8" t="n">
        <v>184.65</v>
      </c>
    </row>
    <row r="7" spans="1:3">
      <c r="A7" s="3" t="s">
        <v>677</v>
      </c>
      <c r="B7" s="8" t="n">
        <v>231.66</v>
      </c>
    </row>
    <row r="8" spans="1:3">
      <c r="A8" s="3" t="s">
        <v>678</v>
      </c>
      <c r="B8" s="7" t="n">
        <v>250.65</v>
      </c>
    </row>
    <row r="9" spans="1:3">
      <c r="A9" s="3" t="s">
        <v>679</v>
      </c>
    </row>
    <row r="10" spans="1:3">
      <c r="A10" s="5" t="s">
        <v>673</v>
      </c>
    </row>
    <row r="11" spans="1:3">
      <c r="A11" s="3" t="s">
        <v>680</v>
      </c>
      <c r="B11" s="4" t="n">
        <v>212</v>
      </c>
    </row>
    <row r="12" spans="1:3">
      <c r="A12" s="3" t="s">
        <v>681</v>
      </c>
      <c r="B12" s="4" t="n">
        <v>145</v>
      </c>
    </row>
    <row r="13" spans="1:3">
      <c r="A13" s="3" t="s">
        <v>682</v>
      </c>
      <c r="B13" s="4" t="n">
        <v>-123</v>
      </c>
    </row>
    <row r="14" spans="1:3">
      <c r="A14" s="3" t="s">
        <v>683</v>
      </c>
      <c r="B14" s="4" t="n">
        <v>-13</v>
      </c>
    </row>
    <row r="15" spans="1:3">
      <c r="A15" s="3" t="s">
        <v>684</v>
      </c>
      <c r="B15" s="4" t="n">
        <v>221</v>
      </c>
    </row>
    <row r="16" spans="1:3">
      <c r="A16" s="3" t="s">
        <v>685</v>
      </c>
    </row>
    <row r="17" spans="1:3">
      <c r="A17" s="5" t="s">
        <v>673</v>
      </c>
    </row>
    <row r="18" spans="1:3">
      <c r="A18" s="3" t="s">
        <v>680</v>
      </c>
      <c r="B18" s="4" t="n">
        <v>271</v>
      </c>
    </row>
    <row r="19" spans="1:3">
      <c r="A19" s="3" t="s">
        <v>681</v>
      </c>
      <c r="B19" s="4" t="n">
        <v>153</v>
      </c>
    </row>
    <row r="20" spans="1:3">
      <c r="A20" s="3" t="s">
        <v>682</v>
      </c>
      <c r="B20" s="4" t="n">
        <v>-46</v>
      </c>
    </row>
    <row r="21" spans="1:3">
      <c r="A21" s="3" t="s">
        <v>683</v>
      </c>
      <c r="B21" s="4" t="n">
        <v>-21</v>
      </c>
    </row>
    <row r="22" spans="1:3">
      <c r="A22" s="3" t="s">
        <v>684</v>
      </c>
      <c r="B22" s="4" t="n">
        <v>35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6</v>
      </c>
      <c r="B1" s="2" t="s">
        <v>1</v>
      </c>
    </row>
    <row r="2" spans="1:3">
      <c r="B2" s="2" t="s">
        <v>2</v>
      </c>
      <c r="C2" s="2" t="s">
        <v>91</v>
      </c>
    </row>
    <row r="3" spans="1:3">
      <c r="A3" s="5" t="s">
        <v>673</v>
      </c>
    </row>
    <row r="4" spans="1:3">
      <c r="A4" s="3" t="s">
        <v>687</v>
      </c>
      <c r="B4" s="6" t="n">
        <v>19525</v>
      </c>
      <c r="C4" s="6" t="n">
        <v>33589</v>
      </c>
    </row>
    <row r="5" spans="1:3">
      <c r="A5" s="3" t="s">
        <v>688</v>
      </c>
    </row>
    <row r="6" spans="1:3">
      <c r="A6" s="5" t="s">
        <v>673</v>
      </c>
    </row>
    <row r="7" spans="1:3">
      <c r="A7" s="3" t="s">
        <v>689</v>
      </c>
      <c r="B7" s="6" t="n">
        <v>51207</v>
      </c>
      <c r="C7" s="6" t="n">
        <v>74582</v>
      </c>
    </row>
    <row r="8" spans="1:3">
      <c r="A8" s="3" t="s">
        <v>690</v>
      </c>
      <c r="B8" s="4" t="n">
        <v>64</v>
      </c>
    </row>
    <row r="9" spans="1:3">
      <c r="A9" s="3" t="s">
        <v>687</v>
      </c>
      <c r="B9" s="6" t="n">
        <v>19525</v>
      </c>
    </row>
    <row r="10" spans="1:3">
      <c r="A10" s="3" t="s">
        <v>675</v>
      </c>
      <c r="B10" s="7" t="n">
        <v>305.4</v>
      </c>
      <c r="C10" s="7" t="n">
        <v>211.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91</v>
      </c>
    </row>
    <row r="3" spans="1:3">
      <c r="A3" s="5" t="s">
        <v>146</v>
      </c>
    </row>
    <row r="4" spans="1:3">
      <c r="A4" s="3" t="s">
        <v>111</v>
      </c>
      <c r="B4" s="6" t="n">
        <v>76083</v>
      </c>
      <c r="C4" s="6" t="n">
        <v>184938</v>
      </c>
    </row>
    <row r="5" spans="1:3">
      <c r="A5" s="5" t="s">
        <v>147</v>
      </c>
    </row>
    <row r="6" spans="1:3">
      <c r="A6" s="3" t="s">
        <v>99</v>
      </c>
      <c r="B6" s="4" t="n">
        <v>88792</v>
      </c>
      <c r="C6" s="4" t="n">
        <v>91519</v>
      </c>
    </row>
    <row r="7" spans="1:3">
      <c r="A7" s="3" t="s">
        <v>148</v>
      </c>
      <c r="B7" s="4" t="n">
        <v>12112</v>
      </c>
      <c r="C7" s="4" t="n">
        <v>-115818</v>
      </c>
    </row>
    <row r="8" spans="1:3">
      <c r="A8" s="3" t="s">
        <v>149</v>
      </c>
      <c r="B8" s="4" t="n">
        <v>45984</v>
      </c>
      <c r="C8" s="4" t="n">
        <v>36892</v>
      </c>
    </row>
    <row r="9" spans="1:3">
      <c r="A9" s="3" t="s">
        <v>150</v>
      </c>
      <c r="B9" s="4" t="n">
        <v>-17131</v>
      </c>
      <c r="C9" s="4" t="n">
        <v>-1439</v>
      </c>
    </row>
    <row r="10" spans="1:3">
      <c r="A10" s="3" t="s">
        <v>151</v>
      </c>
      <c r="B10" s="4" t="n">
        <v>3197</v>
      </c>
      <c r="C10" s="4" t="n">
        <v>3474</v>
      </c>
    </row>
    <row r="11" spans="1:3">
      <c r="A11" s="3" t="s">
        <v>152</v>
      </c>
      <c r="B11" s="4" t="n">
        <v>2405</v>
      </c>
    </row>
    <row r="12" spans="1:3">
      <c r="A12" s="3" t="s">
        <v>153</v>
      </c>
      <c r="B12" s="4" t="n">
        <v>3831</v>
      </c>
      <c r="C12" s="4" t="n">
        <v>1819</v>
      </c>
    </row>
    <row r="13" spans="1:3">
      <c r="A13" s="5" t="s">
        <v>154</v>
      </c>
    </row>
    <row r="14" spans="1:3">
      <c r="A14" s="3" t="s">
        <v>36</v>
      </c>
      <c r="B14" s="4" t="n">
        <v>-95892</v>
      </c>
      <c r="C14" s="4" t="n">
        <v>-40067</v>
      </c>
    </row>
    <row r="15" spans="1:3">
      <c r="A15" s="3" t="s">
        <v>37</v>
      </c>
      <c r="B15" s="4" t="n">
        <v>-862</v>
      </c>
      <c r="C15" s="4" t="n">
        <v>1137</v>
      </c>
    </row>
    <row r="16" spans="1:3">
      <c r="A16" s="3" t="s">
        <v>155</v>
      </c>
      <c r="B16" s="4" t="n">
        <v>-58665</v>
      </c>
      <c r="C16" s="4" t="n">
        <v>9006</v>
      </c>
    </row>
    <row r="17" spans="1:3">
      <c r="A17" s="3" t="s">
        <v>49</v>
      </c>
      <c r="B17" s="4" t="n">
        <v>-4163</v>
      </c>
      <c r="C17" s="4" t="n">
        <v>2700</v>
      </c>
    </row>
    <row r="18" spans="1:3">
      <c r="A18" s="3" t="s">
        <v>156</v>
      </c>
      <c r="B18" s="4" t="n">
        <v>18692</v>
      </c>
      <c r="C18" s="4" t="n">
        <v>9776</v>
      </c>
    </row>
    <row r="19" spans="1:3">
      <c r="A19" s="3" t="s">
        <v>157</v>
      </c>
      <c r="B19" s="4" t="n">
        <v>48013</v>
      </c>
      <c r="C19" s="4" t="n">
        <v>-58256</v>
      </c>
    </row>
    <row r="20" spans="1:3">
      <c r="A20" s="3" t="s">
        <v>55</v>
      </c>
      <c r="B20" s="4" t="n">
        <v>-16953</v>
      </c>
      <c r="C20" s="4" t="n">
        <v>16125</v>
      </c>
    </row>
    <row r="21" spans="1:3">
      <c r="A21" s="3" t="s">
        <v>56</v>
      </c>
      <c r="B21" s="4" t="n">
        <v>-8099</v>
      </c>
      <c r="C21" s="4" t="n">
        <v>23211</v>
      </c>
    </row>
    <row r="22" spans="1:3">
      <c r="A22" s="3" t="s">
        <v>158</v>
      </c>
      <c r="B22" s="4" t="n">
        <v>97344</v>
      </c>
      <c r="C22" s="4" t="n">
        <v>165017</v>
      </c>
    </row>
    <row r="23" spans="1:3">
      <c r="A23" s="5" t="s">
        <v>159</v>
      </c>
    </row>
    <row r="24" spans="1:3">
      <c r="A24" s="3" t="s">
        <v>160</v>
      </c>
      <c r="B24" s="4" t="n">
        <v>-117222</v>
      </c>
      <c r="C24" s="4" t="n">
        <v>-159113</v>
      </c>
    </row>
    <row r="25" spans="1:3">
      <c r="A25" s="3" t="s">
        <v>161</v>
      </c>
      <c r="B25" s="4" t="n">
        <v>-112735</v>
      </c>
      <c r="C25" s="4" t="n">
        <v>0</v>
      </c>
    </row>
    <row r="26" spans="1:3">
      <c r="A26" s="3" t="s">
        <v>162</v>
      </c>
      <c r="B26" s="4" t="n">
        <v>0</v>
      </c>
      <c r="C26" s="4" t="n">
        <v>-6000</v>
      </c>
    </row>
    <row r="27" spans="1:3">
      <c r="A27" s="3" t="s">
        <v>163</v>
      </c>
      <c r="B27" s="4" t="n">
        <v>0</v>
      </c>
      <c r="C27" s="4" t="n">
        <v>-8288</v>
      </c>
    </row>
    <row r="28" spans="1:3">
      <c r="A28" s="3" t="s">
        <v>41</v>
      </c>
      <c r="B28" s="4" t="n">
        <v>-51807</v>
      </c>
      <c r="C28" s="4" t="n">
        <v>-11132</v>
      </c>
    </row>
    <row r="29" spans="1:3">
      <c r="A29" s="3" t="s">
        <v>164</v>
      </c>
      <c r="B29" s="4" t="n">
        <v>125000</v>
      </c>
      <c r="C29" s="4" t="n">
        <v>0</v>
      </c>
    </row>
    <row r="30" spans="1:3">
      <c r="A30" s="3" t="s">
        <v>165</v>
      </c>
      <c r="B30" s="4" t="n">
        <v>0</v>
      </c>
      <c r="C30" s="4" t="n">
        <v>2600</v>
      </c>
    </row>
    <row r="31" spans="1:3">
      <c r="A31" s="3" t="s">
        <v>166</v>
      </c>
      <c r="B31" s="4" t="n">
        <v>4765</v>
      </c>
      <c r="C31" s="4" t="n">
        <v>0</v>
      </c>
    </row>
    <row r="32" spans="1:3">
      <c r="A32" s="3" t="s">
        <v>167</v>
      </c>
      <c r="B32" s="4" t="n">
        <v>-7761</v>
      </c>
      <c r="C32" s="4" t="n">
        <v>-1500</v>
      </c>
    </row>
    <row r="33" spans="1:3">
      <c r="A33" s="3" t="s">
        <v>168</v>
      </c>
      <c r="B33" s="4" t="n">
        <v>-159760</v>
      </c>
      <c r="C33" s="4" t="n">
        <v>-183433</v>
      </c>
    </row>
    <row r="34" spans="1:3">
      <c r="A34" s="5" t="s">
        <v>169</v>
      </c>
    </row>
    <row r="35" spans="1:3">
      <c r="A35" s="3" t="s">
        <v>170</v>
      </c>
      <c r="B35" s="4" t="n">
        <v>0</v>
      </c>
      <c r="C35" s="4" t="n">
        <v>-11830</v>
      </c>
    </row>
    <row r="36" spans="1:3">
      <c r="A36" s="3" t="s">
        <v>171</v>
      </c>
      <c r="B36" s="4" t="n">
        <v>-19525</v>
      </c>
      <c r="C36" s="4" t="n">
        <v>-33589</v>
      </c>
    </row>
    <row r="37" spans="1:3">
      <c r="A37" s="3" t="s">
        <v>172</v>
      </c>
      <c r="B37" s="4" t="n">
        <v>5560</v>
      </c>
      <c r="C37" s="4" t="n">
        <v>3000</v>
      </c>
    </row>
    <row r="38" spans="1:3">
      <c r="A38" s="3" t="s">
        <v>173</v>
      </c>
      <c r="B38" s="4" t="n">
        <v>-1263</v>
      </c>
      <c r="C38" s="4" t="n">
        <v>-3750</v>
      </c>
    </row>
    <row r="39" spans="1:3">
      <c r="A39" s="3" t="s">
        <v>174</v>
      </c>
      <c r="B39" s="4" t="n">
        <v>606</v>
      </c>
      <c r="C39" s="4" t="n">
        <v>0</v>
      </c>
    </row>
    <row r="40" spans="1:3">
      <c r="A40" s="3" t="s">
        <v>175</v>
      </c>
      <c r="B40" s="4" t="n">
        <v>-3929</v>
      </c>
      <c r="C40" s="4" t="n">
        <v>0</v>
      </c>
    </row>
    <row r="41" spans="1:3">
      <c r="A41" s="3" t="s">
        <v>176</v>
      </c>
      <c r="B41" s="4" t="n">
        <v>0</v>
      </c>
      <c r="C41" s="4" t="n">
        <v>-4000</v>
      </c>
    </row>
    <row r="42" spans="1:3">
      <c r="A42" s="3" t="s">
        <v>177</v>
      </c>
      <c r="B42" s="4" t="n">
        <v>0</v>
      </c>
      <c r="C42" s="4" t="n">
        <v>-62</v>
      </c>
    </row>
    <row r="43" spans="1:3">
      <c r="A43" s="3" t="s">
        <v>178</v>
      </c>
      <c r="B43" s="4" t="n">
        <v>-18551</v>
      </c>
      <c r="C43" s="4" t="n">
        <v>-50231</v>
      </c>
    </row>
    <row r="44" spans="1:3">
      <c r="A44" s="3" t="s">
        <v>179</v>
      </c>
      <c r="B44" s="4" t="n">
        <v>6440</v>
      </c>
      <c r="C44" s="4" t="n">
        <v>924</v>
      </c>
    </row>
    <row r="45" spans="1:3">
      <c r="A45" s="3" t="s">
        <v>180</v>
      </c>
      <c r="B45" s="4" t="n">
        <v>-74527</v>
      </c>
      <c r="C45" s="4" t="n">
        <v>-67723</v>
      </c>
    </row>
    <row r="46" spans="1:3">
      <c r="A46" s="3" t="s">
        <v>181</v>
      </c>
      <c r="B46" s="4" t="n">
        <v>1256620</v>
      </c>
      <c r="C46" s="4" t="n">
        <v>1272114</v>
      </c>
    </row>
    <row r="47" spans="1:3">
      <c r="A47" s="3" t="s">
        <v>182</v>
      </c>
      <c r="B47" s="4" t="n">
        <v>1182093</v>
      </c>
      <c r="C47" s="4" t="n">
        <v>1204391</v>
      </c>
    </row>
    <row r="48" spans="1:3">
      <c r="A48" s="5" t="s">
        <v>183</v>
      </c>
    </row>
    <row r="49" spans="1:3">
      <c r="A49" s="3" t="s">
        <v>184</v>
      </c>
      <c r="B49" s="4" t="n">
        <v>17601</v>
      </c>
      <c r="C49" s="4" t="n">
        <v>5127</v>
      </c>
    </row>
    <row r="50" spans="1:3">
      <c r="A50" s="3" t="s">
        <v>185</v>
      </c>
      <c r="B50" s="4" t="n">
        <v>13715</v>
      </c>
      <c r="C50" s="4" t="n">
        <v>0</v>
      </c>
    </row>
    <row r="51" spans="1:3">
      <c r="A51" s="3" t="s">
        <v>186</v>
      </c>
      <c r="B51" s="4" t="n">
        <v>1951</v>
      </c>
      <c r="C51" s="4" t="n">
        <v>0</v>
      </c>
    </row>
    <row r="52" spans="1:3">
      <c r="A52" s="3" t="s">
        <v>187</v>
      </c>
      <c r="B52" s="4" t="n">
        <v>0</v>
      </c>
      <c r="C52" s="4" t="n">
        <v>4573</v>
      </c>
    </row>
    <row r="53" spans="1:3">
      <c r="A53" s="3" t="s">
        <v>188</v>
      </c>
      <c r="B53" s="6" t="n">
        <v>0</v>
      </c>
      <c r="C53" s="6" t="n">
        <v>3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691</v>
      </c>
      <c r="B1" s="2" t="s">
        <v>1</v>
      </c>
    </row>
    <row r="2" spans="1:2">
      <c r="B2" s="2" t="s">
        <v>692</v>
      </c>
    </row>
    <row r="3" spans="1:2">
      <c r="A3" s="5" t="s">
        <v>673</v>
      </c>
    </row>
    <row r="4" spans="1:2">
      <c r="A4" s="3" t="s">
        <v>693</v>
      </c>
      <c r="B4" s="7" t="n">
        <v>210.13</v>
      </c>
    </row>
    <row r="5" spans="1:2">
      <c r="A5" s="3" t="s">
        <v>694</v>
      </c>
      <c r="B5" s="8" t="n">
        <v>349.57</v>
      </c>
    </row>
    <row r="6" spans="1:2">
      <c r="A6" s="3" t="s">
        <v>695</v>
      </c>
      <c r="B6" s="7" t="n">
        <v>325.47</v>
      </c>
    </row>
    <row r="7" spans="1:2">
      <c r="A7" s="3" t="s">
        <v>696</v>
      </c>
      <c r="B7" s="6" t="n">
        <v>7788</v>
      </c>
    </row>
    <row r="8" spans="1:2">
      <c r="A8" s="3" t="s">
        <v>697</v>
      </c>
      <c r="B8" s="3" t="s">
        <v>698</v>
      </c>
    </row>
    <row r="9" spans="1:2">
      <c r="A9" s="3" t="s">
        <v>699</v>
      </c>
      <c r="B9" s="3" t="s">
        <v>700</v>
      </c>
    </row>
    <row r="10" spans="1:2">
      <c r="A10" s="3" t="s">
        <v>701</v>
      </c>
      <c r="B10" s="7" t="n">
        <v>210.13</v>
      </c>
    </row>
    <row r="11" spans="1:2">
      <c r="A11" s="3" t="s">
        <v>702</v>
      </c>
      <c r="B11" s="6" t="n">
        <v>2596</v>
      </c>
    </row>
    <row r="12" spans="1:2">
      <c r="A12" s="3" t="s">
        <v>679</v>
      </c>
    </row>
    <row r="13" spans="1:2">
      <c r="A13" s="5" t="s">
        <v>673</v>
      </c>
    </row>
    <row r="14" spans="1:2">
      <c r="A14" s="3" t="s">
        <v>703</v>
      </c>
      <c r="B14" s="4" t="n">
        <v>94</v>
      </c>
    </row>
    <row r="15" spans="1:2">
      <c r="A15" s="3" t="s">
        <v>704</v>
      </c>
      <c r="B15" s="4" t="n">
        <v>449</v>
      </c>
    </row>
    <row r="16" spans="1:2">
      <c r="A16" s="3" t="s">
        <v>705</v>
      </c>
      <c r="B16" s="4" t="n">
        <v>543</v>
      </c>
    </row>
    <row r="17" spans="1:2">
      <c r="A17" s="3" t="s">
        <v>706</v>
      </c>
      <c r="B17" s="4" t="n">
        <v>3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707</v>
      </c>
      <c r="B1" s="2" t="s">
        <v>1</v>
      </c>
    </row>
    <row r="2" spans="1:2">
      <c r="B2" s="2" t="s">
        <v>708</v>
      </c>
    </row>
    <row r="3" spans="1:2">
      <c r="A3" s="5" t="s">
        <v>673</v>
      </c>
    </row>
    <row r="4" spans="1:2">
      <c r="A4" s="3" t="s">
        <v>709</v>
      </c>
      <c r="B4" s="3" t="s">
        <v>710</v>
      </c>
    </row>
    <row r="5" spans="1:2">
      <c r="A5" s="3" t="s">
        <v>697</v>
      </c>
      <c r="B5" s="3" t="s">
        <v>698</v>
      </c>
    </row>
    <row r="6" spans="1:2">
      <c r="A6" s="3" t="s">
        <v>711</v>
      </c>
      <c r="B6" s="3" t="s">
        <v>712</v>
      </c>
    </row>
    <row r="7" spans="1:2">
      <c r="A7" s="3" t="s">
        <v>713</v>
      </c>
    </row>
    <row r="8" spans="1:2">
      <c r="A8" s="5" t="s">
        <v>673</v>
      </c>
    </row>
    <row r="9" spans="1:2">
      <c r="A9" s="3" t="s">
        <v>697</v>
      </c>
      <c r="B9" s="3" t="s">
        <v>714</v>
      </c>
    </row>
    <row r="10" spans="1:2">
      <c r="A10" s="3" t="s">
        <v>715</v>
      </c>
    </row>
    <row r="11" spans="1:2">
      <c r="A11" s="5" t="s">
        <v>673</v>
      </c>
    </row>
    <row r="12" spans="1:2">
      <c r="A12" s="3" t="s">
        <v>716</v>
      </c>
      <c r="B12" s="3" t="s">
        <v>717</v>
      </c>
    </row>
    <row r="13" spans="1:2">
      <c r="A13" s="3" t="s">
        <v>718</v>
      </c>
    </row>
    <row r="14" spans="1:2">
      <c r="A14" s="5" t="s">
        <v>673</v>
      </c>
    </row>
    <row r="15" spans="1:2">
      <c r="A15" s="3" t="s">
        <v>719</v>
      </c>
      <c r="B15" s="7" t="n">
        <v>79.98999999999999</v>
      </c>
    </row>
    <row r="16" spans="1:2">
      <c r="A16" s="3" t="s">
        <v>720</v>
      </c>
      <c r="B16" s="3" t="s">
        <v>721</v>
      </c>
    </row>
    <row r="17" spans="1:2">
      <c r="A17" s="3" t="s">
        <v>722</v>
      </c>
      <c r="B17" s="3" t="s">
        <v>723</v>
      </c>
    </row>
    <row r="18" spans="1:2">
      <c r="A18" s="3" t="s">
        <v>724</v>
      </c>
      <c r="B18" s="3" t="s">
        <v>725</v>
      </c>
    </row>
    <row r="19" spans="1:2">
      <c r="A19" s="3" t="s">
        <v>726</v>
      </c>
    </row>
    <row r="20" spans="1:2">
      <c r="A20" s="5" t="s">
        <v>673</v>
      </c>
    </row>
    <row r="21" spans="1:2">
      <c r="A21" s="3" t="s">
        <v>719</v>
      </c>
      <c r="B21" s="7" t="n">
        <v>69.33</v>
      </c>
    </row>
    <row r="22" spans="1:2">
      <c r="A22" s="3" t="s">
        <v>720</v>
      </c>
      <c r="B22" s="3" t="s">
        <v>727</v>
      </c>
    </row>
    <row r="23" spans="1:2">
      <c r="A23" s="3" t="s">
        <v>722</v>
      </c>
      <c r="B23" s="3" t="s">
        <v>723</v>
      </c>
    </row>
    <row r="24" spans="1:2">
      <c r="A24" s="3" t="s">
        <v>724</v>
      </c>
      <c r="B24" s="3" t="s">
        <v>728</v>
      </c>
    </row>
    <row r="25" spans="1:2">
      <c r="A25" s="3" t="s">
        <v>729</v>
      </c>
    </row>
    <row r="26" spans="1:2">
      <c r="A26" s="5" t="s">
        <v>673</v>
      </c>
    </row>
    <row r="27" spans="1:2">
      <c r="A27" s="3" t="s">
        <v>719</v>
      </c>
      <c r="B27" s="7" t="n">
        <v>55.64</v>
      </c>
    </row>
    <row r="28" spans="1:2">
      <c r="A28" s="3" t="s">
        <v>720</v>
      </c>
      <c r="B28" s="3" t="s">
        <v>730</v>
      </c>
    </row>
    <row r="29" spans="1:2">
      <c r="A29" s="3" t="s">
        <v>722</v>
      </c>
      <c r="B29" s="3" t="s">
        <v>723</v>
      </c>
    </row>
    <row r="30" spans="1:2">
      <c r="A30" s="3" t="s">
        <v>724</v>
      </c>
      <c r="B30" s="3" t="s">
        <v>72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4"/>
    <col customWidth="1" max="5" min="5" width="14"/>
  </cols>
  <sheetData>
    <row r="1" spans="1:5">
      <c r="A1" s="1" t="s">
        <v>731</v>
      </c>
      <c r="B1" s="2" t="s">
        <v>90</v>
      </c>
      <c r="C1" s="2" t="s">
        <v>1</v>
      </c>
    </row>
    <row r="2" spans="1:5">
      <c r="B2" s="2" t="s">
        <v>2</v>
      </c>
      <c r="C2" s="2" t="s">
        <v>2</v>
      </c>
      <c r="D2" s="2" t="s">
        <v>91</v>
      </c>
      <c r="E2" s="2" t="s">
        <v>732</v>
      </c>
    </row>
    <row r="3" spans="1:5">
      <c r="A3" s="5" t="s">
        <v>733</v>
      </c>
    </row>
    <row r="4" spans="1:5">
      <c r="A4" s="3" t="s">
        <v>734</v>
      </c>
      <c r="E4" s="6" t="n">
        <v>525000000</v>
      </c>
    </row>
    <row r="5" spans="1:5">
      <c r="A5" s="3" t="s">
        <v>735</v>
      </c>
      <c r="D5" s="6" t="n">
        <v>11830000</v>
      </c>
    </row>
    <row r="6" spans="1:5">
      <c r="A6" s="3" t="s">
        <v>736</v>
      </c>
      <c r="B6" s="6" t="n">
        <v>259639000</v>
      </c>
      <c r="C6" s="6" t="n">
        <v>259639000</v>
      </c>
    </row>
    <row r="7" spans="1:5">
      <c r="A7" s="3" t="s">
        <v>737</v>
      </c>
    </row>
    <row r="8" spans="1:5">
      <c r="A8" s="5" t="s">
        <v>733</v>
      </c>
    </row>
    <row r="9" spans="1:5">
      <c r="A9" s="3" t="s">
        <v>738</v>
      </c>
      <c r="B9" s="4" t="n">
        <v>0</v>
      </c>
      <c r="C9" s="4" t="n">
        <v>0</v>
      </c>
    </row>
    <row r="10" spans="1:5">
      <c r="A10" s="3" t="s">
        <v>735</v>
      </c>
      <c r="B10" s="6" t="n">
        <v>0</v>
      </c>
      <c r="C10" s="6" t="n">
        <v>0</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4"/>
    <col customWidth="1" max="7" min="7" width="15"/>
    <col customWidth="1" max="8" min="8" width="4"/>
    <col customWidth="1" max="9" min="9" width="14"/>
  </cols>
  <sheetData>
    <row r="1" spans="1:9">
      <c r="A1" s="1" t="s">
        <v>739</v>
      </c>
      <c r="C1" s="2" t="s">
        <v>90</v>
      </c>
      <c r="G1" s="2" t="s">
        <v>1</v>
      </c>
    </row>
    <row r="2" spans="1:9">
      <c r="C2" s="2" t="s">
        <v>2</v>
      </c>
      <c r="D2" s="2" t="s">
        <v>411</v>
      </c>
      <c r="F2" s="2" t="s">
        <v>91</v>
      </c>
      <c r="G2" s="2" t="s">
        <v>2</v>
      </c>
      <c r="I2" s="2" t="s">
        <v>91</v>
      </c>
    </row>
    <row r="3" spans="1:9">
      <c r="A3" s="5" t="s">
        <v>740</v>
      </c>
    </row>
    <row r="4" spans="1:9">
      <c r="A4" s="3" t="s">
        <v>741</v>
      </c>
      <c r="C4" s="6" t="n">
        <v>0</v>
      </c>
      <c r="F4" s="6" t="n">
        <v>0</v>
      </c>
      <c r="G4" s="6" t="n">
        <v>0</v>
      </c>
      <c r="I4" s="6" t="n">
        <v>0</v>
      </c>
    </row>
    <row r="5" spans="1:9">
      <c r="A5" s="3" t="s">
        <v>742</v>
      </c>
      <c r="B5" s="3" t="s">
        <v>34</v>
      </c>
      <c r="G5" s="4" t="n">
        <v>5570</v>
      </c>
    </row>
    <row r="6" spans="1:9">
      <c r="A6" s="3" t="s">
        <v>743</v>
      </c>
      <c r="C6" s="4" t="n">
        <v>0</v>
      </c>
      <c r="F6" s="4" t="n">
        <v>0</v>
      </c>
      <c r="G6" s="4" t="n">
        <v>0</v>
      </c>
      <c r="I6" s="4" t="n">
        <v>0</v>
      </c>
    </row>
    <row r="7" spans="1:9">
      <c r="A7" s="5" t="s">
        <v>744</v>
      </c>
    </row>
    <row r="8" spans="1:9">
      <c r="A8" s="3" t="s">
        <v>745</v>
      </c>
      <c r="C8" s="4" t="n">
        <v>-40193</v>
      </c>
      <c r="D8" s="6" t="n">
        <v>-40846</v>
      </c>
      <c r="F8" s="4" t="n">
        <v>-38806</v>
      </c>
      <c r="G8" s="4" t="n">
        <v>-40846</v>
      </c>
      <c r="I8" s="4" t="n">
        <v>-39408</v>
      </c>
    </row>
    <row r="9" spans="1:9">
      <c r="A9" s="3" t="s">
        <v>746</v>
      </c>
      <c r="B9" s="3" t="s">
        <v>96</v>
      </c>
      <c r="C9" s="4" t="n">
        <v>327</v>
      </c>
      <c r="F9" s="4" t="n">
        <v>300</v>
      </c>
      <c r="G9" s="4" t="n">
        <v>980</v>
      </c>
      <c r="I9" s="4" t="n">
        <v>902</v>
      </c>
    </row>
    <row r="10" spans="1:9">
      <c r="A10" s="3" t="s">
        <v>747</v>
      </c>
      <c r="C10" s="4" t="n">
        <v>327</v>
      </c>
      <c r="F10" s="4" t="n">
        <v>300</v>
      </c>
      <c r="G10" s="4" t="n">
        <v>980</v>
      </c>
      <c r="I10" s="4" t="n">
        <v>902</v>
      </c>
    </row>
    <row r="11" spans="1:9">
      <c r="A11" s="3" t="s">
        <v>748</v>
      </c>
      <c r="C11" s="4" t="n">
        <v>-39866</v>
      </c>
      <c r="F11" s="4" t="n">
        <v>-38506</v>
      </c>
      <c r="G11" s="4" t="n">
        <v>-39866</v>
      </c>
      <c r="I11" s="4" t="n">
        <v>-38506</v>
      </c>
    </row>
    <row r="12" spans="1:9">
      <c r="A12" s="5" t="s">
        <v>749</v>
      </c>
    </row>
    <row r="13" spans="1:9">
      <c r="A13" s="3" t="s">
        <v>750</v>
      </c>
      <c r="C13" s="4" t="n">
        <v>-3704</v>
      </c>
      <c r="D13" s="4" t="n">
        <v>-502</v>
      </c>
      <c r="F13" s="4" t="n">
        <v>2277</v>
      </c>
      <c r="G13" s="4" t="n">
        <v>-502</v>
      </c>
      <c r="I13" s="4" t="n">
        <v>0</v>
      </c>
    </row>
    <row r="14" spans="1:9">
      <c r="A14" s="3" t="s">
        <v>138</v>
      </c>
      <c r="C14" s="4" t="n">
        <v>6383</v>
      </c>
      <c r="F14" s="4" t="n">
        <v>3656</v>
      </c>
      <c r="G14" s="4" t="n">
        <v>3181</v>
      </c>
      <c r="I14" s="4" t="n">
        <v>5933</v>
      </c>
    </row>
    <row r="15" spans="1:9">
      <c r="A15" s="3" t="s">
        <v>751</v>
      </c>
      <c r="C15" s="4" t="n">
        <v>6383</v>
      </c>
      <c r="F15" s="4" t="n">
        <v>3656</v>
      </c>
      <c r="G15" s="4" t="n">
        <v>3181</v>
      </c>
      <c r="I15" s="4" t="n">
        <v>5933</v>
      </c>
    </row>
    <row r="16" spans="1:9">
      <c r="A16" s="3" t="s">
        <v>752</v>
      </c>
      <c r="C16" s="4" t="n">
        <v>2679</v>
      </c>
      <c r="F16" s="4" t="n">
        <v>5933</v>
      </c>
      <c r="G16" s="4" t="n">
        <v>2679</v>
      </c>
      <c r="I16" s="4" t="n">
        <v>5933</v>
      </c>
    </row>
    <row r="17" spans="1:9">
      <c r="A17" s="5" t="s">
        <v>753</v>
      </c>
    </row>
    <row r="18" spans="1:9">
      <c r="A18" s="3" t="s">
        <v>754</v>
      </c>
      <c r="D18" s="4" t="n">
        <v>-5570</v>
      </c>
      <c r="E18" s="3" t="s">
        <v>34</v>
      </c>
      <c r="F18" s="4" t="n">
        <v>-2920</v>
      </c>
      <c r="G18" s="4" t="n">
        <v>-5570</v>
      </c>
      <c r="H18" s="3" t="s">
        <v>34</v>
      </c>
      <c r="I18" s="4" t="n">
        <v>5293</v>
      </c>
    </row>
    <row r="19" spans="1:9">
      <c r="A19" s="3" t="s">
        <v>742</v>
      </c>
      <c r="B19" s="3" t="s">
        <v>34</v>
      </c>
      <c r="G19" s="4" t="n">
        <v>5570</v>
      </c>
    </row>
    <row r="20" spans="1:9">
      <c r="A20" s="3" t="s">
        <v>139</v>
      </c>
      <c r="C20" s="4" t="n">
        <v>0</v>
      </c>
      <c r="F20" s="4" t="n">
        <v>802</v>
      </c>
      <c r="I20" s="4" t="n">
        <v>-7411</v>
      </c>
    </row>
    <row r="21" spans="1:9">
      <c r="A21" s="3" t="s">
        <v>755</v>
      </c>
      <c r="F21" s="4" t="n">
        <v>0</v>
      </c>
      <c r="I21" s="4" t="n">
        <v>0</v>
      </c>
    </row>
    <row r="22" spans="1:9">
      <c r="A22" s="3" t="s">
        <v>756</v>
      </c>
      <c r="F22" s="4" t="n">
        <v>802</v>
      </c>
      <c r="I22" s="4" t="n">
        <v>-7411</v>
      </c>
    </row>
    <row r="23" spans="1:9">
      <c r="A23" s="3" t="s">
        <v>757</v>
      </c>
      <c r="F23" s="4" t="n">
        <v>-2118</v>
      </c>
      <c r="I23" s="4" t="n">
        <v>-2118</v>
      </c>
    </row>
    <row r="24" spans="1:9">
      <c r="A24" s="5" t="s">
        <v>758</v>
      </c>
    </row>
    <row r="25" spans="1:9">
      <c r="A25" s="3" t="s">
        <v>759</v>
      </c>
      <c r="C25" s="4" t="n">
        <v>-43897</v>
      </c>
      <c r="D25" s="4" t="n">
        <v>-46918</v>
      </c>
      <c r="F25" s="4" t="n">
        <v>-39449</v>
      </c>
      <c r="G25" s="4" t="n">
        <v>-46918</v>
      </c>
      <c r="I25" s="4" t="n">
        <v>-34115</v>
      </c>
    </row>
    <row r="26" spans="1:9">
      <c r="A26" s="3" t="s">
        <v>742</v>
      </c>
      <c r="B26" s="3" t="s">
        <v>34</v>
      </c>
      <c r="G26" s="4" t="n">
        <v>5570</v>
      </c>
    </row>
    <row r="27" spans="1:9">
      <c r="A27" s="3" t="s">
        <v>760</v>
      </c>
      <c r="C27" s="4" t="n">
        <v>6383</v>
      </c>
      <c r="F27" s="4" t="n">
        <v>4458</v>
      </c>
      <c r="G27" s="4" t="n">
        <v>3181</v>
      </c>
      <c r="I27" s="4" t="n">
        <v>-1478</v>
      </c>
    </row>
    <row r="28" spans="1:9">
      <c r="A28" s="3" t="s">
        <v>761</v>
      </c>
      <c r="B28" s="3" t="s">
        <v>96</v>
      </c>
      <c r="C28" s="4" t="n">
        <v>327</v>
      </c>
      <c r="F28" s="4" t="n">
        <v>300</v>
      </c>
      <c r="G28" s="4" t="n">
        <v>980</v>
      </c>
      <c r="I28" s="4" t="n">
        <v>902</v>
      </c>
    </row>
    <row r="29" spans="1:9">
      <c r="A29" s="3" t="s">
        <v>140</v>
      </c>
      <c r="C29" s="4" t="n">
        <v>6710</v>
      </c>
      <c r="F29" s="4" t="n">
        <v>4758</v>
      </c>
      <c r="G29" s="4" t="n">
        <v>4161</v>
      </c>
      <c r="I29" s="4" t="n">
        <v>-576</v>
      </c>
    </row>
    <row r="30" spans="1:9">
      <c r="A30" s="3" t="s">
        <v>762</v>
      </c>
      <c r="C30" s="6" t="n">
        <v>-37187</v>
      </c>
      <c r="F30" s="6" t="n">
        <v>-34691</v>
      </c>
      <c r="G30" s="4" t="n">
        <v>-37187</v>
      </c>
      <c r="I30" s="6" t="n">
        <v>-34691</v>
      </c>
    </row>
    <row r="31" spans="1:9">
      <c r="A31" s="3" t="s">
        <v>414</v>
      </c>
    </row>
    <row r="32" spans="1:9">
      <c r="A32" s="5" t="s">
        <v>740</v>
      </c>
    </row>
    <row r="33" spans="1:9">
      <c r="A33" s="3" t="s">
        <v>763</v>
      </c>
      <c r="G33" s="4" t="n">
        <v>2466</v>
      </c>
    </row>
    <row r="34" spans="1:9">
      <c r="A34" s="3" t="s">
        <v>742</v>
      </c>
      <c r="D34" s="4" t="n">
        <v>5570</v>
      </c>
      <c r="G34" s="4" t="n">
        <v>5570</v>
      </c>
    </row>
    <row r="35" spans="1:9">
      <c r="A35" s="5" t="s">
        <v>753</v>
      </c>
    </row>
    <row r="36" spans="1:9">
      <c r="A36" s="3" t="s">
        <v>742</v>
      </c>
      <c r="D36" s="4" t="n">
        <v>5570</v>
      </c>
      <c r="G36" s="4" t="n">
        <v>5570</v>
      </c>
    </row>
    <row r="37" spans="1:9">
      <c r="A37" s="5" t="s">
        <v>758</v>
      </c>
    </row>
    <row r="38" spans="1:9">
      <c r="A38" s="3" t="s">
        <v>742</v>
      </c>
      <c r="D38" s="6" t="n">
        <v>5570</v>
      </c>
      <c r="G38" s="6" t="n">
        <v>5570</v>
      </c>
    </row>
    <row r="39" spans="1:9"/>
    <row r="40" spans="1:9">
      <c r="A40" s="3" t="s">
        <v>34</v>
      </c>
      <c r="B40" s="3" t="s">
        <v>423</v>
      </c>
    </row>
    <row r="41" spans="1:9">
      <c r="A41" s="3" t="s">
        <v>96</v>
      </c>
      <c r="B41" s="3" t="s">
        <v>764</v>
      </c>
    </row>
  </sheetData>
  <mergeCells count="8">
    <mergeCell ref="A1:B2"/>
    <mergeCell ref="C1:F1"/>
    <mergeCell ref="G1:I1"/>
    <mergeCell ref="D2:E2"/>
    <mergeCell ref="G2:H2"/>
    <mergeCell ref="A39:H39"/>
    <mergeCell ref="B40:H40"/>
    <mergeCell ref="B41:H4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s="1" t="s">
        <v>765</v>
      </c>
      <c r="B1" s="2" t="s">
        <v>90</v>
      </c>
      <c r="D1" s="2" t="s">
        <v>766</v>
      </c>
      <c r="F1" s="2" t="s">
        <v>1</v>
      </c>
    </row>
    <row r="2" spans="1:7">
      <c r="B2" s="2" t="s">
        <v>2</v>
      </c>
      <c r="C2" s="2" t="s">
        <v>91</v>
      </c>
      <c r="D2" s="2" t="s">
        <v>30</v>
      </c>
      <c r="E2" s="2" t="s">
        <v>405</v>
      </c>
      <c r="F2" s="2" t="s">
        <v>2</v>
      </c>
      <c r="G2" s="2" t="s">
        <v>91</v>
      </c>
    </row>
    <row r="3" spans="1:7">
      <c r="A3" s="5" t="s">
        <v>291</v>
      </c>
    </row>
    <row r="4" spans="1:7">
      <c r="A4" s="3" t="s">
        <v>767</v>
      </c>
      <c r="B4" s="3" t="s">
        <v>768</v>
      </c>
      <c r="C4" s="3" t="s">
        <v>769</v>
      </c>
      <c r="D4" s="3" t="s">
        <v>768</v>
      </c>
      <c r="E4" s="3" t="s">
        <v>770</v>
      </c>
      <c r="F4" s="3" t="s">
        <v>768</v>
      </c>
      <c r="G4" s="3" t="s">
        <v>769</v>
      </c>
    </row>
  </sheetData>
  <mergeCells count="4">
    <mergeCell ref="A1:A2"/>
    <mergeCell ref="B1:C1"/>
    <mergeCell ref="D1:E1"/>
    <mergeCell ref="F1:G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80"/>
    <col customWidth="1" max="7" min="7" width="14"/>
  </cols>
  <sheetData>
    <row r="1" spans="1:7">
      <c r="A1" s="1" t="s">
        <v>771</v>
      </c>
      <c r="B1" s="2" t="s">
        <v>90</v>
      </c>
      <c r="D1" s="2" t="s">
        <v>766</v>
      </c>
      <c r="F1" s="2" t="s">
        <v>1</v>
      </c>
    </row>
    <row r="2" spans="1:7">
      <c r="B2" s="2" t="s">
        <v>2</v>
      </c>
      <c r="C2" s="2" t="s">
        <v>91</v>
      </c>
      <c r="D2" s="2" t="s">
        <v>30</v>
      </c>
      <c r="E2" s="2" t="s">
        <v>405</v>
      </c>
      <c r="F2" s="2" t="s">
        <v>2</v>
      </c>
      <c r="G2" s="2" t="s">
        <v>91</v>
      </c>
    </row>
    <row r="3" spans="1:7">
      <c r="A3" s="5" t="s">
        <v>772</v>
      </c>
    </row>
    <row r="4" spans="1:7">
      <c r="A4" s="3" t="s">
        <v>773</v>
      </c>
      <c r="B4" s="6" t="n">
        <v>11253</v>
      </c>
      <c r="C4" s="6" t="n">
        <v>652</v>
      </c>
      <c r="F4" s="6" t="n">
        <v>12605</v>
      </c>
      <c r="G4" s="6" t="n">
        <v>-115418</v>
      </c>
    </row>
    <row r="5" spans="1:7">
      <c r="A5" s="3" t="s">
        <v>767</v>
      </c>
      <c r="B5" s="3" t="s">
        <v>768</v>
      </c>
      <c r="C5" s="3" t="s">
        <v>769</v>
      </c>
      <c r="D5" s="3" t="s">
        <v>768</v>
      </c>
      <c r="E5" s="3" t="s">
        <v>770</v>
      </c>
      <c r="F5" s="3" t="s">
        <v>768</v>
      </c>
      <c r="G5" s="3" t="s">
        <v>769</v>
      </c>
    </row>
    <row r="6" spans="1:7">
      <c r="A6" s="3" t="s">
        <v>774</v>
      </c>
      <c r="G6" s="6" t="n">
        <v>113494</v>
      </c>
    </row>
    <row r="7" spans="1:7">
      <c r="A7" s="3" t="s">
        <v>775</v>
      </c>
      <c r="G7" s="4" t="n">
        <v>62479</v>
      </c>
    </row>
    <row r="8" spans="1:7">
      <c r="A8" s="3" t="s">
        <v>776</v>
      </c>
      <c r="B8" s="6" t="n">
        <v>7654</v>
      </c>
      <c r="C8" s="6" t="n">
        <v>2787</v>
      </c>
      <c r="F8" s="6" t="n">
        <v>26630</v>
      </c>
      <c r="G8" s="4" t="n">
        <v>27186</v>
      </c>
    </row>
    <row r="9" spans="1:7">
      <c r="A9" s="3" t="s">
        <v>777</v>
      </c>
      <c r="B9" s="4" t="n">
        <v>6515</v>
      </c>
      <c r="C9" s="4" t="n">
        <v>870</v>
      </c>
      <c r="F9" s="4" t="n">
        <v>14062</v>
      </c>
      <c r="G9" s="4" t="n">
        <v>7365</v>
      </c>
    </row>
    <row r="10" spans="1:7">
      <c r="A10" s="3" t="s">
        <v>778</v>
      </c>
      <c r="C10" s="4" t="n">
        <v>1435</v>
      </c>
      <c r="F10" s="4" t="n">
        <v>5793</v>
      </c>
      <c r="G10" s="4" t="n">
        <v>1435</v>
      </c>
    </row>
    <row r="11" spans="1:7">
      <c r="A11" s="3" t="s">
        <v>779</v>
      </c>
      <c r="B11" s="4" t="n">
        <v>256</v>
      </c>
      <c r="F11" s="4" t="n">
        <v>1801</v>
      </c>
    </row>
    <row r="12" spans="1:7">
      <c r="A12" s="3" t="s">
        <v>780</v>
      </c>
      <c r="B12" s="6" t="n">
        <v>2281</v>
      </c>
      <c r="C12" s="6" t="n">
        <v>1298</v>
      </c>
      <c r="F12" s="6" t="n">
        <v>8665</v>
      </c>
      <c r="G12" s="4" t="n">
        <v>2535</v>
      </c>
    </row>
    <row r="13" spans="1:7">
      <c r="A13" s="3" t="s">
        <v>781</v>
      </c>
      <c r="F13" s="3" t="s">
        <v>782</v>
      </c>
    </row>
    <row r="14" spans="1:7">
      <c r="A14" s="3" t="s">
        <v>783</v>
      </c>
    </row>
    <row r="15" spans="1:7">
      <c r="A15" s="5" t="s">
        <v>772</v>
      </c>
    </row>
    <row r="16" spans="1:7">
      <c r="A16" s="3" t="s">
        <v>784</v>
      </c>
      <c r="G16" s="4" t="n">
        <v>51015</v>
      </c>
    </row>
    <row r="17" spans="1:7">
      <c r="A17" s="3" t="s">
        <v>785</v>
      </c>
    </row>
    <row r="18" spans="1:7">
      <c r="A18" s="5" t="s">
        <v>772</v>
      </c>
    </row>
    <row r="19" spans="1:7">
      <c r="A19" s="3" t="s">
        <v>784</v>
      </c>
      <c r="G19" s="6" t="n">
        <v>3110</v>
      </c>
    </row>
  </sheetData>
  <mergeCells count="4">
    <mergeCell ref="A1:A2"/>
    <mergeCell ref="B1:C1"/>
    <mergeCell ref="D1:E1"/>
    <mergeCell ref="F1:G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14"/>
  </cols>
  <sheetData>
    <row r="1" spans="1:2">
      <c r="A1" s="1" t="s">
        <v>786</v>
      </c>
      <c r="B1" s="2" t="s">
        <v>2</v>
      </c>
    </row>
    <row r="2" spans="1:2">
      <c r="A2" s="5" t="s">
        <v>787</v>
      </c>
    </row>
    <row r="3" spans="1:2">
      <c r="A3" s="3" t="s">
        <v>788</v>
      </c>
      <c r="B3" s="3" t="s">
        <v>789</v>
      </c>
    </row>
    <row r="4" spans="1:2">
      <c r="A4" s="3" t="s">
        <v>790</v>
      </c>
    </row>
    <row r="5" spans="1:2">
      <c r="A5" s="5" t="s">
        <v>787</v>
      </c>
    </row>
    <row r="6" spans="1:2">
      <c r="A6" s="3" t="s">
        <v>791</v>
      </c>
      <c r="B6" s="3" t="s">
        <v>792</v>
      </c>
    </row>
    <row r="7" spans="1:2">
      <c r="A7" s="3" t="s">
        <v>793</v>
      </c>
    </row>
    <row r="8" spans="1:2">
      <c r="A8" s="5" t="s">
        <v>787</v>
      </c>
    </row>
    <row r="9" spans="1:2">
      <c r="A9" s="3" t="s">
        <v>791</v>
      </c>
      <c r="B9" s="3" t="s">
        <v>37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4</v>
      </c>
      <c r="B1" s="2" t="s">
        <v>90</v>
      </c>
      <c r="D1" s="2" t="s">
        <v>1</v>
      </c>
    </row>
    <row r="2" spans="1:5">
      <c r="B2" s="2" t="s">
        <v>2</v>
      </c>
      <c r="C2" s="2" t="s">
        <v>91</v>
      </c>
      <c r="D2" s="2" t="s">
        <v>2</v>
      </c>
      <c r="E2" s="2" t="s">
        <v>91</v>
      </c>
    </row>
    <row r="3" spans="1:5">
      <c r="A3" s="5" t="s">
        <v>126</v>
      </c>
    </row>
    <row r="4" spans="1:5">
      <c r="A4" s="3" t="s">
        <v>392</v>
      </c>
      <c r="B4" s="6" t="n">
        <v>74020</v>
      </c>
      <c r="C4" s="6" t="n">
        <v>42376</v>
      </c>
      <c r="D4" s="6" t="n">
        <v>145766</v>
      </c>
      <c r="E4" s="6" t="n">
        <v>119417</v>
      </c>
    </row>
    <row r="5" spans="1:5">
      <c r="A5" s="3" t="s">
        <v>795</v>
      </c>
      <c r="B5" s="4" t="n">
        <v>0</v>
      </c>
      <c r="C5" s="4" t="n">
        <v>1014</v>
      </c>
      <c r="D5" s="4" t="n">
        <v>1792</v>
      </c>
      <c r="E5" s="4" t="n">
        <v>3043</v>
      </c>
    </row>
    <row r="6" spans="1:5">
      <c r="A6" s="3" t="s">
        <v>796</v>
      </c>
      <c r="B6" s="4" t="n">
        <v>403</v>
      </c>
      <c r="C6" s="4" t="n">
        <v>268</v>
      </c>
      <c r="D6" s="4" t="n">
        <v>749</v>
      </c>
      <c r="E6" s="4" t="n">
        <v>898</v>
      </c>
    </row>
    <row r="7" spans="1:5">
      <c r="A7" s="3" t="s">
        <v>797</v>
      </c>
      <c r="B7" s="4" t="n">
        <v>-15</v>
      </c>
      <c r="C7" s="4" t="n">
        <v>483</v>
      </c>
      <c r="D7" s="4" t="n">
        <v>171</v>
      </c>
      <c r="E7" s="4" t="n">
        <v>721</v>
      </c>
    </row>
    <row r="8" spans="1:5">
      <c r="A8" s="3" t="s">
        <v>798</v>
      </c>
    </row>
    <row r="9" spans="1:5">
      <c r="A9" s="5" t="s">
        <v>126</v>
      </c>
    </row>
    <row r="10" spans="1:5">
      <c r="A10" s="3" t="s">
        <v>799</v>
      </c>
      <c r="B10" s="6" t="n">
        <v>-2514</v>
      </c>
      <c r="C10" s="6" t="n">
        <v>-2551</v>
      </c>
      <c r="D10" s="6" t="n">
        <v>-7790</v>
      </c>
      <c r="E10" s="6" t="n">
        <v>-7501</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5"/>
    <col customWidth="1" max="6" min="6" width="14"/>
    <col customWidth="1" max="7" min="7" width="14"/>
  </cols>
  <sheetData>
    <row r="1" spans="1:7">
      <c r="A1" s="1" t="s">
        <v>800</v>
      </c>
      <c r="B1" s="2" t="s">
        <v>90</v>
      </c>
      <c r="E1" s="2" t="s">
        <v>1</v>
      </c>
    </row>
    <row r="2" spans="1:7">
      <c r="B2" s="2" t="s">
        <v>2</v>
      </c>
      <c r="C2" s="2" t="s">
        <v>91</v>
      </c>
      <c r="D2" s="2" t="s">
        <v>801</v>
      </c>
      <c r="E2" s="2" t="s">
        <v>2</v>
      </c>
      <c r="F2" s="2" t="s">
        <v>91</v>
      </c>
      <c r="G2" s="2" t="s">
        <v>30</v>
      </c>
    </row>
    <row r="3" spans="1:7">
      <c r="A3" s="3" t="s">
        <v>649</v>
      </c>
    </row>
    <row r="4" spans="1:7">
      <c r="A4" s="5" t="s">
        <v>126</v>
      </c>
    </row>
    <row r="5" spans="1:7">
      <c r="A5" s="3" t="s">
        <v>802</v>
      </c>
      <c r="B5" s="6" t="n">
        <v>636</v>
      </c>
      <c r="E5" s="6" t="n">
        <v>636</v>
      </c>
    </row>
    <row r="6" spans="1:7">
      <c r="A6" s="3" t="s">
        <v>130</v>
      </c>
    </row>
    <row r="7" spans="1:7">
      <c r="A7" s="5" t="s">
        <v>126</v>
      </c>
    </row>
    <row r="8" spans="1:7">
      <c r="A8" s="3" t="s">
        <v>803</v>
      </c>
      <c r="E8" s="4" t="n">
        <v>4100</v>
      </c>
    </row>
    <row r="9" spans="1:7">
      <c r="A9" s="3" t="s">
        <v>804</v>
      </c>
    </row>
    <row r="10" spans="1:7">
      <c r="A10" s="5" t="s">
        <v>126</v>
      </c>
    </row>
    <row r="11" spans="1:7">
      <c r="A11" s="3" t="s">
        <v>805</v>
      </c>
      <c r="B11" s="4" t="n">
        <v>2563</v>
      </c>
      <c r="C11" s="6" t="n">
        <v>2485</v>
      </c>
      <c r="E11" s="4" t="n">
        <v>7850</v>
      </c>
      <c r="F11" s="6" t="n">
        <v>7457</v>
      </c>
    </row>
    <row r="12" spans="1:7">
      <c r="A12" s="3" t="s">
        <v>806</v>
      </c>
    </row>
    <row r="13" spans="1:7">
      <c r="A13" s="5" t="s">
        <v>126</v>
      </c>
    </row>
    <row r="14" spans="1:7">
      <c r="A14" s="3" t="s">
        <v>807</v>
      </c>
      <c r="D14" s="6" t="n">
        <v>5000</v>
      </c>
    </row>
    <row r="15" spans="1:7">
      <c r="A15" s="3" t="s">
        <v>808</v>
      </c>
    </row>
    <row r="16" spans="1:7">
      <c r="A16" s="5" t="s">
        <v>126</v>
      </c>
    </row>
    <row r="17" spans="1:7">
      <c r="A17" s="3" t="s">
        <v>809</v>
      </c>
      <c r="G17" s="6" t="n">
        <v>5000</v>
      </c>
    </row>
    <row r="18" spans="1:7">
      <c r="A18" s="3" t="s">
        <v>810</v>
      </c>
    </row>
    <row r="19" spans="1:7">
      <c r="A19" s="5" t="s">
        <v>126</v>
      </c>
    </row>
    <row r="20" spans="1:7">
      <c r="A20" s="3" t="s">
        <v>811</v>
      </c>
      <c r="B20" s="6" t="n">
        <v>20780</v>
      </c>
      <c r="E20" s="6" t="n">
        <v>20780</v>
      </c>
    </row>
  </sheetData>
  <mergeCells count="3">
    <mergeCell ref="A1:A2"/>
    <mergeCell ref="B1:D1"/>
    <mergeCell ref="E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2"/>
  </cols>
  <sheetData>
    <row r="1" spans="1:2">
      <c r="A1" s="1" t="s">
        <v>812</v>
      </c>
      <c r="B1" s="2" t="s">
        <v>1</v>
      </c>
    </row>
    <row r="2" spans="1:2">
      <c r="B2" s="2" t="s">
        <v>813</v>
      </c>
    </row>
    <row r="3" spans="1:2">
      <c r="A3" s="5" t="s">
        <v>814</v>
      </c>
    </row>
    <row r="4" spans="1:2">
      <c r="A4" s="3" t="s">
        <v>377</v>
      </c>
      <c r="B4" s="4" t="n">
        <v>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outlineLevelCol="0"/>
  <cols>
    <col customWidth="1" max="1" min="1" width="80"/>
    <col customWidth="1" max="2" min="2" width="12"/>
    <col customWidth="1" max="3" min="3" width="29"/>
    <col customWidth="1" max="4" min="4" width="36"/>
    <col customWidth="1" max="5" min="5" width="24"/>
    <col customWidth="1" max="6" min="6" width="49"/>
    <col customWidth="1" max="7" min="7" width="55"/>
    <col customWidth="1" max="8" min="8" width="70"/>
    <col customWidth="1" max="9" min="9" width="48"/>
  </cols>
  <sheetData>
    <row r="1" spans="1:9">
      <c r="A1" s="1" t="s">
        <v>189</v>
      </c>
      <c r="B1" s="2" t="s">
        <v>190</v>
      </c>
      <c r="C1" s="2" t="s">
        <v>191</v>
      </c>
      <c r="D1" s="2" t="s">
        <v>192</v>
      </c>
      <c r="E1" s="2" t="s">
        <v>193</v>
      </c>
      <c r="F1" s="2" t="s">
        <v>194</v>
      </c>
      <c r="G1" s="2" t="s">
        <v>195</v>
      </c>
      <c r="H1" s="2" t="s">
        <v>196</v>
      </c>
      <c r="I1" s="2" t="s">
        <v>197</v>
      </c>
    </row>
    <row r="2" spans="1:9">
      <c r="A2" s="3" t="s">
        <v>198</v>
      </c>
      <c r="B2" s="6" t="n">
        <v>2419861</v>
      </c>
      <c r="C2" s="6" t="n">
        <v>249</v>
      </c>
      <c r="D2" s="6" t="n">
        <v>2832516</v>
      </c>
      <c r="E2" s="6" t="n">
        <v>-242077</v>
      </c>
      <c r="F2" s="6" t="n">
        <v>-148410</v>
      </c>
      <c r="G2" s="6" t="n">
        <v>-34115</v>
      </c>
      <c r="H2" s="6" t="n">
        <v>2408163</v>
      </c>
      <c r="I2" s="6" t="n">
        <v>11698</v>
      </c>
    </row>
    <row r="3" spans="1:9">
      <c r="A3" s="5" t="s">
        <v>199</v>
      </c>
    </row>
    <row r="4" spans="1:9">
      <c r="A4" s="3" t="s">
        <v>200</v>
      </c>
      <c r="D4" s="4" t="n">
        <v>2403</v>
      </c>
      <c r="F4" s="4" t="n">
        <v>-2403</v>
      </c>
    </row>
    <row r="5" spans="1:9">
      <c r="A5" s="3" t="s">
        <v>201</v>
      </c>
      <c r="B5" s="4" t="n">
        <v>187647</v>
      </c>
      <c r="F5" s="4" t="n">
        <v>187647</v>
      </c>
      <c r="H5" s="4" t="n">
        <v>187647</v>
      </c>
    </row>
    <row r="6" spans="1:9">
      <c r="A6" s="3" t="s">
        <v>202</v>
      </c>
      <c r="B6" s="4" t="n">
        <v>-3231</v>
      </c>
      <c r="I6" s="4" t="n">
        <v>-3231</v>
      </c>
    </row>
    <row r="7" spans="1:9">
      <c r="A7" s="3" t="s">
        <v>203</v>
      </c>
      <c r="B7" s="4" t="n">
        <v>184416</v>
      </c>
    </row>
    <row r="8" spans="1:9">
      <c r="A8" s="3" t="s">
        <v>204</v>
      </c>
      <c r="B8" s="4" t="n">
        <v>-576</v>
      </c>
      <c r="G8" s="4" t="n">
        <v>-576</v>
      </c>
      <c r="H8" s="4" t="n">
        <v>-576</v>
      </c>
    </row>
    <row r="9" spans="1:9">
      <c r="A9" s="3" t="s">
        <v>205</v>
      </c>
      <c r="B9" s="4" t="n">
        <v>187071</v>
      </c>
      <c r="H9" s="4" t="n">
        <v>187071</v>
      </c>
    </row>
    <row r="10" spans="1:9">
      <c r="A10" s="3" t="s">
        <v>206</v>
      </c>
      <c r="I10" s="4" t="n">
        <v>-3231</v>
      </c>
    </row>
    <row r="11" spans="1:9">
      <c r="A11" s="3" t="s">
        <v>207</v>
      </c>
      <c r="B11" s="4" t="n">
        <v>183840</v>
      </c>
    </row>
    <row r="12" spans="1:9">
      <c r="A12" s="3" t="s">
        <v>208</v>
      </c>
      <c r="B12" s="4" t="n">
        <v>36921</v>
      </c>
      <c r="D12" s="4" t="n">
        <v>36921</v>
      </c>
      <c r="H12" s="4" t="n">
        <v>36921</v>
      </c>
    </row>
    <row r="13" spans="1:9">
      <c r="A13" s="3" t="s">
        <v>209</v>
      </c>
      <c r="B13" s="4" t="n">
        <v>-33589</v>
      </c>
      <c r="D13" s="4" t="n">
        <v>-33589</v>
      </c>
      <c r="H13" s="4" t="n">
        <v>-33589</v>
      </c>
    </row>
    <row r="14" spans="1:9">
      <c r="A14" s="3" t="s">
        <v>210</v>
      </c>
      <c r="D14" s="4" t="n">
        <v>-29350</v>
      </c>
      <c r="E14" s="4" t="n">
        <v>29350</v>
      </c>
    </row>
    <row r="15" spans="1:9">
      <c r="A15" s="3" t="s">
        <v>170</v>
      </c>
      <c r="B15" s="4" t="n">
        <v>-11830</v>
      </c>
      <c r="E15" s="4" t="n">
        <v>-11830</v>
      </c>
      <c r="H15" s="4" t="n">
        <v>-11830</v>
      </c>
    </row>
    <row r="16" spans="1:9">
      <c r="A16" s="3" t="s">
        <v>211</v>
      </c>
      <c r="B16" s="4" t="n">
        <v>3996</v>
      </c>
      <c r="I16" s="4" t="n">
        <v>3996</v>
      </c>
    </row>
    <row r="17" spans="1:9">
      <c r="A17" s="3" t="s">
        <v>173</v>
      </c>
      <c r="B17" s="4" t="n">
        <v>-806</v>
      </c>
      <c r="I17" s="4" t="n">
        <v>-806</v>
      </c>
    </row>
    <row r="18" spans="1:9">
      <c r="A18" s="3" t="s">
        <v>212</v>
      </c>
      <c r="B18" s="4" t="n">
        <v>8182</v>
      </c>
      <c r="I18" s="4" t="n">
        <v>8182</v>
      </c>
    </row>
    <row r="19" spans="1:9">
      <c r="A19" s="3" t="s">
        <v>213</v>
      </c>
      <c r="B19" s="4" t="n">
        <v>2606575</v>
      </c>
      <c r="C19" s="4" t="n">
        <v>249</v>
      </c>
      <c r="D19" s="4" t="n">
        <v>2808901</v>
      </c>
      <c r="E19" s="4" t="n">
        <v>-224557</v>
      </c>
      <c r="F19" s="4" t="n">
        <v>36834</v>
      </c>
      <c r="G19" s="4" t="n">
        <v>-34691</v>
      </c>
      <c r="H19" s="4" t="n">
        <v>2586736</v>
      </c>
      <c r="I19" s="4" t="n">
        <v>19839</v>
      </c>
    </row>
    <row r="20" spans="1:9">
      <c r="A20" s="3" t="s">
        <v>214</v>
      </c>
      <c r="B20" s="4" t="n">
        <v>80630</v>
      </c>
    </row>
    <row r="21" spans="1:9">
      <c r="A21" s="5" t="s">
        <v>215</v>
      </c>
    </row>
    <row r="22" spans="1:9">
      <c r="A22" s="3" t="s">
        <v>216</v>
      </c>
      <c r="B22" s="4" t="n">
        <v>522</v>
      </c>
    </row>
    <row r="23" spans="1:9">
      <c r="A23" s="3" t="s">
        <v>217</v>
      </c>
      <c r="B23" s="4" t="n">
        <v>522</v>
      </c>
    </row>
    <row r="24" spans="1:9">
      <c r="A24" s="3" t="s">
        <v>218</v>
      </c>
      <c r="B24" s="4" t="n">
        <v>-2944</v>
      </c>
    </row>
    <row r="25" spans="1:9">
      <c r="A25" s="3" t="s">
        <v>219</v>
      </c>
      <c r="B25" s="4" t="n">
        <v>78208</v>
      </c>
    </row>
    <row r="26" spans="1:9">
      <c r="A26" s="3" t="s">
        <v>220</v>
      </c>
      <c r="B26" s="4" t="n">
        <v>2601677</v>
      </c>
      <c r="C26" s="4" t="n">
        <v>249</v>
      </c>
      <c r="D26" s="4" t="n">
        <v>2838120</v>
      </c>
      <c r="E26" s="4" t="n">
        <v>-242495</v>
      </c>
      <c r="F26" s="4" t="n">
        <v>27693</v>
      </c>
      <c r="G26" s="4" t="n">
        <v>-39449</v>
      </c>
      <c r="H26" s="4" t="n">
        <v>2584118</v>
      </c>
      <c r="I26" s="4" t="n">
        <v>17559</v>
      </c>
    </row>
    <row r="27" spans="1:9">
      <c r="A27" s="5" t="s">
        <v>199</v>
      </c>
    </row>
    <row r="28" spans="1:9">
      <c r="A28" s="3" t="s">
        <v>201</v>
      </c>
      <c r="B28" s="4" t="n">
        <v>9141</v>
      </c>
      <c r="F28" s="4" t="n">
        <v>9141</v>
      </c>
      <c r="H28" s="4" t="n">
        <v>9141</v>
      </c>
    </row>
    <row r="29" spans="1:9">
      <c r="A29" s="3" t="s">
        <v>202</v>
      </c>
      <c r="B29" s="4" t="n">
        <v>-1716</v>
      </c>
      <c r="I29" s="4" t="n">
        <v>-1716</v>
      </c>
    </row>
    <row r="30" spans="1:9">
      <c r="A30" s="3" t="s">
        <v>203</v>
      </c>
      <c r="B30" s="4" t="n">
        <v>7425</v>
      </c>
    </row>
    <row r="31" spans="1:9">
      <c r="A31" s="3" t="s">
        <v>204</v>
      </c>
      <c r="B31" s="4" t="n">
        <v>4758</v>
      </c>
      <c r="G31" s="4" t="n">
        <v>4758</v>
      </c>
      <c r="H31" s="4" t="n">
        <v>4758</v>
      </c>
    </row>
    <row r="32" spans="1:9">
      <c r="A32" s="3" t="s">
        <v>205</v>
      </c>
      <c r="B32" s="4" t="n">
        <v>13899</v>
      </c>
      <c r="H32" s="4" t="n">
        <v>13899</v>
      </c>
    </row>
    <row r="33" spans="1:9">
      <c r="A33" s="3" t="s">
        <v>206</v>
      </c>
      <c r="I33" s="4" t="n">
        <v>-1716</v>
      </c>
    </row>
    <row r="34" spans="1:9">
      <c r="A34" s="3" t="s">
        <v>207</v>
      </c>
      <c r="B34" s="4" t="n">
        <v>12183</v>
      </c>
    </row>
    <row r="35" spans="1:9">
      <c r="A35" s="3" t="s">
        <v>208</v>
      </c>
      <c r="B35" s="4" t="n">
        <v>10076</v>
      </c>
      <c r="D35" s="4" t="n">
        <v>10076</v>
      </c>
      <c r="H35" s="4" t="n">
        <v>10076</v>
      </c>
    </row>
    <row r="36" spans="1:9">
      <c r="A36" s="3" t="s">
        <v>209</v>
      </c>
      <c r="B36" s="4" t="n">
        <v>-21357</v>
      </c>
      <c r="D36" s="4" t="n">
        <v>-21357</v>
      </c>
      <c r="H36" s="4" t="n">
        <v>-21357</v>
      </c>
    </row>
    <row r="37" spans="1:9">
      <c r="A37" s="3" t="s">
        <v>210</v>
      </c>
      <c r="D37" s="4" t="n">
        <v>-17938</v>
      </c>
      <c r="E37" s="4" t="n">
        <v>17938</v>
      </c>
    </row>
    <row r="38" spans="1:9">
      <c r="A38" s="3" t="s">
        <v>211</v>
      </c>
      <c r="B38" s="4" t="n">
        <v>3996</v>
      </c>
      <c r="I38" s="4" t="n">
        <v>3996</v>
      </c>
    </row>
    <row r="39" spans="1:9">
      <c r="A39" s="3" t="s">
        <v>213</v>
      </c>
      <c r="B39" s="4" t="n">
        <v>2606575</v>
      </c>
      <c r="C39" s="4" t="n">
        <v>249</v>
      </c>
      <c r="D39" s="4" t="n">
        <v>2808901</v>
      </c>
      <c r="E39" s="4" t="n">
        <v>-224557</v>
      </c>
      <c r="F39" s="4" t="n">
        <v>36834</v>
      </c>
      <c r="G39" s="4" t="n">
        <v>-34691</v>
      </c>
      <c r="H39" s="4" t="n">
        <v>2586736</v>
      </c>
      <c r="I39" s="4" t="n">
        <v>19839</v>
      </c>
    </row>
    <row r="40" spans="1:9">
      <c r="A40" s="3" t="s">
        <v>221</v>
      </c>
      <c r="B40" s="4" t="n">
        <v>77819</v>
      </c>
    </row>
    <row r="41" spans="1:9">
      <c r="A41" s="5" t="s">
        <v>215</v>
      </c>
    </row>
    <row r="42" spans="1:9">
      <c r="A42" s="3" t="s">
        <v>216</v>
      </c>
      <c r="B42" s="4" t="n">
        <v>389</v>
      </c>
    </row>
    <row r="43" spans="1:9">
      <c r="A43" s="3" t="s">
        <v>217</v>
      </c>
      <c r="B43" s="4" t="n">
        <v>389</v>
      </c>
    </row>
    <row r="44" spans="1:9">
      <c r="A44" s="3" t="s">
        <v>219</v>
      </c>
      <c r="B44" s="4" t="n">
        <v>78208</v>
      </c>
    </row>
    <row r="45" spans="1:9">
      <c r="A45" s="3" t="s">
        <v>222</v>
      </c>
      <c r="B45" s="4" t="n">
        <v>2554035</v>
      </c>
      <c r="C45" s="4" t="n">
        <v>249</v>
      </c>
      <c r="D45" s="4" t="n">
        <v>2817873</v>
      </c>
      <c r="E45" s="4" t="n">
        <v>-223662</v>
      </c>
      <c r="F45" s="4" t="n">
        <v>-11059</v>
      </c>
      <c r="G45" s="4" t="n">
        <v>-46918</v>
      </c>
      <c r="H45" s="4" t="n">
        <v>2536483</v>
      </c>
      <c r="I45" s="4" t="n">
        <v>17552</v>
      </c>
    </row>
    <row r="46" spans="1:9">
      <c r="A46" s="5" t="s">
        <v>199</v>
      </c>
    </row>
    <row r="47" spans="1:9">
      <c r="A47" s="3" t="s">
        <v>223</v>
      </c>
      <c r="F47" s="4" t="n">
        <v>-5570</v>
      </c>
      <c r="G47" s="4" t="n">
        <v>5570</v>
      </c>
    </row>
    <row r="48" spans="1:9">
      <c r="A48" s="3" t="s">
        <v>224</v>
      </c>
      <c r="B48" s="4" t="n">
        <v>34205</v>
      </c>
      <c r="F48" s="4" t="n">
        <v>34205</v>
      </c>
      <c r="H48" s="4" t="n">
        <v>34205</v>
      </c>
    </row>
    <row r="49" spans="1:9">
      <c r="A49" s="3" t="s">
        <v>201</v>
      </c>
      <c r="B49" s="4" t="n">
        <v>84658</v>
      </c>
      <c r="F49" s="4" t="n">
        <v>84658</v>
      </c>
      <c r="H49" s="4" t="n">
        <v>84658</v>
      </c>
    </row>
    <row r="50" spans="1:9">
      <c r="A50" s="3" t="s">
        <v>202</v>
      </c>
      <c r="B50" s="4" t="n">
        <v>-4913</v>
      </c>
      <c r="I50" s="4" t="n">
        <v>-4913</v>
      </c>
    </row>
    <row r="51" spans="1:9">
      <c r="A51" s="3" t="s">
        <v>203</v>
      </c>
      <c r="B51" s="4" t="n">
        <v>79745</v>
      </c>
    </row>
    <row r="52" spans="1:9">
      <c r="A52" s="3" t="s">
        <v>204</v>
      </c>
      <c r="B52" s="4" t="n">
        <v>4161</v>
      </c>
      <c r="G52" s="4" t="n">
        <v>4161</v>
      </c>
      <c r="H52" s="4" t="n">
        <v>4161</v>
      </c>
    </row>
    <row r="53" spans="1:9">
      <c r="A53" s="3" t="s">
        <v>205</v>
      </c>
      <c r="B53" s="4" t="n">
        <v>88819</v>
      </c>
      <c r="H53" s="4" t="n">
        <v>88819</v>
      </c>
    </row>
    <row r="54" spans="1:9">
      <c r="A54" s="3" t="s">
        <v>206</v>
      </c>
      <c r="I54" s="4" t="n">
        <v>-4913</v>
      </c>
    </row>
    <row r="55" spans="1:9">
      <c r="A55" s="3" t="s">
        <v>207</v>
      </c>
      <c r="B55" s="4" t="n">
        <v>83906</v>
      </c>
    </row>
    <row r="56" spans="1:9">
      <c r="A56" s="3" t="s">
        <v>208</v>
      </c>
      <c r="B56" s="4" t="n">
        <v>47935</v>
      </c>
      <c r="D56" s="4" t="n">
        <v>47935</v>
      </c>
      <c r="H56" s="4" t="n">
        <v>47935</v>
      </c>
    </row>
    <row r="57" spans="1:9">
      <c r="A57" s="3" t="s">
        <v>209</v>
      </c>
      <c r="B57" s="4" t="n">
        <v>-19525</v>
      </c>
      <c r="D57" s="4" t="n">
        <v>-19525</v>
      </c>
      <c r="H57" s="4" t="n">
        <v>-19525</v>
      </c>
    </row>
    <row r="58" spans="1:9">
      <c r="A58" s="3" t="s">
        <v>210</v>
      </c>
      <c r="B58" s="4" t="n">
        <v>0</v>
      </c>
      <c r="D58" s="4" t="n">
        <v>-15872</v>
      </c>
      <c r="E58" s="4" t="n">
        <v>15872</v>
      </c>
    </row>
    <row r="59" spans="1:9">
      <c r="A59" s="3" t="s">
        <v>211</v>
      </c>
      <c r="B59" s="4" t="n">
        <v>8400</v>
      </c>
      <c r="I59" s="4" t="n">
        <v>8400</v>
      </c>
    </row>
    <row r="60" spans="1:9">
      <c r="A60" s="3" t="s">
        <v>225</v>
      </c>
      <c r="B60" s="4" t="n">
        <v>2708956</v>
      </c>
      <c r="C60" s="4" t="n">
        <v>249</v>
      </c>
      <c r="D60" s="4" t="n">
        <v>2830411</v>
      </c>
      <c r="E60" s="4" t="n">
        <v>-207790</v>
      </c>
      <c r="F60" s="4" t="n">
        <v>102234</v>
      </c>
      <c r="G60" s="4" t="n">
        <v>-37187</v>
      </c>
      <c r="H60" s="4" t="n">
        <v>2687917</v>
      </c>
      <c r="I60" s="4" t="n">
        <v>21039</v>
      </c>
    </row>
    <row r="61" spans="1:9">
      <c r="A61" s="3" t="s">
        <v>226</v>
      </c>
      <c r="B61" s="4" t="n">
        <v>76684</v>
      </c>
    </row>
    <row r="62" spans="1:9">
      <c r="A62" s="5" t="s">
        <v>215</v>
      </c>
    </row>
    <row r="63" spans="1:9">
      <c r="A63" s="3" t="s">
        <v>216</v>
      </c>
      <c r="B63" s="4" t="n">
        <v>-3662</v>
      </c>
    </row>
    <row r="64" spans="1:9">
      <c r="A64" s="3" t="s">
        <v>217</v>
      </c>
      <c r="B64" s="4" t="n">
        <v>-3662</v>
      </c>
    </row>
    <row r="65" spans="1:9">
      <c r="A65" s="3" t="s">
        <v>218</v>
      </c>
      <c r="B65" s="4" t="n">
        <v>-1263</v>
      </c>
    </row>
    <row r="66" spans="1:9">
      <c r="A66" s="3" t="s">
        <v>227</v>
      </c>
      <c r="B66" s="4" t="n">
        <v>71759</v>
      </c>
    </row>
    <row r="67" spans="1:9">
      <c r="A67" s="3" t="s">
        <v>228</v>
      </c>
      <c r="B67" s="4" t="n">
        <v>2647389</v>
      </c>
      <c r="C67" s="4" t="n">
        <v>249</v>
      </c>
      <c r="D67" s="4" t="n">
        <v>2812880</v>
      </c>
      <c r="E67" s="4" t="n">
        <v>-207790</v>
      </c>
      <c r="F67" s="4" t="n">
        <v>66963</v>
      </c>
      <c r="G67" s="4" t="n">
        <v>-43897</v>
      </c>
      <c r="H67" s="4" t="n">
        <v>2628405</v>
      </c>
      <c r="I67" s="4" t="n">
        <v>18984</v>
      </c>
    </row>
    <row r="68" spans="1:9">
      <c r="A68" s="5" t="s">
        <v>199</v>
      </c>
    </row>
    <row r="69" spans="1:9">
      <c r="A69" s="3" t="s">
        <v>201</v>
      </c>
      <c r="B69" s="4" t="n">
        <v>35271</v>
      </c>
      <c r="F69" s="4" t="n">
        <v>35271</v>
      </c>
      <c r="H69" s="4" t="n">
        <v>35271</v>
      </c>
    </row>
    <row r="70" spans="1:9">
      <c r="A70" s="3" t="s">
        <v>202</v>
      </c>
      <c r="B70" s="4" t="n">
        <v>-1101</v>
      </c>
      <c r="I70" s="4" t="n">
        <v>-1101</v>
      </c>
    </row>
    <row r="71" spans="1:9">
      <c r="A71" s="3" t="s">
        <v>203</v>
      </c>
      <c r="B71" s="4" t="n">
        <v>34170</v>
      </c>
    </row>
    <row r="72" spans="1:9">
      <c r="A72" s="3" t="s">
        <v>204</v>
      </c>
      <c r="B72" s="4" t="n">
        <v>6710</v>
      </c>
      <c r="G72" s="4" t="n">
        <v>6710</v>
      </c>
      <c r="H72" s="4" t="n">
        <v>6710</v>
      </c>
    </row>
    <row r="73" spans="1:9">
      <c r="A73" s="3" t="s">
        <v>205</v>
      </c>
      <c r="B73" s="4" t="n">
        <v>41981</v>
      </c>
      <c r="H73" s="4" t="n">
        <v>41981</v>
      </c>
    </row>
    <row r="74" spans="1:9">
      <c r="A74" s="3" t="s">
        <v>206</v>
      </c>
      <c r="I74" s="4" t="n">
        <v>-1101</v>
      </c>
    </row>
    <row r="75" spans="1:9">
      <c r="A75" s="3" t="s">
        <v>207</v>
      </c>
      <c r="B75" s="4" t="n">
        <v>40880</v>
      </c>
    </row>
    <row r="76" spans="1:9">
      <c r="A76" s="3" t="s">
        <v>208</v>
      </c>
      <c r="B76" s="4" t="n">
        <v>17531</v>
      </c>
      <c r="D76" s="4" t="n">
        <v>17531</v>
      </c>
      <c r="H76" s="4" t="n">
        <v>17531</v>
      </c>
    </row>
    <row r="77" spans="1:9">
      <c r="A77" s="3" t="s">
        <v>211</v>
      </c>
      <c r="B77" s="4" t="n">
        <v>3156</v>
      </c>
      <c r="I77" s="4" t="n">
        <v>3156</v>
      </c>
    </row>
    <row r="78" spans="1:9">
      <c r="A78" s="3" t="s">
        <v>225</v>
      </c>
      <c r="B78" s="4" t="n">
        <v>2708956</v>
      </c>
      <c r="C78" s="6" t="n">
        <v>249</v>
      </c>
      <c r="D78" s="6" t="n">
        <v>2830411</v>
      </c>
      <c r="E78" s="6" t="n">
        <v>-207790</v>
      </c>
      <c r="F78" s="6" t="n">
        <v>102234</v>
      </c>
      <c r="G78" s="6" t="n">
        <v>-37187</v>
      </c>
      <c r="H78" s="6" t="n">
        <v>2687917</v>
      </c>
      <c r="I78" s="6" t="n">
        <v>21039</v>
      </c>
    </row>
    <row r="79" spans="1:9">
      <c r="A79" s="3" t="s">
        <v>229</v>
      </c>
      <c r="B79" s="4" t="n">
        <v>72770</v>
      </c>
    </row>
    <row r="80" spans="1:9">
      <c r="A80" s="5" t="s">
        <v>215</v>
      </c>
    </row>
    <row r="81" spans="1:9">
      <c r="A81" s="3" t="s">
        <v>216</v>
      </c>
      <c r="B81" s="4" t="n">
        <v>-7</v>
      </c>
    </row>
    <row r="82" spans="1:9">
      <c r="A82" s="3" t="s">
        <v>217</v>
      </c>
      <c r="B82" s="4" t="n">
        <v>-7</v>
      </c>
    </row>
    <row r="83" spans="1:9">
      <c r="A83" s="3" t="s">
        <v>218</v>
      </c>
      <c r="B83" s="4" t="n">
        <v>-1004</v>
      </c>
    </row>
    <row r="84" spans="1:9">
      <c r="A84" s="3" t="s">
        <v>227</v>
      </c>
      <c r="B84" s="6" t="n">
        <v>71759</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10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s>
  <sheetData>
    <row r="1" spans="1:8">
      <c r="A1" s="1" t="s">
        <v>815</v>
      </c>
      <c r="C1" s="2" t="s">
        <v>90</v>
      </c>
      <c r="E1" s="2" t="s">
        <v>1</v>
      </c>
    </row>
    <row r="2" spans="1:8">
      <c r="C2" s="2" t="s">
        <v>2</v>
      </c>
      <c r="D2" s="2" t="s">
        <v>91</v>
      </c>
      <c r="E2" s="2" t="s">
        <v>2</v>
      </c>
      <c r="G2" s="2" t="s">
        <v>91</v>
      </c>
    </row>
    <row r="3" spans="1:8">
      <c r="A3" s="5" t="s">
        <v>816</v>
      </c>
    </row>
    <row r="4" spans="1:8">
      <c r="A4" s="3" t="s">
        <v>392</v>
      </c>
      <c r="B4" s="3" t="s">
        <v>34</v>
      </c>
      <c r="C4" s="6" t="n">
        <v>517190</v>
      </c>
      <c r="D4" s="6" t="n">
        <v>459621</v>
      </c>
      <c r="E4" s="6" t="n">
        <v>1367512</v>
      </c>
      <c r="G4" s="6" t="n">
        <v>1241138</v>
      </c>
    </row>
    <row r="5" spans="1:8">
      <c r="A5" s="3" t="s">
        <v>393</v>
      </c>
      <c r="B5" s="3" t="s">
        <v>96</v>
      </c>
      <c r="C5" s="4" t="n">
        <v>310792</v>
      </c>
      <c r="D5" s="4" t="n">
        <v>299420</v>
      </c>
      <c r="E5" s="4" t="n">
        <v>821510</v>
      </c>
      <c r="G5" s="4" t="n">
        <v>735440</v>
      </c>
    </row>
    <row r="6" spans="1:8">
      <c r="A6" s="3" t="s">
        <v>394</v>
      </c>
      <c r="B6" s="3" t="s">
        <v>98</v>
      </c>
      <c r="C6" s="4" t="n">
        <v>138949</v>
      </c>
      <c r="D6" s="4" t="n">
        <v>121447</v>
      </c>
      <c r="E6" s="4" t="n">
        <v>391205</v>
      </c>
      <c r="G6" s="4" t="n">
        <v>346934</v>
      </c>
    </row>
    <row r="7" spans="1:8">
      <c r="A7" s="3" t="s">
        <v>99</v>
      </c>
      <c r="C7" s="4" t="n">
        <v>28936</v>
      </c>
      <c r="D7" s="4" t="n">
        <v>30429</v>
      </c>
      <c r="E7" s="4" t="n">
        <v>88792</v>
      </c>
      <c r="G7" s="4" t="n">
        <v>91519</v>
      </c>
    </row>
    <row r="8" spans="1:8">
      <c r="A8" s="3" t="s">
        <v>395</v>
      </c>
      <c r="C8" s="4" t="n">
        <v>38513</v>
      </c>
      <c r="D8" s="4" t="n">
        <v>8325</v>
      </c>
      <c r="E8" s="4" t="n">
        <v>66005</v>
      </c>
      <c r="G8" s="4" t="n">
        <v>67245</v>
      </c>
    </row>
    <row r="9" spans="1:8">
      <c r="A9" s="3" t="s">
        <v>102</v>
      </c>
      <c r="C9" s="4" t="n">
        <v>-2881</v>
      </c>
      <c r="D9" s="4" t="n">
        <v>-678</v>
      </c>
      <c r="E9" s="4" t="n">
        <v>17131</v>
      </c>
      <c r="G9" s="4" t="n">
        <v>1439</v>
      </c>
    </row>
    <row r="10" spans="1:8">
      <c r="A10" s="3" t="s">
        <v>817</v>
      </c>
      <c r="B10" s="3" t="s">
        <v>104</v>
      </c>
      <c r="C10" s="4" t="n">
        <v>7988</v>
      </c>
      <c r="D10" s="4" t="n">
        <v>5224</v>
      </c>
      <c r="E10" s="4" t="n">
        <v>22061</v>
      </c>
      <c r="G10" s="4" t="n">
        <v>14988</v>
      </c>
    </row>
    <row r="11" spans="1:8">
      <c r="A11" s="3" t="s">
        <v>105</v>
      </c>
      <c r="C11" s="4" t="n">
        <v>-4405</v>
      </c>
      <c r="D11" s="4" t="n">
        <v>-3965</v>
      </c>
      <c r="E11" s="4" t="n">
        <v>-13614</v>
      </c>
      <c r="G11" s="4" t="n">
        <v>-11474</v>
      </c>
    </row>
    <row r="12" spans="1:8">
      <c r="A12" s="3" t="s">
        <v>106</v>
      </c>
      <c r="B12" s="3" t="s">
        <v>107</v>
      </c>
      <c r="C12" s="4" t="n">
        <v>6201</v>
      </c>
      <c r="D12" s="4" t="n">
        <v>-440</v>
      </c>
      <c r="E12" s="4" t="n">
        <v>-2895</v>
      </c>
      <c r="G12" s="4" t="n">
        <v>-2678</v>
      </c>
    </row>
    <row r="13" spans="1:8">
      <c r="A13" s="3" t="s">
        <v>109</v>
      </c>
      <c r="C13" s="4" t="n">
        <v>45416</v>
      </c>
      <c r="D13" s="4" t="n">
        <v>8466</v>
      </c>
      <c r="E13" s="4" t="n">
        <v>88688</v>
      </c>
      <c r="G13" s="4" t="n">
        <v>69520</v>
      </c>
    </row>
    <row r="14" spans="1:8">
      <c r="A14" s="5" t="s">
        <v>818</v>
      </c>
    </row>
    <row r="15" spans="1:8">
      <c r="A15" s="3" t="s">
        <v>395</v>
      </c>
      <c r="C15" s="4" t="n">
        <v>38513</v>
      </c>
      <c r="D15" s="4" t="n">
        <v>8325</v>
      </c>
      <c r="E15" s="4" t="n">
        <v>66005</v>
      </c>
      <c r="G15" s="4" t="n">
        <v>67245</v>
      </c>
    </row>
    <row r="16" spans="1:8">
      <c r="A16" s="3" t="s">
        <v>149</v>
      </c>
      <c r="C16" s="4" t="n">
        <v>15580</v>
      </c>
      <c r="D16" s="4" t="n">
        <v>10076</v>
      </c>
      <c r="E16" s="4" t="n">
        <v>45984</v>
      </c>
      <c r="G16" s="4" t="n">
        <v>36892</v>
      </c>
    </row>
    <row r="17" spans="1:8">
      <c r="A17" s="3" t="s">
        <v>99</v>
      </c>
      <c r="C17" s="4" t="n">
        <v>28936</v>
      </c>
      <c r="D17" s="4" t="n">
        <v>30429</v>
      </c>
      <c r="E17" s="4" t="n">
        <v>88792</v>
      </c>
      <c r="G17" s="4" t="n">
        <v>91519</v>
      </c>
    </row>
    <row r="18" spans="1:8">
      <c r="A18" s="3" t="s">
        <v>819</v>
      </c>
      <c r="C18" s="4" t="n">
        <v>1119</v>
      </c>
      <c r="D18" s="4" t="n">
        <v>1312</v>
      </c>
      <c r="E18" s="4" t="n">
        <v>3867</v>
      </c>
      <c r="G18" s="4" t="n">
        <v>3636</v>
      </c>
    </row>
    <row r="19" spans="1:8">
      <c r="A19" s="3" t="s">
        <v>820</v>
      </c>
      <c r="C19" s="4" t="n">
        <v>84148</v>
      </c>
      <c r="D19" s="4" t="n">
        <v>50142</v>
      </c>
      <c r="E19" s="4" t="n">
        <v>204648</v>
      </c>
      <c r="G19" s="4" t="n">
        <v>199292</v>
      </c>
    </row>
    <row r="20" spans="1:8">
      <c r="A20" s="5" t="s">
        <v>821</v>
      </c>
    </row>
    <row r="21" spans="1:8">
      <c r="A21" s="3" t="s">
        <v>822</v>
      </c>
      <c r="C21" s="4" t="n">
        <v>36169</v>
      </c>
      <c r="D21" s="4" t="n">
        <v>31429</v>
      </c>
      <c r="E21" s="4" t="n">
        <v>117222</v>
      </c>
      <c r="G21" s="4" t="n">
        <v>159113</v>
      </c>
    </row>
    <row r="22" spans="1:8">
      <c r="A22" s="3" t="s">
        <v>431</v>
      </c>
    </row>
    <row r="23" spans="1:8">
      <c r="A23" s="5" t="s">
        <v>816</v>
      </c>
    </row>
    <row r="24" spans="1:8">
      <c r="A24" s="3" t="s">
        <v>392</v>
      </c>
      <c r="C24" s="4" t="n">
        <v>166452</v>
      </c>
      <c r="D24" s="4" t="n">
        <v>159586</v>
      </c>
      <c r="E24" s="4" t="n">
        <v>645919</v>
      </c>
      <c r="G24" s="4" t="n">
        <v>595083</v>
      </c>
    </row>
    <row r="25" spans="1:8">
      <c r="A25" s="3" t="s">
        <v>393</v>
      </c>
      <c r="C25" s="4" t="n">
        <v>108982</v>
      </c>
      <c r="D25" s="4" t="n">
        <v>102263</v>
      </c>
      <c r="E25" s="4" t="n">
        <v>383781</v>
      </c>
      <c r="G25" s="4" t="n">
        <v>354792</v>
      </c>
    </row>
    <row r="26" spans="1:8">
      <c r="A26" s="3" t="s">
        <v>394</v>
      </c>
      <c r="C26" s="4" t="n">
        <v>54255</v>
      </c>
      <c r="D26" s="4" t="n">
        <v>50249</v>
      </c>
      <c r="E26" s="4" t="n">
        <v>155681</v>
      </c>
      <c r="G26" s="4" t="n">
        <v>139697</v>
      </c>
    </row>
    <row r="27" spans="1:8">
      <c r="A27" s="3" t="s">
        <v>99</v>
      </c>
      <c r="C27" s="4" t="n">
        <v>4899</v>
      </c>
      <c r="D27" s="4" t="n">
        <v>4686</v>
      </c>
      <c r="E27" s="4" t="n">
        <v>13150</v>
      </c>
      <c r="G27" s="4" t="n">
        <v>13209</v>
      </c>
    </row>
    <row r="28" spans="1:8">
      <c r="A28" s="3" t="s">
        <v>395</v>
      </c>
      <c r="C28" s="4" t="n">
        <v>-1684</v>
      </c>
      <c r="D28" s="4" t="n">
        <v>2388</v>
      </c>
      <c r="E28" s="4" t="n">
        <v>93307</v>
      </c>
      <c r="G28" s="4" t="n">
        <v>87385</v>
      </c>
    </row>
    <row r="29" spans="1:8">
      <c r="A29" s="5" t="s">
        <v>818</v>
      </c>
    </row>
    <row r="30" spans="1:8">
      <c r="A30" s="3" t="s">
        <v>395</v>
      </c>
      <c r="C30" s="4" t="n">
        <v>-1684</v>
      </c>
      <c r="D30" s="4" t="n">
        <v>2388</v>
      </c>
      <c r="E30" s="4" t="n">
        <v>93307</v>
      </c>
      <c r="G30" s="4" t="n">
        <v>87385</v>
      </c>
    </row>
    <row r="31" spans="1:8">
      <c r="A31" s="3" t="s">
        <v>149</v>
      </c>
      <c r="C31" s="4" t="n">
        <v>4022</v>
      </c>
      <c r="D31" s="4" t="n">
        <v>2681</v>
      </c>
      <c r="E31" s="4" t="n">
        <v>10823</v>
      </c>
      <c r="G31" s="4" t="n">
        <v>9633</v>
      </c>
    </row>
    <row r="32" spans="1:8">
      <c r="A32" s="3" t="s">
        <v>99</v>
      </c>
      <c r="C32" s="4" t="n">
        <v>4899</v>
      </c>
      <c r="D32" s="4" t="n">
        <v>4686</v>
      </c>
      <c r="E32" s="4" t="n">
        <v>13150</v>
      </c>
      <c r="G32" s="4" t="n">
        <v>13209</v>
      </c>
    </row>
    <row r="33" spans="1:8">
      <c r="A33" s="3" t="s">
        <v>819</v>
      </c>
      <c r="G33" s="4" t="n">
        <v>0</v>
      </c>
    </row>
    <row r="34" spans="1:8">
      <c r="A34" s="3" t="s">
        <v>820</v>
      </c>
      <c r="C34" s="4" t="n">
        <v>7237</v>
      </c>
      <c r="D34" s="4" t="n">
        <v>9755</v>
      </c>
      <c r="E34" s="4" t="n">
        <v>117280</v>
      </c>
      <c r="G34" s="4" t="n">
        <v>110227</v>
      </c>
    </row>
    <row r="35" spans="1:8">
      <c r="A35" s="5" t="s">
        <v>821</v>
      </c>
    </row>
    <row r="36" spans="1:8">
      <c r="A36" s="3" t="s">
        <v>822</v>
      </c>
      <c r="C36" s="4" t="n">
        <v>4098</v>
      </c>
      <c r="D36" s="4" t="n">
        <v>9302</v>
      </c>
      <c r="E36" s="4" t="n">
        <v>18435</v>
      </c>
      <c r="F36" s="3" t="s">
        <v>823</v>
      </c>
      <c r="G36" s="4" t="n">
        <v>20415</v>
      </c>
      <c r="H36" s="3" t="s">
        <v>823</v>
      </c>
    </row>
    <row r="37" spans="1:8">
      <c r="A37" s="3" t="s">
        <v>435</v>
      </c>
    </row>
    <row r="38" spans="1:8">
      <c r="A38" s="5" t="s">
        <v>816</v>
      </c>
    </row>
    <row r="39" spans="1:8">
      <c r="A39" s="3" t="s">
        <v>392</v>
      </c>
      <c r="C39" s="4" t="n">
        <v>351594</v>
      </c>
      <c r="D39" s="4" t="n">
        <v>300148</v>
      </c>
      <c r="E39" s="4" t="n">
        <v>722789</v>
      </c>
      <c r="G39" s="4" t="n">
        <v>646168</v>
      </c>
    </row>
    <row r="40" spans="1:8">
      <c r="A40" s="3" t="s">
        <v>393</v>
      </c>
      <c r="C40" s="4" t="n">
        <v>200849</v>
      </c>
      <c r="D40" s="4" t="n">
        <v>196083</v>
      </c>
      <c r="E40" s="4" t="n">
        <v>434882</v>
      </c>
      <c r="G40" s="4" t="n">
        <v>377233</v>
      </c>
    </row>
    <row r="41" spans="1:8">
      <c r="A41" s="3" t="s">
        <v>394</v>
      </c>
      <c r="C41" s="4" t="n">
        <v>52383</v>
      </c>
      <c r="D41" s="4" t="n">
        <v>48633</v>
      </c>
      <c r="E41" s="4" t="n">
        <v>147913</v>
      </c>
      <c r="G41" s="4" t="n">
        <v>139504</v>
      </c>
    </row>
    <row r="42" spans="1:8">
      <c r="A42" s="3" t="s">
        <v>99</v>
      </c>
      <c r="C42" s="4" t="n">
        <v>1899</v>
      </c>
      <c r="D42" s="4" t="n">
        <v>1789</v>
      </c>
      <c r="E42" s="4" t="n">
        <v>5825</v>
      </c>
      <c r="G42" s="4" t="n">
        <v>5544</v>
      </c>
    </row>
    <row r="43" spans="1:8">
      <c r="A43" s="3" t="s">
        <v>395</v>
      </c>
      <c r="C43" s="4" t="n">
        <v>96463</v>
      </c>
      <c r="D43" s="4" t="n">
        <v>53643</v>
      </c>
      <c r="E43" s="4" t="n">
        <v>134169</v>
      </c>
      <c r="G43" s="4" t="n">
        <v>123887</v>
      </c>
    </row>
    <row r="44" spans="1:8">
      <c r="A44" s="5" t="s">
        <v>818</v>
      </c>
    </row>
    <row r="45" spans="1:8">
      <c r="A45" s="3" t="s">
        <v>395</v>
      </c>
      <c r="C45" s="4" t="n">
        <v>96463</v>
      </c>
      <c r="D45" s="4" t="n">
        <v>53643</v>
      </c>
      <c r="E45" s="4" t="n">
        <v>134169</v>
      </c>
      <c r="G45" s="4" t="n">
        <v>123887</v>
      </c>
    </row>
    <row r="46" spans="1:8">
      <c r="A46" s="3" t="s">
        <v>149</v>
      </c>
      <c r="C46" s="4" t="n">
        <v>4767</v>
      </c>
      <c r="D46" s="4" t="n">
        <v>3733</v>
      </c>
      <c r="E46" s="4" t="n">
        <v>12357</v>
      </c>
      <c r="G46" s="4" t="n">
        <v>11874</v>
      </c>
    </row>
    <row r="47" spans="1:8">
      <c r="A47" s="3" t="s">
        <v>99</v>
      </c>
      <c r="C47" s="4" t="n">
        <v>1899</v>
      </c>
      <c r="D47" s="4" t="n">
        <v>1789</v>
      </c>
      <c r="E47" s="4" t="n">
        <v>5825</v>
      </c>
      <c r="G47" s="4" t="n">
        <v>5544</v>
      </c>
    </row>
    <row r="48" spans="1:8">
      <c r="A48" s="3" t="s">
        <v>819</v>
      </c>
      <c r="G48" s="4" t="n">
        <v>0</v>
      </c>
    </row>
    <row r="49" spans="1:8">
      <c r="A49" s="3" t="s">
        <v>820</v>
      </c>
      <c r="C49" s="4" t="n">
        <v>103129</v>
      </c>
      <c r="D49" s="4" t="n">
        <v>59165</v>
      </c>
      <c r="E49" s="4" t="n">
        <v>152351</v>
      </c>
      <c r="G49" s="4" t="n">
        <v>141305</v>
      </c>
    </row>
    <row r="50" spans="1:8">
      <c r="A50" s="5" t="s">
        <v>821</v>
      </c>
    </row>
    <row r="51" spans="1:8">
      <c r="A51" s="3" t="s">
        <v>822</v>
      </c>
      <c r="C51" s="4" t="n">
        <v>779</v>
      </c>
      <c r="D51" s="4" t="n">
        <v>1479</v>
      </c>
      <c r="E51" s="4" t="n">
        <v>2909</v>
      </c>
      <c r="G51" s="4" t="n">
        <v>3038</v>
      </c>
    </row>
    <row r="52" spans="1:8">
      <c r="A52" s="3" t="s">
        <v>824</v>
      </c>
    </row>
    <row r="53" spans="1:8">
      <c r="A53" s="5" t="s">
        <v>816</v>
      </c>
    </row>
    <row r="54" spans="1:8">
      <c r="A54" s="3" t="s">
        <v>392</v>
      </c>
      <c r="C54" s="4" t="n">
        <v>0</v>
      </c>
      <c r="D54" s="4" t="n">
        <v>0</v>
      </c>
      <c r="E54" s="4" t="n">
        <v>0</v>
      </c>
      <c r="G54" s="4" t="n">
        <v>0</v>
      </c>
    </row>
    <row r="55" spans="1:8">
      <c r="A55" s="3" t="s">
        <v>393</v>
      </c>
      <c r="C55" s="4" t="n">
        <v>101</v>
      </c>
      <c r="D55" s="4" t="n">
        <v>0</v>
      </c>
      <c r="E55" s="4" t="n">
        <v>160</v>
      </c>
      <c r="G55" s="4" t="n">
        <v>41</v>
      </c>
    </row>
    <row r="56" spans="1:8">
      <c r="A56" s="3" t="s">
        <v>394</v>
      </c>
      <c r="B56" s="3" t="s">
        <v>825</v>
      </c>
      <c r="C56" s="4" t="n">
        <v>32842</v>
      </c>
      <c r="D56" s="4" t="n">
        <v>22440</v>
      </c>
      <c r="E56" s="4" t="n">
        <v>87439</v>
      </c>
      <c r="G56" s="4" t="n">
        <v>67584</v>
      </c>
    </row>
    <row r="57" spans="1:8">
      <c r="A57" s="3" t="s">
        <v>99</v>
      </c>
      <c r="B57" s="3" t="s">
        <v>826</v>
      </c>
      <c r="C57" s="4" t="n">
        <v>18359</v>
      </c>
      <c r="D57" s="4" t="n">
        <v>19065</v>
      </c>
      <c r="E57" s="4" t="n">
        <v>56576</v>
      </c>
      <c r="G57" s="4" t="n">
        <v>58954</v>
      </c>
    </row>
    <row r="58" spans="1:8">
      <c r="A58" s="3" t="s">
        <v>395</v>
      </c>
      <c r="C58" s="4" t="n">
        <v>-51302</v>
      </c>
      <c r="D58" s="4" t="n">
        <v>-41505</v>
      </c>
      <c r="E58" s="4" t="n">
        <v>-144175</v>
      </c>
      <c r="G58" s="4" t="n">
        <v>-126579</v>
      </c>
    </row>
    <row r="59" spans="1:8">
      <c r="A59" s="5" t="s">
        <v>818</v>
      </c>
    </row>
    <row r="60" spans="1:8">
      <c r="A60" s="3" t="s">
        <v>395</v>
      </c>
      <c r="C60" s="4" t="n">
        <v>-51302</v>
      </c>
      <c r="D60" s="4" t="n">
        <v>-41505</v>
      </c>
      <c r="E60" s="4" t="n">
        <v>-144175</v>
      </c>
      <c r="G60" s="4" t="n">
        <v>-126579</v>
      </c>
    </row>
    <row r="61" spans="1:8">
      <c r="A61" s="3" t="s">
        <v>149</v>
      </c>
      <c r="C61" s="4" t="n">
        <v>6791</v>
      </c>
      <c r="D61" s="4" t="n">
        <v>3662</v>
      </c>
      <c r="E61" s="4" t="n">
        <v>22804</v>
      </c>
      <c r="G61" s="4" t="n">
        <v>15385</v>
      </c>
    </row>
    <row r="62" spans="1:8">
      <c r="A62" s="3" t="s">
        <v>99</v>
      </c>
      <c r="B62" s="3" t="s">
        <v>826</v>
      </c>
      <c r="C62" s="4" t="n">
        <v>18359</v>
      </c>
      <c r="D62" s="4" t="n">
        <v>19065</v>
      </c>
      <c r="E62" s="4" t="n">
        <v>56576</v>
      </c>
      <c r="G62" s="4" t="n">
        <v>58954</v>
      </c>
    </row>
    <row r="63" spans="1:8">
      <c r="A63" s="3" t="s">
        <v>819</v>
      </c>
      <c r="G63" s="4" t="n">
        <v>0</v>
      </c>
    </row>
    <row r="64" spans="1:8">
      <c r="A64" s="3" t="s">
        <v>820</v>
      </c>
      <c r="C64" s="4" t="n">
        <v>-26152</v>
      </c>
      <c r="D64" s="4" t="n">
        <v>-18778</v>
      </c>
      <c r="E64" s="4" t="n">
        <v>-64795</v>
      </c>
      <c r="G64" s="4" t="n">
        <v>-52240</v>
      </c>
    </row>
    <row r="65" spans="1:8">
      <c r="A65" s="5" t="s">
        <v>821</v>
      </c>
    </row>
    <row r="66" spans="1:8">
      <c r="A66" s="3" t="s">
        <v>822</v>
      </c>
      <c r="B66" s="3" t="s">
        <v>823</v>
      </c>
      <c r="C66" s="4" t="n">
        <v>31292</v>
      </c>
      <c r="D66" s="4" t="n">
        <v>20648</v>
      </c>
      <c r="E66" s="4" t="n">
        <v>95878</v>
      </c>
      <c r="G66" s="4" t="n">
        <v>135660</v>
      </c>
    </row>
    <row r="67" spans="1:8">
      <c r="A67" s="3" t="s">
        <v>827</v>
      </c>
    </row>
    <row r="68" spans="1:8">
      <c r="A68" s="5" t="s">
        <v>816</v>
      </c>
    </row>
    <row r="69" spans="1:8">
      <c r="A69" s="3" t="s">
        <v>392</v>
      </c>
      <c r="C69" s="4" t="n">
        <v>0</v>
      </c>
      <c r="D69" s="4" t="n">
        <v>0</v>
      </c>
      <c r="E69" s="4" t="n">
        <v>0</v>
      </c>
      <c r="G69" s="4" t="n">
        <v>0</v>
      </c>
    </row>
    <row r="70" spans="1:8">
      <c r="A70" s="3" t="s">
        <v>393</v>
      </c>
      <c r="C70" s="4" t="n">
        <v>1031</v>
      </c>
      <c r="D70" s="4" t="n">
        <v>1187</v>
      </c>
      <c r="E70" s="4" t="n">
        <v>3198</v>
      </c>
      <c r="G70" s="4" t="n">
        <v>3487</v>
      </c>
    </row>
    <row r="71" spans="1:8">
      <c r="A71" s="3" t="s">
        <v>394</v>
      </c>
      <c r="C71" s="4" t="n">
        <v>88</v>
      </c>
      <c r="D71" s="4" t="n">
        <v>125</v>
      </c>
      <c r="E71" s="4" t="n">
        <v>669</v>
      </c>
      <c r="G71" s="4" t="n">
        <v>149</v>
      </c>
    </row>
    <row r="72" spans="1:8">
      <c r="A72" s="3" t="s">
        <v>99</v>
      </c>
      <c r="C72" s="4" t="n">
        <v>3779</v>
      </c>
      <c r="D72" s="4" t="n">
        <v>4889</v>
      </c>
      <c r="E72" s="4" t="n">
        <v>13241</v>
      </c>
      <c r="G72" s="4" t="n">
        <v>13812</v>
      </c>
    </row>
    <row r="73" spans="1:8">
      <c r="A73" s="3" t="s">
        <v>395</v>
      </c>
      <c r="C73" s="4" t="n">
        <v>-4898</v>
      </c>
      <c r="D73" s="4" t="n">
        <v>-6201</v>
      </c>
      <c r="E73" s="4" t="n">
        <v>-17108</v>
      </c>
      <c r="G73" s="4" t="n">
        <v>-17448</v>
      </c>
    </row>
    <row r="74" spans="1:8">
      <c r="A74" s="5" t="s">
        <v>818</v>
      </c>
    </row>
    <row r="75" spans="1:8">
      <c r="A75" s="3" t="s">
        <v>395</v>
      </c>
      <c r="C75" s="4" t="n">
        <v>-4898</v>
      </c>
      <c r="D75" s="4" t="n">
        <v>-6201</v>
      </c>
      <c r="E75" s="4" t="n">
        <v>-17108</v>
      </c>
      <c r="G75" s="4" t="n">
        <v>-17448</v>
      </c>
    </row>
    <row r="76" spans="1:8">
      <c r="A76" s="3" t="s">
        <v>149</v>
      </c>
      <c r="C76" s="4" t="n">
        <v>0</v>
      </c>
      <c r="D76" s="4" t="n">
        <v>0</v>
      </c>
      <c r="E76" s="4" t="n">
        <v>0</v>
      </c>
      <c r="G76" s="4" t="n">
        <v>0</v>
      </c>
    </row>
    <row r="77" spans="1:8">
      <c r="A77" s="3" t="s">
        <v>99</v>
      </c>
      <c r="C77" s="4" t="n">
        <v>3779</v>
      </c>
      <c r="D77" s="4" t="n">
        <v>4889</v>
      </c>
      <c r="E77" s="4" t="n">
        <v>13241</v>
      </c>
      <c r="G77" s="4" t="n">
        <v>13812</v>
      </c>
    </row>
    <row r="78" spans="1:8">
      <c r="A78" s="3" t="s">
        <v>819</v>
      </c>
      <c r="C78" s="4" t="n">
        <v>1119</v>
      </c>
      <c r="D78" s="4" t="n">
        <v>1312</v>
      </c>
      <c r="E78" s="4" t="n">
        <v>3867</v>
      </c>
      <c r="G78" s="4" t="n">
        <v>3636</v>
      </c>
    </row>
    <row r="79" spans="1:8">
      <c r="A79" s="3" t="s">
        <v>820</v>
      </c>
      <c r="C79" s="4" t="n">
        <v>0</v>
      </c>
      <c r="D79" s="4" t="n">
        <v>0</v>
      </c>
      <c r="E79" s="4" t="n">
        <v>0</v>
      </c>
      <c r="G79" s="4" t="n">
        <v>0</v>
      </c>
    </row>
    <row r="80" spans="1:8">
      <c r="A80" s="3" t="s">
        <v>441</v>
      </c>
    </row>
    <row r="81" spans="1:8">
      <c r="A81" s="5" t="s">
        <v>816</v>
      </c>
    </row>
    <row r="82" spans="1:8">
      <c r="A82" s="3" t="s">
        <v>392</v>
      </c>
      <c r="C82" s="4" t="n">
        <v>-856</v>
      </c>
      <c r="D82" s="4" t="n">
        <v>-113</v>
      </c>
      <c r="E82" s="4" t="n">
        <v>-1196</v>
      </c>
      <c r="G82" s="4" t="n">
        <v>-113</v>
      </c>
    </row>
    <row r="83" spans="1:8">
      <c r="A83" s="3" t="s">
        <v>393</v>
      </c>
      <c r="C83" s="4" t="n">
        <v>-171</v>
      </c>
      <c r="D83" s="4" t="n">
        <v>-113</v>
      </c>
      <c r="E83" s="4" t="n">
        <v>-511</v>
      </c>
      <c r="G83" s="4" t="n">
        <v>-113</v>
      </c>
    </row>
    <row r="84" spans="1:8">
      <c r="A84" s="3" t="s">
        <v>394</v>
      </c>
      <c r="C84" s="4" t="n">
        <v>-619</v>
      </c>
      <c r="D84" s="4" t="n">
        <v>0</v>
      </c>
      <c r="E84" s="4" t="n">
        <v>-497</v>
      </c>
      <c r="G84" s="4" t="n">
        <v>0</v>
      </c>
    </row>
    <row r="85" spans="1:8">
      <c r="A85" s="3" t="s">
        <v>395</v>
      </c>
      <c r="C85" s="4" t="n">
        <v>-66</v>
      </c>
      <c r="E85" s="4" t="n">
        <v>-188</v>
      </c>
    </row>
    <row r="86" spans="1:8">
      <c r="A86" s="5" t="s">
        <v>818</v>
      </c>
    </row>
    <row r="87" spans="1:8">
      <c r="A87" s="3" t="s">
        <v>395</v>
      </c>
      <c r="C87" s="4" t="n">
        <v>-66</v>
      </c>
      <c r="E87" s="4" t="n">
        <v>-188</v>
      </c>
    </row>
    <row r="88" spans="1:8">
      <c r="A88" s="3" t="s">
        <v>820</v>
      </c>
      <c r="C88" s="4" t="n">
        <v>-66</v>
      </c>
      <c r="E88" s="4" t="n">
        <v>-188</v>
      </c>
    </row>
    <row r="89" spans="1:8">
      <c r="A89" s="3" t="s">
        <v>420</v>
      </c>
    </row>
    <row r="90" spans="1:8">
      <c r="A90" s="5" t="s">
        <v>828</v>
      </c>
    </row>
    <row r="91" spans="1:8">
      <c r="A91" s="3" t="s">
        <v>421</v>
      </c>
      <c r="C91" s="4" t="n">
        <v>1077</v>
      </c>
      <c r="D91" s="6" t="n">
        <v>993</v>
      </c>
      <c r="E91" s="4" t="n">
        <v>3228</v>
      </c>
      <c r="G91" s="6" t="n">
        <v>2981</v>
      </c>
    </row>
    <row r="92" spans="1:8">
      <c r="A92" s="3" t="s">
        <v>829</v>
      </c>
    </row>
    <row r="93" spans="1:8">
      <c r="A93" s="5" t="s">
        <v>828</v>
      </c>
    </row>
    <row r="94" spans="1:8">
      <c r="A94" s="3" t="s">
        <v>579</v>
      </c>
      <c r="C94" s="6" t="n">
        <v>5261</v>
      </c>
      <c r="E94" s="6" t="n">
        <v>-2405</v>
      </c>
    </row>
    <row r="95" spans="1:8"/>
    <row r="96" spans="1:8">
      <c r="A96" s="3" t="s">
        <v>34</v>
      </c>
      <c r="B96" s="3" t="s">
        <v>120</v>
      </c>
    </row>
    <row r="97" spans="1:8">
      <c r="A97" s="3" t="s">
        <v>96</v>
      </c>
      <c r="B97" s="3" t="s">
        <v>121</v>
      </c>
    </row>
    <row r="98" spans="1:8">
      <c r="A98" s="3" t="s">
        <v>98</v>
      </c>
      <c r="B98" s="3" t="s">
        <v>122</v>
      </c>
    </row>
    <row r="99" spans="1:8">
      <c r="A99" s="3" t="s">
        <v>104</v>
      </c>
      <c r="B99" s="3" t="s">
        <v>123</v>
      </c>
    </row>
    <row r="100" spans="1:8">
      <c r="A100" s="3" t="s">
        <v>107</v>
      </c>
      <c r="B100" s="3" t="s">
        <v>124</v>
      </c>
    </row>
    <row r="101" spans="1:8">
      <c r="A101" s="3" t="s">
        <v>823</v>
      </c>
      <c r="B101" s="3" t="s">
        <v>830</v>
      </c>
    </row>
    <row r="102" spans="1:8">
      <c r="A102" s="3" t="s">
        <v>825</v>
      </c>
      <c r="B102" s="3" t="s">
        <v>831</v>
      </c>
    </row>
    <row r="103" spans="1:8">
      <c r="A103" s="3" t="s">
        <v>826</v>
      </c>
      <c r="B103" s="3" t="s">
        <v>831</v>
      </c>
    </row>
  </sheetData>
  <mergeCells count="14">
    <mergeCell ref="A1:B2"/>
    <mergeCell ref="C1:D1"/>
    <mergeCell ref="E1:H1"/>
    <mergeCell ref="E2:F2"/>
    <mergeCell ref="G2:H2"/>
    <mergeCell ref="A95:G95"/>
    <mergeCell ref="B96:G96"/>
    <mergeCell ref="B97:G97"/>
    <mergeCell ref="B98:G98"/>
    <mergeCell ref="B99:G99"/>
    <mergeCell ref="B100:G100"/>
    <mergeCell ref="B101:G101"/>
    <mergeCell ref="B102:G102"/>
    <mergeCell ref="B103:G103"/>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7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32</v>
      </c>
      <c r="C1" s="2" t="s">
        <v>90</v>
      </c>
      <c r="E1" s="2" t="s">
        <v>1</v>
      </c>
    </row>
    <row r="2" spans="1:6">
      <c r="C2" s="2" t="s">
        <v>2</v>
      </c>
      <c r="D2" s="2" t="s">
        <v>91</v>
      </c>
      <c r="E2" s="2" t="s">
        <v>2</v>
      </c>
      <c r="F2" s="2" t="s">
        <v>91</v>
      </c>
    </row>
    <row r="3" spans="1:6">
      <c r="A3" s="5" t="s">
        <v>816</v>
      </c>
    </row>
    <row r="4" spans="1:6">
      <c r="A4" s="3" t="s">
        <v>392</v>
      </c>
      <c r="B4" s="3" t="s">
        <v>34</v>
      </c>
      <c r="C4" s="6" t="n">
        <v>517190</v>
      </c>
      <c r="D4" s="6" t="n">
        <v>459621</v>
      </c>
      <c r="E4" s="6" t="n">
        <v>1367512</v>
      </c>
      <c r="F4" s="6" t="n">
        <v>1241138</v>
      </c>
    </row>
    <row r="5" spans="1:6">
      <c r="A5" s="3" t="s">
        <v>393</v>
      </c>
      <c r="B5" s="3" t="s">
        <v>96</v>
      </c>
      <c r="C5" s="4" t="n">
        <v>310792</v>
      </c>
      <c r="D5" s="4" t="n">
        <v>299420</v>
      </c>
      <c r="E5" s="4" t="n">
        <v>821510</v>
      </c>
      <c r="F5" s="4" t="n">
        <v>735440</v>
      </c>
    </row>
    <row r="6" spans="1:6">
      <c r="A6" s="3" t="s">
        <v>394</v>
      </c>
      <c r="B6" s="3" t="s">
        <v>98</v>
      </c>
      <c r="C6" s="4" t="n">
        <v>138949</v>
      </c>
      <c r="D6" s="4" t="n">
        <v>121447</v>
      </c>
      <c r="E6" s="4" t="n">
        <v>391205</v>
      </c>
      <c r="F6" s="4" t="n">
        <v>346934</v>
      </c>
    </row>
    <row r="7" spans="1:6">
      <c r="A7" s="3" t="s">
        <v>99</v>
      </c>
      <c r="C7" s="4" t="n">
        <v>28936</v>
      </c>
      <c r="D7" s="4" t="n">
        <v>30429</v>
      </c>
      <c r="E7" s="4" t="n">
        <v>88792</v>
      </c>
      <c r="F7" s="4" t="n">
        <v>91519</v>
      </c>
    </row>
    <row r="8" spans="1:6">
      <c r="A8" s="3" t="s">
        <v>395</v>
      </c>
      <c r="C8" s="4" t="n">
        <v>38513</v>
      </c>
      <c r="D8" s="4" t="n">
        <v>8325</v>
      </c>
      <c r="E8" s="4" t="n">
        <v>66005</v>
      </c>
      <c r="F8" s="4" t="n">
        <v>67245</v>
      </c>
    </row>
    <row r="9" spans="1:6">
      <c r="A9" s="3" t="s">
        <v>396</v>
      </c>
    </row>
    <row r="10" spans="1:6">
      <c r="A10" s="5" t="s">
        <v>816</v>
      </c>
    </row>
    <row r="11" spans="1:6">
      <c r="A11" s="3" t="s">
        <v>392</v>
      </c>
      <c r="C11" s="4" t="n">
        <v>517190</v>
      </c>
      <c r="E11" s="4" t="n">
        <v>1367512</v>
      </c>
    </row>
    <row r="12" spans="1:6">
      <c r="A12" s="3" t="s">
        <v>393</v>
      </c>
      <c r="C12" s="4" t="n">
        <v>310792</v>
      </c>
      <c r="E12" s="4" t="n">
        <v>821510</v>
      </c>
    </row>
    <row r="13" spans="1:6">
      <c r="A13" s="3" t="s">
        <v>394</v>
      </c>
      <c r="C13" s="4" t="n">
        <v>138949</v>
      </c>
      <c r="E13" s="4" t="n">
        <v>391205</v>
      </c>
    </row>
    <row r="14" spans="1:6">
      <c r="A14" s="3" t="s">
        <v>99</v>
      </c>
      <c r="C14" s="4" t="n">
        <v>28936</v>
      </c>
      <c r="E14" s="4" t="n">
        <v>88792</v>
      </c>
    </row>
    <row r="15" spans="1:6">
      <c r="A15" s="3" t="s">
        <v>395</v>
      </c>
      <c r="C15" s="4" t="n">
        <v>38513</v>
      </c>
      <c r="E15" s="4" t="n">
        <v>66005</v>
      </c>
    </row>
    <row r="16" spans="1:6">
      <c r="A16" s="3" t="s">
        <v>397</v>
      </c>
    </row>
    <row r="17" spans="1:6">
      <c r="A17" s="5" t="s">
        <v>816</v>
      </c>
    </row>
    <row r="18" spans="1:6">
      <c r="A18" s="3" t="s">
        <v>392</v>
      </c>
      <c r="B18" s="3" t="s">
        <v>398</v>
      </c>
      <c r="C18" s="4" t="n">
        <v>-41392</v>
      </c>
      <c r="E18" s="4" t="n">
        <v>-39623</v>
      </c>
    </row>
    <row r="19" spans="1:6">
      <c r="A19" s="3" t="s">
        <v>393</v>
      </c>
      <c r="B19" s="3" t="s">
        <v>398</v>
      </c>
      <c r="C19" s="4" t="n">
        <v>4518</v>
      </c>
      <c r="E19" s="4" t="n">
        <v>2182</v>
      </c>
    </row>
    <row r="20" spans="1:6">
      <c r="A20" s="3" t="s">
        <v>394</v>
      </c>
      <c r="B20" s="3" t="s">
        <v>107</v>
      </c>
      <c r="C20" s="4" t="n">
        <v>0</v>
      </c>
      <c r="E20" s="4" t="n">
        <v>0</v>
      </c>
    </row>
    <row r="21" spans="1:6">
      <c r="A21" s="3" t="s">
        <v>99</v>
      </c>
      <c r="B21" s="3" t="s">
        <v>107</v>
      </c>
      <c r="C21" s="4" t="n">
        <v>0</v>
      </c>
      <c r="E21" s="4" t="n">
        <v>0</v>
      </c>
    </row>
    <row r="22" spans="1:6">
      <c r="A22" s="3" t="s">
        <v>395</v>
      </c>
      <c r="B22" s="3" t="s">
        <v>398</v>
      </c>
      <c r="C22" s="4" t="n">
        <v>-45910</v>
      </c>
      <c r="E22" s="4" t="n">
        <v>-41805</v>
      </c>
    </row>
    <row r="23" spans="1:6">
      <c r="A23" s="3" t="s">
        <v>399</v>
      </c>
    </row>
    <row r="24" spans="1:6">
      <c r="A24" s="5" t="s">
        <v>816</v>
      </c>
    </row>
    <row r="25" spans="1:6">
      <c r="A25" s="3" t="s">
        <v>392</v>
      </c>
      <c r="C25" s="4" t="n">
        <v>475798</v>
      </c>
      <c r="E25" s="4" t="n">
        <v>1327889</v>
      </c>
    </row>
    <row r="26" spans="1:6">
      <c r="A26" s="3" t="s">
        <v>393</v>
      </c>
      <c r="C26" s="4" t="n">
        <v>315310</v>
      </c>
      <c r="E26" s="4" t="n">
        <v>823692</v>
      </c>
    </row>
    <row r="27" spans="1:6">
      <c r="A27" s="3" t="s">
        <v>394</v>
      </c>
      <c r="C27" s="4" t="n">
        <v>138949</v>
      </c>
      <c r="E27" s="4" t="n">
        <v>391205</v>
      </c>
    </row>
    <row r="28" spans="1:6">
      <c r="A28" s="3" t="s">
        <v>99</v>
      </c>
      <c r="C28" s="4" t="n">
        <v>28936</v>
      </c>
      <c r="E28" s="4" t="n">
        <v>88792</v>
      </c>
    </row>
    <row r="29" spans="1:6">
      <c r="A29" s="3" t="s">
        <v>395</v>
      </c>
      <c r="C29" s="4" t="n">
        <v>-7397</v>
      </c>
      <c r="E29" s="4" t="n">
        <v>24200</v>
      </c>
    </row>
    <row r="30" spans="1:6">
      <c r="A30" s="3" t="s">
        <v>431</v>
      </c>
    </row>
    <row r="31" spans="1:6">
      <c r="A31" s="5" t="s">
        <v>816</v>
      </c>
    </row>
    <row r="32" spans="1:6">
      <c r="A32" s="3" t="s">
        <v>392</v>
      </c>
      <c r="C32" s="4" t="n">
        <v>166452</v>
      </c>
      <c r="D32" s="4" t="n">
        <v>159586</v>
      </c>
      <c r="E32" s="4" t="n">
        <v>645919</v>
      </c>
      <c r="F32" s="4" t="n">
        <v>595083</v>
      </c>
    </row>
    <row r="33" spans="1:6">
      <c r="A33" s="3" t="s">
        <v>393</v>
      </c>
      <c r="C33" s="4" t="n">
        <v>108982</v>
      </c>
      <c r="D33" s="4" t="n">
        <v>102263</v>
      </c>
      <c r="E33" s="4" t="n">
        <v>383781</v>
      </c>
      <c r="F33" s="4" t="n">
        <v>354792</v>
      </c>
    </row>
    <row r="34" spans="1:6">
      <c r="A34" s="3" t="s">
        <v>394</v>
      </c>
      <c r="C34" s="4" t="n">
        <v>54255</v>
      </c>
      <c r="D34" s="4" t="n">
        <v>50249</v>
      </c>
      <c r="E34" s="4" t="n">
        <v>155681</v>
      </c>
      <c r="F34" s="4" t="n">
        <v>139697</v>
      </c>
    </row>
    <row r="35" spans="1:6">
      <c r="A35" s="3" t="s">
        <v>99</v>
      </c>
      <c r="C35" s="4" t="n">
        <v>4899</v>
      </c>
      <c r="D35" s="4" t="n">
        <v>4686</v>
      </c>
      <c r="E35" s="4" t="n">
        <v>13150</v>
      </c>
      <c r="F35" s="4" t="n">
        <v>13209</v>
      </c>
    </row>
    <row r="36" spans="1:6">
      <c r="A36" s="3" t="s">
        <v>395</v>
      </c>
      <c r="C36" s="4" t="n">
        <v>-1684</v>
      </c>
      <c r="D36" s="4" t="n">
        <v>2388</v>
      </c>
      <c r="E36" s="4" t="n">
        <v>93307</v>
      </c>
      <c r="F36" s="4" t="n">
        <v>87385</v>
      </c>
    </row>
    <row r="37" spans="1:6">
      <c r="A37" s="3" t="s">
        <v>833</v>
      </c>
    </row>
    <row r="38" spans="1:6">
      <c r="A38" s="5" t="s">
        <v>816</v>
      </c>
    </row>
    <row r="39" spans="1:6">
      <c r="A39" s="3" t="s">
        <v>392</v>
      </c>
      <c r="C39" s="4" t="n">
        <v>166452</v>
      </c>
      <c r="E39" s="4" t="n">
        <v>645919</v>
      </c>
    </row>
    <row r="40" spans="1:6">
      <c r="A40" s="3" t="s">
        <v>393</v>
      </c>
      <c r="C40" s="4" t="n">
        <v>108982</v>
      </c>
      <c r="E40" s="4" t="n">
        <v>383781</v>
      </c>
    </row>
    <row r="41" spans="1:6">
      <c r="A41" s="3" t="s">
        <v>394</v>
      </c>
      <c r="C41" s="4" t="n">
        <v>54255</v>
      </c>
      <c r="E41" s="4" t="n">
        <v>155681</v>
      </c>
    </row>
    <row r="42" spans="1:6">
      <c r="A42" s="3" t="s">
        <v>99</v>
      </c>
      <c r="C42" s="4" t="n">
        <v>4899</v>
      </c>
      <c r="E42" s="4" t="n">
        <v>13150</v>
      </c>
    </row>
    <row r="43" spans="1:6">
      <c r="A43" s="3" t="s">
        <v>395</v>
      </c>
      <c r="C43" s="4" t="n">
        <v>-1684</v>
      </c>
      <c r="E43" s="4" t="n">
        <v>93307</v>
      </c>
    </row>
    <row r="44" spans="1:6">
      <c r="A44" s="3" t="s">
        <v>834</v>
      </c>
    </row>
    <row r="45" spans="1:6">
      <c r="A45" s="5" t="s">
        <v>816</v>
      </c>
    </row>
    <row r="46" spans="1:6">
      <c r="A46" s="3" t="s">
        <v>392</v>
      </c>
      <c r="B46" s="3" t="s">
        <v>104</v>
      </c>
      <c r="C46" s="4" t="n">
        <v>3878</v>
      </c>
      <c r="E46" s="4" t="n">
        <v>17423</v>
      </c>
    </row>
    <row r="47" spans="1:6">
      <c r="A47" s="3" t="s">
        <v>393</v>
      </c>
      <c r="B47" s="3" t="s">
        <v>104</v>
      </c>
      <c r="C47" s="4" t="n">
        <v>4388</v>
      </c>
      <c r="E47" s="4" t="n">
        <v>20103</v>
      </c>
    </row>
    <row r="48" spans="1:6">
      <c r="A48" s="3" t="s">
        <v>394</v>
      </c>
      <c r="C48" s="4" t="n">
        <v>0</v>
      </c>
      <c r="E48" s="4" t="n">
        <v>0</v>
      </c>
    </row>
    <row r="49" spans="1:6">
      <c r="A49" s="3" t="s">
        <v>99</v>
      </c>
      <c r="C49" s="4" t="n">
        <v>0</v>
      </c>
      <c r="E49" s="4" t="n">
        <v>0</v>
      </c>
    </row>
    <row r="50" spans="1:6">
      <c r="A50" s="3" t="s">
        <v>395</v>
      </c>
      <c r="B50" s="3" t="s">
        <v>104</v>
      </c>
      <c r="C50" s="4" t="n">
        <v>-510</v>
      </c>
      <c r="E50" s="4" t="n">
        <v>-2680</v>
      </c>
    </row>
    <row r="51" spans="1:6">
      <c r="A51" s="3" t="s">
        <v>835</v>
      </c>
    </row>
    <row r="52" spans="1:6">
      <c r="A52" s="5" t="s">
        <v>816</v>
      </c>
    </row>
    <row r="53" spans="1:6">
      <c r="A53" s="3" t="s">
        <v>392</v>
      </c>
      <c r="C53" s="4" t="n">
        <v>170330</v>
      </c>
      <c r="E53" s="4" t="n">
        <v>663342</v>
      </c>
    </row>
    <row r="54" spans="1:6">
      <c r="A54" s="3" t="s">
        <v>393</v>
      </c>
      <c r="C54" s="4" t="n">
        <v>113370</v>
      </c>
      <c r="E54" s="4" t="n">
        <v>403884</v>
      </c>
    </row>
    <row r="55" spans="1:6">
      <c r="A55" s="3" t="s">
        <v>394</v>
      </c>
      <c r="C55" s="4" t="n">
        <v>54255</v>
      </c>
      <c r="E55" s="4" t="n">
        <v>155681</v>
      </c>
    </row>
    <row r="56" spans="1:6">
      <c r="A56" s="3" t="s">
        <v>99</v>
      </c>
      <c r="C56" s="4" t="n">
        <v>4899</v>
      </c>
      <c r="E56" s="4" t="n">
        <v>13150</v>
      </c>
    </row>
    <row r="57" spans="1:6">
      <c r="A57" s="3" t="s">
        <v>395</v>
      </c>
      <c r="C57" s="4" t="n">
        <v>-2194</v>
      </c>
      <c r="E57" s="4" t="n">
        <v>90627</v>
      </c>
    </row>
    <row r="58" spans="1:6">
      <c r="A58" s="3" t="s">
        <v>435</v>
      </c>
    </row>
    <row r="59" spans="1:6">
      <c r="A59" s="5" t="s">
        <v>816</v>
      </c>
    </row>
    <row r="60" spans="1:6">
      <c r="A60" s="3" t="s">
        <v>392</v>
      </c>
      <c r="C60" s="4" t="n">
        <v>351594</v>
      </c>
      <c r="D60" s="4" t="n">
        <v>300148</v>
      </c>
      <c r="E60" s="4" t="n">
        <v>722789</v>
      </c>
      <c r="F60" s="4" t="n">
        <v>646168</v>
      </c>
    </row>
    <row r="61" spans="1:6">
      <c r="A61" s="3" t="s">
        <v>393</v>
      </c>
      <c r="C61" s="4" t="n">
        <v>200849</v>
      </c>
      <c r="D61" s="4" t="n">
        <v>196083</v>
      </c>
      <c r="E61" s="4" t="n">
        <v>434882</v>
      </c>
      <c r="F61" s="4" t="n">
        <v>377233</v>
      </c>
    </row>
    <row r="62" spans="1:6">
      <c r="A62" s="3" t="s">
        <v>394</v>
      </c>
      <c r="C62" s="4" t="n">
        <v>52383</v>
      </c>
      <c r="D62" s="4" t="n">
        <v>48633</v>
      </c>
      <c r="E62" s="4" t="n">
        <v>147913</v>
      </c>
      <c r="F62" s="4" t="n">
        <v>139504</v>
      </c>
    </row>
    <row r="63" spans="1:6">
      <c r="A63" s="3" t="s">
        <v>99</v>
      </c>
      <c r="C63" s="4" t="n">
        <v>1899</v>
      </c>
      <c r="D63" s="4" t="n">
        <v>1789</v>
      </c>
      <c r="E63" s="4" t="n">
        <v>5825</v>
      </c>
      <c r="F63" s="4" t="n">
        <v>5544</v>
      </c>
    </row>
    <row r="64" spans="1:6">
      <c r="A64" s="3" t="s">
        <v>395</v>
      </c>
      <c r="C64" s="4" t="n">
        <v>96463</v>
      </c>
      <c r="D64" s="4" t="n">
        <v>53643</v>
      </c>
      <c r="E64" s="4" t="n">
        <v>134169</v>
      </c>
      <c r="F64" s="4" t="n">
        <v>123887</v>
      </c>
    </row>
    <row r="65" spans="1:6">
      <c r="A65" s="3" t="s">
        <v>836</v>
      </c>
    </row>
    <row r="66" spans="1:6">
      <c r="A66" s="5" t="s">
        <v>816</v>
      </c>
    </row>
    <row r="67" spans="1:6">
      <c r="A67" s="3" t="s">
        <v>392</v>
      </c>
      <c r="C67" s="4" t="n">
        <v>351594</v>
      </c>
      <c r="E67" s="4" t="n">
        <v>722789</v>
      </c>
    </row>
    <row r="68" spans="1:6">
      <c r="A68" s="3" t="s">
        <v>393</v>
      </c>
      <c r="C68" s="4" t="n">
        <v>200849</v>
      </c>
      <c r="E68" s="4" t="n">
        <v>434882</v>
      </c>
    </row>
    <row r="69" spans="1:6">
      <c r="A69" s="3" t="s">
        <v>394</v>
      </c>
      <c r="C69" s="4" t="n">
        <v>52383</v>
      </c>
      <c r="E69" s="4" t="n">
        <v>147913</v>
      </c>
    </row>
    <row r="70" spans="1:6">
      <c r="A70" s="3" t="s">
        <v>99</v>
      </c>
      <c r="C70" s="4" t="n">
        <v>1899</v>
      </c>
      <c r="E70" s="4" t="n">
        <v>5825</v>
      </c>
    </row>
    <row r="71" spans="1:6">
      <c r="A71" s="3" t="s">
        <v>395</v>
      </c>
      <c r="C71" s="4" t="n">
        <v>96463</v>
      </c>
      <c r="E71" s="4" t="n">
        <v>134169</v>
      </c>
    </row>
    <row r="72" spans="1:6">
      <c r="A72" s="3" t="s">
        <v>837</v>
      </c>
    </row>
    <row r="73" spans="1:6">
      <c r="A73" s="5" t="s">
        <v>816</v>
      </c>
    </row>
    <row r="74" spans="1:6">
      <c r="A74" s="3" t="s">
        <v>392</v>
      </c>
      <c r="B74" s="3" t="s">
        <v>104</v>
      </c>
      <c r="C74" s="4" t="n">
        <v>-45270</v>
      </c>
      <c r="E74" s="4" t="n">
        <v>-57046</v>
      </c>
    </row>
    <row r="75" spans="1:6">
      <c r="A75" s="3" t="s">
        <v>393</v>
      </c>
      <c r="B75" s="3" t="s">
        <v>104</v>
      </c>
      <c r="C75" s="4" t="n">
        <v>130</v>
      </c>
      <c r="E75" s="4" t="n">
        <v>-17921</v>
      </c>
    </row>
    <row r="76" spans="1:6">
      <c r="A76" s="3" t="s">
        <v>394</v>
      </c>
      <c r="C76" s="4" t="n">
        <v>0</v>
      </c>
      <c r="E76" s="4" t="n">
        <v>0</v>
      </c>
    </row>
    <row r="77" spans="1:6">
      <c r="A77" s="3" t="s">
        <v>99</v>
      </c>
      <c r="C77" s="4" t="n">
        <v>0</v>
      </c>
      <c r="E77" s="4" t="n">
        <v>0</v>
      </c>
    </row>
    <row r="78" spans="1:6">
      <c r="A78" s="3" t="s">
        <v>395</v>
      </c>
      <c r="B78" s="3" t="s">
        <v>104</v>
      </c>
      <c r="C78" s="4" t="n">
        <v>-45400</v>
      </c>
      <c r="E78" s="4" t="n">
        <v>-39125</v>
      </c>
    </row>
    <row r="79" spans="1:6">
      <c r="A79" s="3" t="s">
        <v>838</v>
      </c>
    </row>
    <row r="80" spans="1:6">
      <c r="A80" s="5" t="s">
        <v>816</v>
      </c>
    </row>
    <row r="81" spans="1:6">
      <c r="A81" s="3" t="s">
        <v>392</v>
      </c>
      <c r="C81" s="4" t="n">
        <v>306324</v>
      </c>
      <c r="E81" s="4" t="n">
        <v>665743</v>
      </c>
    </row>
    <row r="82" spans="1:6">
      <c r="A82" s="3" t="s">
        <v>393</v>
      </c>
      <c r="C82" s="4" t="n">
        <v>200979</v>
      </c>
      <c r="E82" s="4" t="n">
        <v>416961</v>
      </c>
    </row>
    <row r="83" spans="1:6">
      <c r="A83" s="3" t="s">
        <v>394</v>
      </c>
      <c r="C83" s="4" t="n">
        <v>52383</v>
      </c>
      <c r="E83" s="4" t="n">
        <v>147913</v>
      </c>
    </row>
    <row r="84" spans="1:6">
      <c r="A84" s="3" t="s">
        <v>99</v>
      </c>
      <c r="C84" s="4" t="n">
        <v>1899</v>
      </c>
      <c r="E84" s="4" t="n">
        <v>5825</v>
      </c>
    </row>
    <row r="85" spans="1:6">
      <c r="A85" s="3" t="s">
        <v>395</v>
      </c>
      <c r="C85" s="4" t="n">
        <v>51063</v>
      </c>
      <c r="E85" s="4" t="n">
        <v>95044</v>
      </c>
    </row>
    <row r="86" spans="1:6">
      <c r="A86" s="3" t="s">
        <v>824</v>
      </c>
    </row>
    <row r="87" spans="1:6">
      <c r="A87" s="5" t="s">
        <v>816</v>
      </c>
    </row>
    <row r="88" spans="1:6">
      <c r="A88" s="3" t="s">
        <v>392</v>
      </c>
      <c r="C88" s="4" t="n">
        <v>0</v>
      </c>
      <c r="D88" s="4" t="n">
        <v>0</v>
      </c>
      <c r="E88" s="4" t="n">
        <v>0</v>
      </c>
      <c r="F88" s="4" t="n">
        <v>0</v>
      </c>
    </row>
    <row r="89" spans="1:6">
      <c r="A89" s="3" t="s">
        <v>393</v>
      </c>
      <c r="C89" s="4" t="n">
        <v>101</v>
      </c>
      <c r="D89" s="4" t="n">
        <v>0</v>
      </c>
      <c r="E89" s="4" t="n">
        <v>160</v>
      </c>
      <c r="F89" s="4" t="n">
        <v>41</v>
      </c>
    </row>
    <row r="90" spans="1:6">
      <c r="A90" s="3" t="s">
        <v>394</v>
      </c>
      <c r="B90" s="3" t="s">
        <v>823</v>
      </c>
      <c r="C90" s="4" t="n">
        <v>32842</v>
      </c>
      <c r="D90" s="4" t="n">
        <v>22440</v>
      </c>
      <c r="E90" s="4" t="n">
        <v>87439</v>
      </c>
      <c r="F90" s="4" t="n">
        <v>67584</v>
      </c>
    </row>
    <row r="91" spans="1:6">
      <c r="A91" s="3" t="s">
        <v>99</v>
      </c>
      <c r="B91" s="3" t="s">
        <v>825</v>
      </c>
      <c r="C91" s="4" t="n">
        <v>18359</v>
      </c>
      <c r="D91" s="4" t="n">
        <v>19065</v>
      </c>
      <c r="E91" s="4" t="n">
        <v>56576</v>
      </c>
      <c r="F91" s="4" t="n">
        <v>58954</v>
      </c>
    </row>
    <row r="92" spans="1:6">
      <c r="A92" s="3" t="s">
        <v>395</v>
      </c>
      <c r="C92" s="4" t="n">
        <v>-51302</v>
      </c>
      <c r="D92" s="4" t="n">
        <v>-41505</v>
      </c>
      <c r="E92" s="4" t="n">
        <v>-144175</v>
      </c>
      <c r="F92" s="4" t="n">
        <v>-126579</v>
      </c>
    </row>
    <row r="93" spans="1:6">
      <c r="A93" s="3" t="s">
        <v>839</v>
      </c>
    </row>
    <row r="94" spans="1:6">
      <c r="A94" s="5" t="s">
        <v>816</v>
      </c>
    </row>
    <row r="95" spans="1:6">
      <c r="A95" s="3" t="s">
        <v>392</v>
      </c>
      <c r="C95" s="4" t="n">
        <v>0</v>
      </c>
      <c r="E95" s="4" t="n">
        <v>0</v>
      </c>
    </row>
    <row r="96" spans="1:6">
      <c r="A96" s="3" t="s">
        <v>393</v>
      </c>
      <c r="C96" s="4" t="n">
        <v>101</v>
      </c>
      <c r="E96" s="4" t="n">
        <v>160</v>
      </c>
    </row>
    <row r="97" spans="1:6">
      <c r="A97" s="3" t="s">
        <v>394</v>
      </c>
      <c r="C97" s="4" t="n">
        <v>32842</v>
      </c>
      <c r="E97" s="4" t="n">
        <v>87439</v>
      </c>
    </row>
    <row r="98" spans="1:6">
      <c r="A98" s="3" t="s">
        <v>99</v>
      </c>
      <c r="C98" s="4" t="n">
        <v>18359</v>
      </c>
      <c r="E98" s="4" t="n">
        <v>56576</v>
      </c>
    </row>
    <row r="99" spans="1:6">
      <c r="A99" s="3" t="s">
        <v>395</v>
      </c>
      <c r="C99" s="4" t="n">
        <v>-51302</v>
      </c>
      <c r="E99" s="4" t="n">
        <v>-144175</v>
      </c>
    </row>
    <row r="100" spans="1:6">
      <c r="A100" s="3" t="s">
        <v>840</v>
      </c>
    </row>
    <row r="101" spans="1:6">
      <c r="A101" s="5" t="s">
        <v>816</v>
      </c>
    </row>
    <row r="102" spans="1:6">
      <c r="A102" s="3" t="s">
        <v>392</v>
      </c>
      <c r="C102" s="4" t="n">
        <v>0</v>
      </c>
      <c r="E102" s="4" t="n">
        <v>0</v>
      </c>
    </row>
    <row r="103" spans="1:6">
      <c r="A103" s="3" t="s">
        <v>393</v>
      </c>
      <c r="C103" s="4" t="n">
        <v>0</v>
      </c>
      <c r="E103" s="4" t="n">
        <v>0</v>
      </c>
    </row>
    <row r="104" spans="1:6">
      <c r="A104" s="3" t="s">
        <v>394</v>
      </c>
      <c r="E104" s="4" t="n">
        <v>0</v>
      </c>
    </row>
    <row r="105" spans="1:6">
      <c r="A105" s="3" t="s">
        <v>99</v>
      </c>
      <c r="C105" s="4" t="n">
        <v>0</v>
      </c>
      <c r="E105" s="4" t="n">
        <v>0</v>
      </c>
    </row>
    <row r="106" spans="1:6">
      <c r="A106" s="3" t="s">
        <v>395</v>
      </c>
      <c r="C106" s="4" t="n">
        <v>0</v>
      </c>
      <c r="E106" s="4" t="n">
        <v>0</v>
      </c>
    </row>
    <row r="107" spans="1:6">
      <c r="A107" s="3" t="s">
        <v>841</v>
      </c>
    </row>
    <row r="108" spans="1:6">
      <c r="A108" s="5" t="s">
        <v>816</v>
      </c>
    </row>
    <row r="109" spans="1:6">
      <c r="A109" s="3" t="s">
        <v>392</v>
      </c>
      <c r="C109" s="4" t="n">
        <v>0</v>
      </c>
      <c r="E109" s="4" t="n">
        <v>0</v>
      </c>
    </row>
    <row r="110" spans="1:6">
      <c r="A110" s="3" t="s">
        <v>393</v>
      </c>
      <c r="C110" s="4" t="n">
        <v>101</v>
      </c>
      <c r="E110" s="4" t="n">
        <v>160</v>
      </c>
    </row>
    <row r="111" spans="1:6">
      <c r="A111" s="3" t="s">
        <v>394</v>
      </c>
      <c r="C111" s="4" t="n">
        <v>32842</v>
      </c>
      <c r="E111" s="4" t="n">
        <v>87439</v>
      </c>
    </row>
    <row r="112" spans="1:6">
      <c r="A112" s="3" t="s">
        <v>99</v>
      </c>
      <c r="C112" s="4" t="n">
        <v>18359</v>
      </c>
      <c r="E112" s="4" t="n">
        <v>56576</v>
      </c>
    </row>
    <row r="113" spans="1:6">
      <c r="A113" s="3" t="s">
        <v>395</v>
      </c>
      <c r="C113" s="4" t="n">
        <v>-51302</v>
      </c>
      <c r="E113" s="4" t="n">
        <v>-144175</v>
      </c>
    </row>
    <row r="114" spans="1:6">
      <c r="A114" s="3" t="s">
        <v>827</v>
      </c>
    </row>
    <row r="115" spans="1:6">
      <c r="A115" s="5" t="s">
        <v>816</v>
      </c>
    </row>
    <row r="116" spans="1:6">
      <c r="A116" s="3" t="s">
        <v>392</v>
      </c>
      <c r="C116" s="4" t="n">
        <v>0</v>
      </c>
      <c r="D116" s="4" t="n">
        <v>0</v>
      </c>
      <c r="E116" s="4" t="n">
        <v>0</v>
      </c>
      <c r="F116" s="4" t="n">
        <v>0</v>
      </c>
    </row>
    <row r="117" spans="1:6">
      <c r="A117" s="3" t="s">
        <v>393</v>
      </c>
      <c r="C117" s="4" t="n">
        <v>1031</v>
      </c>
      <c r="D117" s="4" t="n">
        <v>1187</v>
      </c>
      <c r="E117" s="4" t="n">
        <v>3198</v>
      </c>
      <c r="F117" s="4" t="n">
        <v>3487</v>
      </c>
    </row>
    <row r="118" spans="1:6">
      <c r="A118" s="3" t="s">
        <v>394</v>
      </c>
      <c r="C118" s="4" t="n">
        <v>88</v>
      </c>
      <c r="D118" s="4" t="n">
        <v>125</v>
      </c>
      <c r="E118" s="4" t="n">
        <v>669</v>
      </c>
      <c r="F118" s="4" t="n">
        <v>149</v>
      </c>
    </row>
    <row r="119" spans="1:6">
      <c r="A119" s="3" t="s">
        <v>99</v>
      </c>
      <c r="C119" s="4" t="n">
        <v>3779</v>
      </c>
      <c r="D119" s="4" t="n">
        <v>4889</v>
      </c>
      <c r="E119" s="4" t="n">
        <v>13241</v>
      </c>
      <c r="F119" s="4" t="n">
        <v>13812</v>
      </c>
    </row>
    <row r="120" spans="1:6">
      <c r="A120" s="3" t="s">
        <v>395</v>
      </c>
      <c r="C120" s="4" t="n">
        <v>-4898</v>
      </c>
      <c r="D120" s="4" t="n">
        <v>-6201</v>
      </c>
      <c r="E120" s="4" t="n">
        <v>-17108</v>
      </c>
      <c r="F120" s="4" t="n">
        <v>-17448</v>
      </c>
    </row>
    <row r="121" spans="1:6">
      <c r="A121" s="3" t="s">
        <v>842</v>
      </c>
    </row>
    <row r="122" spans="1:6">
      <c r="A122" s="5" t="s">
        <v>816</v>
      </c>
    </row>
    <row r="123" spans="1:6">
      <c r="A123" s="3" t="s">
        <v>392</v>
      </c>
      <c r="C123" s="4" t="n">
        <v>0</v>
      </c>
      <c r="E123" s="4" t="n">
        <v>0</v>
      </c>
    </row>
    <row r="124" spans="1:6">
      <c r="A124" s="3" t="s">
        <v>393</v>
      </c>
      <c r="C124" s="4" t="n">
        <v>1031</v>
      </c>
      <c r="E124" s="4" t="n">
        <v>3198</v>
      </c>
    </row>
    <row r="125" spans="1:6">
      <c r="A125" s="3" t="s">
        <v>394</v>
      </c>
      <c r="C125" s="4" t="n">
        <v>88</v>
      </c>
      <c r="E125" s="4" t="n">
        <v>669</v>
      </c>
    </row>
    <row r="126" spans="1:6">
      <c r="A126" s="3" t="s">
        <v>99</v>
      </c>
      <c r="C126" s="4" t="n">
        <v>3779</v>
      </c>
      <c r="E126" s="4" t="n">
        <v>13241</v>
      </c>
    </row>
    <row r="127" spans="1:6">
      <c r="A127" s="3" t="s">
        <v>395</v>
      </c>
      <c r="C127" s="4" t="n">
        <v>-4898</v>
      </c>
      <c r="E127" s="4" t="n">
        <v>-17108</v>
      </c>
    </row>
    <row r="128" spans="1:6">
      <c r="A128" s="3" t="s">
        <v>843</v>
      </c>
    </row>
    <row r="129" spans="1:6">
      <c r="A129" s="5" t="s">
        <v>816</v>
      </c>
    </row>
    <row r="130" spans="1:6">
      <c r="A130" s="3" t="s">
        <v>392</v>
      </c>
      <c r="C130" s="4" t="n">
        <v>0</v>
      </c>
      <c r="E130" s="4" t="n">
        <v>0</v>
      </c>
    </row>
    <row r="131" spans="1:6">
      <c r="A131" s="3" t="s">
        <v>393</v>
      </c>
      <c r="C131" s="4" t="n">
        <v>0</v>
      </c>
      <c r="E131" s="4" t="n">
        <v>0</v>
      </c>
    </row>
    <row r="132" spans="1:6">
      <c r="A132" s="3" t="s">
        <v>394</v>
      </c>
      <c r="C132" s="4" t="n">
        <v>0</v>
      </c>
      <c r="E132" s="4" t="n">
        <v>0</v>
      </c>
    </row>
    <row r="133" spans="1:6">
      <c r="A133" s="3" t="s">
        <v>99</v>
      </c>
      <c r="C133" s="4" t="n">
        <v>0</v>
      </c>
      <c r="E133" s="4" t="n">
        <v>0</v>
      </c>
    </row>
    <row r="134" spans="1:6">
      <c r="A134" s="3" t="s">
        <v>395</v>
      </c>
      <c r="C134" s="4" t="n">
        <v>0</v>
      </c>
      <c r="E134" s="4" t="n">
        <v>0</v>
      </c>
    </row>
    <row r="135" spans="1:6">
      <c r="A135" s="3" t="s">
        <v>844</v>
      </c>
    </row>
    <row r="136" spans="1:6">
      <c r="A136" s="5" t="s">
        <v>816</v>
      </c>
    </row>
    <row r="137" spans="1:6">
      <c r="A137" s="3" t="s">
        <v>392</v>
      </c>
      <c r="C137" s="4" t="n">
        <v>0</v>
      </c>
      <c r="E137" s="4" t="n">
        <v>0</v>
      </c>
    </row>
    <row r="138" spans="1:6">
      <c r="A138" s="3" t="s">
        <v>393</v>
      </c>
      <c r="C138" s="4" t="n">
        <v>1031</v>
      </c>
      <c r="E138" s="4" t="n">
        <v>3198</v>
      </c>
    </row>
    <row r="139" spans="1:6">
      <c r="A139" s="3" t="s">
        <v>394</v>
      </c>
      <c r="C139" s="4" t="n">
        <v>88</v>
      </c>
      <c r="E139" s="4" t="n">
        <v>669</v>
      </c>
    </row>
    <row r="140" spans="1:6">
      <c r="A140" s="3" t="s">
        <v>99</v>
      </c>
      <c r="C140" s="4" t="n">
        <v>3779</v>
      </c>
      <c r="E140" s="4" t="n">
        <v>13241</v>
      </c>
    </row>
    <row r="141" spans="1:6">
      <c r="A141" s="3" t="s">
        <v>395</v>
      </c>
      <c r="C141" s="4" t="n">
        <v>-4898</v>
      </c>
      <c r="E141" s="4" t="n">
        <v>-17108</v>
      </c>
    </row>
    <row r="142" spans="1:6">
      <c r="A142" s="3" t="s">
        <v>441</v>
      </c>
    </row>
    <row r="143" spans="1:6">
      <c r="A143" s="5" t="s">
        <v>816</v>
      </c>
    </row>
    <row r="144" spans="1:6">
      <c r="A144" s="3" t="s">
        <v>392</v>
      </c>
      <c r="C144" s="4" t="n">
        <v>-856</v>
      </c>
      <c r="D144" s="4" t="n">
        <v>-113</v>
      </c>
      <c r="E144" s="4" t="n">
        <v>-1196</v>
      </c>
      <c r="F144" s="4" t="n">
        <v>-113</v>
      </c>
    </row>
    <row r="145" spans="1:6">
      <c r="A145" s="3" t="s">
        <v>393</v>
      </c>
      <c r="C145" s="4" t="n">
        <v>-171</v>
      </c>
      <c r="D145" s="4" t="n">
        <v>-113</v>
      </c>
      <c r="E145" s="4" t="n">
        <v>-511</v>
      </c>
      <c r="F145" s="4" t="n">
        <v>-113</v>
      </c>
    </row>
    <row r="146" spans="1:6">
      <c r="A146" s="3" t="s">
        <v>394</v>
      </c>
      <c r="C146" s="4" t="n">
        <v>-619</v>
      </c>
      <c r="D146" s="6" t="n">
        <v>0</v>
      </c>
      <c r="E146" s="4" t="n">
        <v>-497</v>
      </c>
      <c r="F146" s="6" t="n">
        <v>0</v>
      </c>
    </row>
    <row r="147" spans="1:6">
      <c r="A147" s="3" t="s">
        <v>395</v>
      </c>
      <c r="C147" s="4" t="n">
        <v>-66</v>
      </c>
      <c r="E147" s="4" t="n">
        <v>-188</v>
      </c>
    </row>
    <row r="148" spans="1:6">
      <c r="A148" s="3" t="s">
        <v>845</v>
      </c>
    </row>
    <row r="149" spans="1:6">
      <c r="A149" s="5" t="s">
        <v>816</v>
      </c>
    </row>
    <row r="150" spans="1:6">
      <c r="A150" s="3" t="s">
        <v>392</v>
      </c>
      <c r="C150" s="4" t="n">
        <v>-856</v>
      </c>
      <c r="E150" s="4" t="n">
        <v>-1196</v>
      </c>
    </row>
    <row r="151" spans="1:6">
      <c r="A151" s="3" t="s">
        <v>393</v>
      </c>
      <c r="C151" s="4" t="n">
        <v>-171</v>
      </c>
      <c r="E151" s="4" t="n">
        <v>-511</v>
      </c>
    </row>
    <row r="152" spans="1:6">
      <c r="A152" s="3" t="s">
        <v>394</v>
      </c>
      <c r="C152" s="4" t="n">
        <v>-619</v>
      </c>
      <c r="E152" s="4" t="n">
        <v>-497</v>
      </c>
    </row>
    <row r="153" spans="1:6">
      <c r="A153" s="3" t="s">
        <v>99</v>
      </c>
      <c r="C153" s="4" t="n">
        <v>0</v>
      </c>
      <c r="E153" s="4" t="n">
        <v>0</v>
      </c>
    </row>
    <row r="154" spans="1:6">
      <c r="A154" s="3" t="s">
        <v>395</v>
      </c>
      <c r="C154" s="4" t="n">
        <v>-66</v>
      </c>
      <c r="E154" s="4" t="n">
        <v>-188</v>
      </c>
    </row>
    <row r="155" spans="1:6">
      <c r="A155" s="3" t="s">
        <v>846</v>
      </c>
    </row>
    <row r="156" spans="1:6">
      <c r="A156" s="5" t="s">
        <v>816</v>
      </c>
    </row>
    <row r="157" spans="1:6">
      <c r="A157" s="3" t="s">
        <v>392</v>
      </c>
      <c r="C157" s="4" t="n">
        <v>0</v>
      </c>
      <c r="E157" s="4" t="n">
        <v>0</v>
      </c>
    </row>
    <row r="158" spans="1:6">
      <c r="A158" s="3" t="s">
        <v>393</v>
      </c>
      <c r="C158" s="4" t="n">
        <v>0</v>
      </c>
      <c r="E158" s="4" t="n">
        <v>0</v>
      </c>
    </row>
    <row r="159" spans="1:6">
      <c r="A159" s="3" t="s">
        <v>394</v>
      </c>
      <c r="C159" s="4" t="n">
        <v>0</v>
      </c>
      <c r="E159" s="4" t="n">
        <v>0</v>
      </c>
    </row>
    <row r="160" spans="1:6">
      <c r="A160" s="3" t="s">
        <v>99</v>
      </c>
      <c r="C160" s="4" t="n">
        <v>0</v>
      </c>
      <c r="E160" s="4" t="n">
        <v>0</v>
      </c>
    </row>
    <row r="161" spans="1:6">
      <c r="A161" s="3" t="s">
        <v>395</v>
      </c>
      <c r="C161" s="4" t="n">
        <v>0</v>
      </c>
      <c r="E161" s="4" t="n">
        <v>0</v>
      </c>
    </row>
    <row r="162" spans="1:6">
      <c r="A162" s="3" t="s">
        <v>847</v>
      </c>
    </row>
    <row r="163" spans="1:6">
      <c r="A163" s="5" t="s">
        <v>816</v>
      </c>
    </row>
    <row r="164" spans="1:6">
      <c r="A164" s="3" t="s">
        <v>392</v>
      </c>
      <c r="C164" s="4" t="n">
        <v>-856</v>
      </c>
      <c r="E164" s="4" t="n">
        <v>-1196</v>
      </c>
    </row>
    <row r="165" spans="1:6">
      <c r="A165" s="3" t="s">
        <v>393</v>
      </c>
      <c r="C165" s="4" t="n">
        <v>-171</v>
      </c>
      <c r="E165" s="4" t="n">
        <v>-511</v>
      </c>
    </row>
    <row r="166" spans="1:6">
      <c r="A166" s="3" t="s">
        <v>394</v>
      </c>
      <c r="C166" s="4" t="n">
        <v>-619</v>
      </c>
      <c r="E166" s="4" t="n">
        <v>-497</v>
      </c>
    </row>
    <row r="167" spans="1:6">
      <c r="A167" s="3" t="s">
        <v>99</v>
      </c>
      <c r="C167" s="4" t="n">
        <v>0</v>
      </c>
      <c r="E167" s="4" t="n">
        <v>0</v>
      </c>
    </row>
    <row r="168" spans="1:6">
      <c r="A168" s="3" t="s">
        <v>395</v>
      </c>
      <c r="C168" s="6" t="n">
        <v>-66</v>
      </c>
      <c r="E168" s="6" t="n">
        <v>-188</v>
      </c>
    </row>
    <row r="169" spans="1:6"/>
    <row r="170" spans="1:6">
      <c r="A170" s="3" t="s">
        <v>34</v>
      </c>
      <c r="B170" s="3" t="s">
        <v>120</v>
      </c>
    </row>
    <row r="171" spans="1:6">
      <c r="A171" s="3" t="s">
        <v>96</v>
      </c>
      <c r="B171" s="3" t="s">
        <v>121</v>
      </c>
    </row>
    <row r="172" spans="1:6">
      <c r="A172" s="3" t="s">
        <v>98</v>
      </c>
      <c r="B172" s="3" t="s">
        <v>122</v>
      </c>
    </row>
    <row r="173" spans="1:6">
      <c r="A173" s="3" t="s">
        <v>104</v>
      </c>
      <c r="B173" s="3" t="s">
        <v>400</v>
      </c>
    </row>
    <row r="174" spans="1:6">
      <c r="A174" s="3" t="s">
        <v>107</v>
      </c>
      <c r="B174" s="3" t="s">
        <v>401</v>
      </c>
    </row>
    <row r="175" spans="1:6">
      <c r="A175" s="3" t="s">
        <v>823</v>
      </c>
      <c r="B175" s="3" t="s">
        <v>831</v>
      </c>
    </row>
    <row r="176" spans="1:6">
      <c r="A176" s="3" t="s">
        <v>825</v>
      </c>
      <c r="B176" s="3" t="s">
        <v>831</v>
      </c>
    </row>
  </sheetData>
  <mergeCells count="11">
    <mergeCell ref="A1:B2"/>
    <mergeCell ref="C1:D1"/>
    <mergeCell ref="E1:F1"/>
    <mergeCell ref="A169:E169"/>
    <mergeCell ref="B170:E170"/>
    <mergeCell ref="B171:E171"/>
    <mergeCell ref="B172:E172"/>
    <mergeCell ref="B173:E173"/>
    <mergeCell ref="B174:E174"/>
    <mergeCell ref="B175:E175"/>
    <mergeCell ref="B176:E176"/>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0</v>
      </c>
      <c r="B1" s="2" t="s">
        <v>1</v>
      </c>
    </row>
    <row r="2" spans="1:2">
      <c r="B2" s="2" t="s">
        <v>2</v>
      </c>
    </row>
    <row r="3" spans="1:2">
      <c r="A3" s="5" t="s">
        <v>231</v>
      </c>
    </row>
    <row r="4" spans="1:2">
      <c r="A4" s="3" t="s">
        <v>232</v>
      </c>
      <c r="B4" s="3" t="s">
        <v>2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6:23:15Z</dcterms:created>
  <dcterms:modified xmlns:dcterms="http://purl.org/dc/terms/" xmlns:xsi="http://www.w3.org/2001/XMLSchema-instance" xsi:type="dcterms:W3CDTF">2019-05-08T16:23:15Z</dcterms:modified>
</cp:coreProperties>
</file>